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sheetId="8" r:id="rId8"/>
    <s:sheet name="Summary of Significant Accounti" sheetId="9" r:id="rId9"/>
    <s:sheet name="Business Combinations" sheetId="10" r:id="rId10"/>
    <s:sheet name="Deconsolidation of SGT" sheetId="11" r:id="rId11"/>
    <s:sheet name="Short-term Investments" sheetId="12" r:id="rId12"/>
    <s:sheet name="Accounts and Notes Receivable" sheetId="13" r:id="rId13"/>
    <s:sheet name="Costs and Estimated Earnings in" sheetId="14" r:id="rId14"/>
    <s:sheet name="Project Assets" sheetId="15" r:id="rId15"/>
    <s:sheet name="Prepaid Expenses and Other Curr" sheetId="16" r:id="rId16"/>
    <s:sheet name="Property, Plant and Equipment" sheetId="17" r:id="rId17"/>
    <s:sheet name="Investment in Affiliates" sheetId="18" r:id="rId18"/>
    <s:sheet name="Fair Value Measurement" sheetId="19" r:id="rId19"/>
    <s:sheet name="Convertible Bonds, Line of Cred" sheetId="20" r:id="rId20"/>
    <s:sheet name="Other Liabilities" sheetId="21" r:id="rId21"/>
    <s:sheet name="Goodwill and Other Intangible A" sheetId="22" r:id="rId22"/>
    <s:sheet name="Stock Option" sheetId="23" r:id="rId23"/>
    <s:sheet name="Stockholders' Equity" sheetId="24" r:id="rId24"/>
    <s:sheet name="Stock-based Compensation" sheetId="25" r:id="rId25"/>
    <s:sheet name="Income Taxes" sheetId="26" r:id="rId26"/>
    <s:sheet name="Net Loss Per Share of Common St" sheetId="27" r:id="rId27"/>
    <s:sheet name="Commitments and Contingencies" sheetId="28" r:id="rId28"/>
    <s:sheet name="Operating Risk" sheetId="29" r:id="rId29"/>
    <s:sheet name="Segment Information" sheetId="30" r:id="rId30"/>
    <s:sheet name="Related Party Transactions" sheetId="31" r:id="rId31"/>
    <s:sheet name="Subsequent Events" sheetId="32" r:id="rId32"/>
    <s:sheet name="Summary of Significant Accoun33" sheetId="33" r:id="rId33"/>
    <s:sheet name="Property, Plant and Equipment (" sheetId="34" r:id="rId34"/>
    <s:sheet name="Business Combinations (Tables)" sheetId="35" r:id="rId35"/>
    <s:sheet name="Project Assets (Tables)" sheetId="36" r:id="rId36"/>
    <s:sheet name="Fair Value Measurement (Tables)" sheetId="37" r:id="rId37"/>
    <s:sheet name="Other Liabilities (Tables)" sheetId="38" r:id="rId38"/>
    <s:sheet name="Goodwill and Other Intangible39" sheetId="39" r:id="rId39"/>
    <s:sheet name="Stockholders' Equity (Tables)" sheetId="40" r:id="rId40"/>
    <s:sheet name="Stock-based Compensation (Table" sheetId="41" r:id="rId41"/>
    <s:sheet name="Income Taxes (Tables)" sheetId="42" r:id="rId42"/>
    <s:sheet name="Net Loss Per Share of Common 43" sheetId="43" r:id="rId43"/>
    <s:sheet name="Commitments and Contingencies (" sheetId="44" r:id="rId44"/>
    <s:sheet name="Operating Risk (Tables)" sheetId="45" r:id="rId45"/>
    <s:sheet name="Segment Information (Tables)" sheetId="46" r:id="rId46"/>
    <s:sheet name="Description of Business - Addit" sheetId="47" r:id="rId47"/>
    <s:sheet name="Summary of Significant Accoun48" sheetId="48" r:id="rId48"/>
    <s:sheet name="Summary of Significant Accoun49" sheetId="49" r:id="rId49"/>
    <s:sheet name="Business Combinations - Additio" sheetId="50" r:id="rId50"/>
    <s:sheet name="Business Combinations - Allocat" sheetId="51" r:id="rId51"/>
    <s:sheet name="Business Combinations - Pro For" sheetId="52" r:id="rId52"/>
    <s:sheet name="Deconsolidation of SGT - Additi" sheetId="53" r:id="rId53"/>
    <s:sheet name="Short-term Investments - Additi" sheetId="54" r:id="rId54"/>
    <s:sheet name="Accounts and Notes Receivable -" sheetId="55" r:id="rId55"/>
    <s:sheet name="Costs and Estimated Earnings 56" sheetId="56" r:id="rId56"/>
    <s:sheet name="Project Assets - Additional Inf" sheetId="57" r:id="rId57"/>
    <s:sheet name="Project Assets - Summary of Pro" sheetId="58" r:id="rId58"/>
    <s:sheet name="Prepaid Expenses and Other Cu59" sheetId="59" r:id="rId59"/>
    <s:sheet name="Property, Plant and Equipment -" sheetId="60" r:id="rId60"/>
    <s:sheet name="Property, Plant and Equipment61" sheetId="61" r:id="rId61"/>
    <s:sheet name="Investment in Affiliates - Addi" sheetId="62" r:id="rId62"/>
    <s:sheet name="Fair Value Measurement - Additi" sheetId="63" r:id="rId63"/>
    <s:sheet name="Fair Value Measurement - Fair V" sheetId="64" r:id="rId64"/>
    <s:sheet name="Fair Value Measurement - Summar" sheetId="65" r:id="rId65"/>
    <s:sheet name="Fair Value Measurement - Reconc" sheetId="66" r:id="rId66"/>
    <s:sheet name="Line of Credit and Loans Payabl" sheetId="67" r:id="rId67"/>
    <s:sheet name="Other Liabilities - Summary of " sheetId="68" r:id="rId68"/>
    <s:sheet name="Other Liabilities - Additional " sheetId="69" r:id="rId69"/>
    <s:sheet name="Goodwill and Other Intangible70" sheetId="70" r:id="rId70"/>
    <s:sheet name="Goodwill and Other Intangible71" sheetId="71" r:id="rId71"/>
    <s:sheet name="Goodwill and Other Intangible72" sheetId="72" r:id="rId72"/>
    <s:sheet name="Convertible Bonds - Additional " sheetId="73" r:id="rId73"/>
    <s:sheet name="Stock Option - Additional Infor" sheetId="74" r:id="rId74"/>
    <s:sheet name="Stockholders' Equity - Addition" sheetId="75" r:id="rId75"/>
    <s:sheet name="Stockholders' Equity - Summary " sheetId="76" r:id="rId76"/>
    <s:sheet name="Stockholders' Equity - Summar77" sheetId="77" r:id="rId77"/>
    <s:sheet name="Stock-based Compensation - Summ" sheetId="78" r:id="rId78"/>
    <s:sheet name="Stock-based Compensation - Su79" sheetId="79" r:id="rId79"/>
    <s:sheet name="Stock-based Compensation - Addi" sheetId="80" r:id="rId80"/>
    <s:sheet name="Stock-based Compensation - Assu" sheetId="81" r:id="rId81"/>
    <s:sheet name="Stock-based Compensation - Su82" sheetId="82" r:id="rId82"/>
    <s:sheet name="Stock-based Compensation - Su83" sheetId="83" r:id="rId83"/>
    <s:sheet name="Stock-based Compensation - Sche" sheetId="84" r:id="rId84"/>
    <s:sheet name="Stock-based Compensation - Sc85" sheetId="85" r:id="rId85"/>
    <s:sheet name="Income Taxes - (Loss) Income Be" sheetId="86" r:id="rId86"/>
    <s:sheet name="Income Taxes - Schedule of Prov" sheetId="87" r:id="rId87"/>
    <s:sheet name="Income Taxes - Additional Infor" sheetId="88" r:id="rId88"/>
    <s:sheet name="Income Taxes - Reconciliation B" sheetId="89" r:id="rId89"/>
    <s:sheet name="Income Taxes - Schedule of Defe" sheetId="90" r:id="rId90"/>
    <s:sheet name="Net Loss Per Share of Common 91" sheetId="91" r:id="rId91"/>
    <s:sheet name="Commitments and Contingencies -" sheetId="92" r:id="rId92"/>
    <s:sheet name="Commitments and Contingencies93" sheetId="93" r:id="rId93"/>
    <s:sheet name="Commitments and Contingencies94" sheetId="94" r:id="rId94"/>
    <s:sheet name="Operating Risk - Concentrations" sheetId="95" r:id="rId95"/>
    <s:sheet name="Operating Risk - Concentratio96" sheetId="96" r:id="rId96"/>
    <s:sheet name="Segment Information - Net Sales" sheetId="97" r:id="rId97"/>
    <s:sheet name="Segment Information - Net Sal98" sheetId="98" r:id="rId98"/>
    <s:sheet name="Segment Information - Long-live" sheetId="99" r:id="rId99"/>
    <s:sheet name="Related Party Transactions - Ad" sheetId="100" r:id="rId100"/>
    <s:sheet name="Subsequent Events - Additional " sheetId="101" r:id="rId101"/>
  </s:sheets>
  <s:definedNames/>
  <s:calcPr calcId="124519" calcMode="auto" fullCalcOnLoad="1"/>
</s:workbook>
</file>

<file path=xl/sharedStrings.xml><?xml version="1.0" encoding="utf-8"?>
<sst xmlns="http://schemas.openxmlformats.org/spreadsheetml/2006/main" uniqueCount="1208">
  <si>
    <t>Document and Entity Information - USD ($) $ in Millions</t>
  </si>
  <si>
    <t>12 Months Ended</t>
  </si>
  <si>
    <t>Dec. 31, 2014</t>
  </si>
  <si>
    <t>Aug. 28, 2015</t>
  </si>
  <si>
    <t>Jun. 30, 2014</t>
  </si>
  <si>
    <t>Document And Entity Information [Abstract]</t>
  </si>
  <si>
    <t>Document Type</t>
  </si>
  <si>
    <t>10-K/A</t>
  </si>
  <si>
    <t>Amendment Flag</t>
  </si>
  <si>
    <t>true</t>
  </si>
  <si>
    <t>Amendment Description</t>
  </si>
  <si>
    <t>This Amendment No. 1 ("Amendment No. 1") to the Annual Report on Form 10-K of Solar Power, Inc. for the fiscal year ended December 31, 2014 as filed with the Securities and Exchange Commission (the "SEC") on March 31, 2015 (the "2014 Annual Report") is being filed to respond to certain comments of the staff of the SEC. Except as specifically referenced herein, this Amendment No. 1 does not reflect any event occurring after March 31, 2015, the filing date of the 2014 Annual Report, nor does it modify or update the disclosure contained in the 2014 Annual Report that may be affected by subsequent events. Unless otherwise indicated herein, each capitalized term used and not defined herein shall have the meaning ascribed to such term in the 2014 Annual Report.</t>
  </si>
  <si>
    <t>Document Period End Date</t>
  </si>
  <si>
    <t>Dec. 31,
		2014</t>
  </si>
  <si>
    <t>Document Fiscal Year Focus</t>
  </si>
  <si>
    <t>Document Fiscal Period Focus</t>
  </si>
  <si>
    <t>FY</t>
  </si>
  <si>
    <t>Trading Symbol</t>
  </si>
  <si>
    <t>SOPW</t>
  </si>
  <si>
    <t>Entity Registrant Name</t>
  </si>
  <si>
    <t>Solar Power,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in Thousands, $ in Thousands</t>
  </si>
  <si>
    <t>Dec. 31, 2014USD ($)</t>
  </si>
  <si>
    <t>Dec. 31, 2013USD ($)</t>
  </si>
  <si>
    <t>Current assets:</t>
  </si>
  <si>
    <t>Cash and cash equivalents</t>
  </si>
  <si>
    <t>Restricted cash</t>
  </si>
  <si>
    <t>Bank deposits with maturity over three months</t>
  </si>
  <si>
    <t>Short-term investments</t>
  </si>
  <si>
    <t>Accounts receivable, net of allowance for doubtful accounts of $766 and $5,887, respectively</t>
  </si>
  <si>
    <t>Accounts receivable, related party</t>
  </si>
  <si>
    <t>Notes receivable</t>
  </si>
  <si>
    <t>Costs and estimated earnings in excess of billings on uncompleted contracts</t>
  </si>
  <si>
    <t>Inventories, net</t>
  </si>
  <si>
    <t>Project assets</t>
  </si>
  <si>
    <t>Prepaid expenses and other current assets</t>
  </si>
  <si>
    <t>Total current assets</t>
  </si>
  <si>
    <t>Intangible assets</t>
  </si>
  <si>
    <t>Goodwill</t>
  </si>
  <si>
    <t>Restricted cash, net of current portion</t>
  </si>
  <si>
    <t>Accounts receivable, noncurrent</t>
  </si>
  <si>
    <t>Notes receivable, noncurrent</t>
  </si>
  <si>
    <t>Property, plant and equipment net</t>
  </si>
  <si>
    <t>Project assets, noncurrent</t>
  </si>
  <si>
    <t>Investment in affiliate</t>
  </si>
  <si>
    <t>Deferred tax assets, net</t>
  </si>
  <si>
    <t>Total assets</t>
  </si>
  <si>
    <t>Current liabilities:</t>
  </si>
  <si>
    <t>Accounts payable</t>
  </si>
  <si>
    <t>Accounts payable, related party</t>
  </si>
  <si>
    <t>Notes payable</t>
  </si>
  <si>
    <t>Accrued liabilities</t>
  </si>
  <si>
    <t>Income taxes payable</t>
  </si>
  <si>
    <t>Billings in excess of costs and estimated earnings on uncompleted contracts</t>
  </si>
  <si>
    <t>Advance from customers</t>
  </si>
  <si>
    <t>Line of credit and loans payable</t>
  </si>
  <si>
    <t>Other current liabilities</t>
  </si>
  <si>
    <t>Total current liabilities</t>
  </si>
  <si>
    <t>Financing and capital lease obligations,</t>
  </si>
  <si>
    <t>Convertible bonds</t>
  </si>
  <si>
    <t>Deferred tax liability, net</t>
  </si>
  <si>
    <t>Other liabilities, noncurrent</t>
  </si>
  <si>
    <t>Total liabilities</t>
  </si>
  <si>
    <t>Commitments and contingencies</t>
  </si>
  <si>
    <t>Stockholders' equity (Deficit):</t>
  </si>
  <si>
    <t>Preferred stock, par $0.0001, 20,000,000 shares authorized; none issued and outstanding</t>
  </si>
  <si>
    <t>Common stock, par $0.0001, 1,000,000,000 and 250,000,000 shares authorized, respectively; 568,847,967 and 198,214,456 shares issued and outstanding, respectively</t>
  </si>
  <si>
    <t>Additional paid in capital</t>
  </si>
  <si>
    <t>Accumulated other comprehensive loss</t>
  </si>
  <si>
    <t>Accumulated deficit</t>
  </si>
  <si>
    <t>Total stockholders' equity (deficit)</t>
  </si>
  <si>
    <t>Total liabilities and stockholders' equity (deficit)</t>
  </si>
  <si>
    <t>Consolidated Balance Sheets (Parenthetical) - USD ($) $ in Thousands</t>
  </si>
  <si>
    <t>Dec. 31, 2013</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Net sales:</t>
  </si>
  <si>
    <t>Net sales</t>
  </si>
  <si>
    <t>Cost of goods sold:</t>
  </si>
  <si>
    <t>Cost of goods sold</t>
  </si>
  <si>
    <t>Provision for losses on contracts</t>
  </si>
  <si>
    <t>Total cost of goods sold</t>
  </si>
  <si>
    <t>Gross profit (loss)</t>
  </si>
  <si>
    <t>Operating expenses:</t>
  </si>
  <si>
    <t>General and administrative</t>
  </si>
  <si>
    <t>Sales, marketing and customer service</t>
  </si>
  <si>
    <t>Impairment charges</t>
  </si>
  <si>
    <t>Engineering, design and product management</t>
  </si>
  <si>
    <t>Total operating expenses</t>
  </si>
  <si>
    <t>Operating income (loss)</t>
  </si>
  <si>
    <t>Other income (expense):</t>
  </si>
  <si>
    <t>Interest expense</t>
  </si>
  <si>
    <t>Interest income</t>
  </si>
  <si>
    <t>Loss on extinguishment of convertible bonds</t>
  </si>
  <si>
    <t>Gain from deconsolidation</t>
  </si>
  <si>
    <t>Fair value change of derivative liability</t>
  </si>
  <si>
    <t>Others</t>
  </si>
  <si>
    <t>Total other (expense) income, net</t>
  </si>
  <si>
    <t>Loss before income taxes</t>
  </si>
  <si>
    <t>Provision for income taxes</t>
  </si>
  <si>
    <t>Net loss</t>
  </si>
  <si>
    <t>Net loss per common share:</t>
  </si>
  <si>
    <t>Basic and Diluted (in Dollars per share)</t>
  </si>
  <si>
    <t>Weighted average number of common shares used in computing per share amounts:</t>
  </si>
  <si>
    <t>Basic and Diluted (in Shares)</t>
  </si>
  <si>
    <t>Consolidated Statements of Comprehensive Loss - USD ($) $ in Thousands</t>
  </si>
  <si>
    <t>Statement of Comprehensive Income [Abstract]</t>
  </si>
  <si>
    <t>Other comprehensive loss:</t>
  </si>
  <si>
    <t>Foreign currency translation loss arising during the period</t>
  </si>
  <si>
    <t>Less: reclassification of foreign currency translation loss to net loss</t>
  </si>
  <si>
    <t>Net change in accumulated other comprehensive loss</t>
  </si>
  <si>
    <t>Comprehensive loss</t>
  </si>
  <si>
    <t>Consolidated Statements of Stockholders' Equity (Deficit) - USD ($) $ in Thousands</t>
  </si>
  <si>
    <t>Total</t>
  </si>
  <si>
    <t>Common Stock [Member]</t>
  </si>
  <si>
    <t>Additional Paid-In Capital [Member]</t>
  </si>
  <si>
    <t>Accumulated Deficit [Member]</t>
  </si>
  <si>
    <t>Accumulated Other Comprehensive Loss [Member]</t>
  </si>
  <si>
    <t>Balances at Dec. 31, 2012</t>
  </si>
  <si>
    <t>Balances (in Shares) at Dec. 31, 2012</t>
  </si>
  <si>
    <t>Foreign currency translation adjustments</t>
  </si>
  <si>
    <t>Solar Green Technology debt forgiveness</t>
  </si>
  <si>
    <t>Stock-based compensation expense</t>
  </si>
  <si>
    <t>Balances at Dec. 31, 2013</t>
  </si>
  <si>
    <t>Balances (in Shares) at Dec. 31, 2013</t>
  </si>
  <si>
    <t>Issuance of Common Stock and option</t>
  </si>
  <si>
    <t>Issuance of Common Stock and option (in Shares)</t>
  </si>
  <si>
    <t>Issuance of convertible bonds</t>
  </si>
  <si>
    <t>Exercise of stock options</t>
  </si>
  <si>
    <t>Exercise of stock options (in Shares)</t>
  </si>
  <si>
    <t>Balances at Dec. 31, 2014</t>
  </si>
  <si>
    <t>Balances (in Shares) at Dec. 31, 2014</t>
  </si>
  <si>
    <t>Consolidated Statements of Cash Flows - USD ($) $ in Thousands</t>
  </si>
  <si>
    <t>Cash flows from operating activities:</t>
  </si>
  <si>
    <t>Adjustments to reconcile net loss to net cash used in operating activities:</t>
  </si>
  <si>
    <t>Depreciation</t>
  </si>
  <si>
    <t>Amortization</t>
  </si>
  <si>
    <t>Gain on deconsolidation</t>
  </si>
  <si>
    <t>Bad debt expenses (reversal)</t>
  </si>
  <si>
    <t>Change in fair value of derivative liability</t>
  </si>
  <si>
    <t>Loss (Gain) on sales of fixed assets</t>
  </si>
  <si>
    <t>Amortization of loan fees</t>
  </si>
  <si>
    <t>Change in deferred taxes</t>
  </si>
  <si>
    <t>Impairment of project assets</t>
  </si>
  <si>
    <t>Non-cash interest expense</t>
  </si>
  <si>
    <t>Other non-cash expense</t>
  </si>
  <si>
    <t>Operating income from solar system subject to financing obligation</t>
  </si>
  <si>
    <t>Changes in operating assets and liabilities</t>
  </si>
  <si>
    <t>Accounts receivable</t>
  </si>
  <si>
    <t>Inventories</t>
  </si>
  <si>
    <t>Prepaid expenses and other assets</t>
  </si>
  <si>
    <t>Note payable</t>
  </si>
  <si>
    <t>Advances from customers</t>
  </si>
  <si>
    <t>Billings in excess of costs and estimated earnings on uncompleted contracts, related party</t>
  </si>
  <si>
    <t>Accrued liabilities and other liabilities</t>
  </si>
  <si>
    <t>Net cash (used in)/generated from operating activities</t>
  </si>
  <si>
    <t>Cash flows from investing activities:</t>
  </si>
  <si>
    <t>Proceeds from repayment of notes receivable</t>
  </si>
  <si>
    <t>Issuance of notes receivable</t>
  </si>
  <si>
    <t>Proceeds from disposal of fixed assets</t>
  </si>
  <si>
    <t>Acquisitions of property, plant and equipment</t>
  </si>
  <si>
    <t>Acquisitions of project assets,</t>
  </si>
  <si>
    <t>Acquisitions of new subsidiaries, net of cash acquired</t>
  </si>
  <si>
    <t>Acquisition of short-term investments</t>
  </si>
  <si>
    <t>Bank deposit with maturity over three months</t>
  </si>
  <si>
    <t>Proceeds from disposal of short-term investments</t>
  </si>
  <si>
    <t>Net cash (used in)/generated from investing activities</t>
  </si>
  <si>
    <t>Cash flows from financing activities:</t>
  </si>
  <si>
    <t>Proceeds from issuance of common stocks</t>
  </si>
  <si>
    <t>Proceeds from issuance of share options</t>
  </si>
  <si>
    <t>Proceeds from line of credit and loans payable</t>
  </si>
  <si>
    <t>Decrease in restricted cash</t>
  </si>
  <si>
    <t>Proceeds from issuance of convertible bonds</t>
  </si>
  <si>
    <t>Payments on line of credit and loans payable</t>
  </si>
  <si>
    <t>Net cash generated from/(used in) financing activities</t>
  </si>
  <si>
    <t>Effect of exchange rate changes on cash</t>
  </si>
  <si>
    <t>Increase (decrease) in cash and cash equivalents</t>
  </si>
  <si>
    <t>Cash and cash equivalents at beginning of year</t>
  </si>
  <si>
    <t>Cash and cash equivalents at end of year</t>
  </si>
  <si>
    <t>Supplemental cash flow information:</t>
  </si>
  <si>
    <t>Cash paid for interest</t>
  </si>
  <si>
    <t>Non-cash activities:</t>
  </si>
  <si>
    <t>Debt forgiveness from related party</t>
  </si>
  <si>
    <t>Netting off balance due to/from related party (Note 25)</t>
  </si>
  <si>
    <t>Contribution of other assets to investment in affiliate (Note 8)</t>
  </si>
  <si>
    <t>Exchange of notes receivable and other assets to acquire project assets in construction (Note 8)</t>
  </si>
  <si>
    <t>Exchange of investment in affiliate to acquire project assets in construction (Note 8)</t>
  </si>
  <si>
    <t>Common Stock issued in connection with convertible bond extinguishment (Note 16)</t>
  </si>
  <si>
    <t>Derivative liability issued to acquire project assets in construction (Note 8)</t>
  </si>
  <si>
    <t>Common Stock Issued to Acquire New Subsidiaries [Member]</t>
  </si>
  <si>
    <t>Common Stock issued to acquire new subsidiaries (Note 3)</t>
  </si>
  <si>
    <t>Common Stock Issued to Acquire Project Asset [Member]</t>
  </si>
  <si>
    <t>Exchange of Beaver Run Accounts Receivable to Acquire Inventory and Other Assets [Member]</t>
  </si>
  <si>
    <t>Exchange of accounts receivable to acquire inventory and other assets (Note 6)</t>
  </si>
  <si>
    <t>Exchange of Apple Orchard Accounts Receivable to Acquire Inventory [Member]</t>
  </si>
  <si>
    <t>Exchange of Seashore Accounts Receivable to Acquire Inventory [Member]</t>
  </si>
  <si>
    <t>Description of Business</t>
  </si>
  <si>
    <t>Accounting Policies [Abstract]</t>
  </si>
  <si>
    <t>1. Description of Business
Solar Power, Inc. (“SPI”) and its subsidiaries
(collectively the “Company”) is a global solar energy
facility (“SEF”) developer offering its own brand of
high-quality, low-cost distributed generation and utility-scale SEF
development services. The Company primarily partners with
developers around the world as co-developer and provides
engineering, procurement and construction (“EPC”)
services.
Prior to 2014, the Company was primarily engaged in providing EPC
services to developers in the U.S. Since 2014, the Company
commenced its global project development business by ramping up its
portfolio of global solar projects, including projects that the
Company intends to hold in the long term and derive electricity
generation revenue.
As of December 31, 2014, the Company’s major
subsidiaries include Xinwei Solar Engineering and Construction
(Suzhou) Co., Ltd. (“Xinwei Suzhou”), Xinyu Xinwei New
Energy Co., Ltd. (“Xinyu Xinwei”), Sinsin Renewable
Investment Limited (“Sinsin”) and Gonghe County Xinte
Photovoltaic Co., Ltd. (“Xinte”). Solar Green
Technology S.P.A. (“SGT”) was deconsolidated in 2014
(see Note 4). Xinwei Suzhou and Xinyu Xinwei were incorporated in
China in 2014 in connection with the expansion of the
Company’s full spectrum EPC service business in China. Sinsin
and Xinte were acquired by the Company in 2014 for ramping up its
portfolio of global solar projects (see Note 3).</t>
  </si>
  <si>
    <t>Summary of Significant Accounting Policies</t>
  </si>
  <si>
    <t>2. Summary of Significant Accounting
Policies
(a) Basis of Presentation
The accompanying consolidated financial statements
(“Consolidated Financial Statement”) of the Company are
prepared in conformity with accounting principles generally
accepted in the United States of America (“U.S.
GAAP”).
(b) Use of estimates
The preparation of the consolidated financial statements in
conformity with US GAAP requires the Company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inventory write-downs, the estimated
useful lives of long-lived assets, the impairment of goodwill,
long-lived assets and project assets, fair value of derivative
liability, valuation allowance of deferred income tax assets,
accrued warranty expenses, the grant-date fair value of share-based
compensation awards and related forfeiture rates, and fair value of
financial instruments. Changes in facts and circumstances may
result in revised estimates. The current economic environment has
increased the degree of uncertainty inherent in those estimates and
assumptions.
(c) Principles of
Consolidation
The Consolidated Financial Statements include the accounts of the
Company and companies in which the Company has a controlling
interest. Intercompany transactions and balances have been
eliminated. For consolidated subsidiaries where the Company’s
ownership in the subsidiary is less than 100%, the equity interest
not held by the Company is shown as non-controlling interests.
Management also evaluates whether an investee company is a variable
interest entity and whether the Company is the primary beneficiary.
Consolidation is required if both of these criteria are met. The
Company does not have any variable interest entities requiring
consolidation, during the years ended December 31, 2014 and
2013.
(d) Investment in Affiliates
The equity method of accounting is used for investments in
affiliates and other joint ventures over which the Company has
significant influence but does not have control. Whether or not the
Company exercises significant influence with respect to an Investee
depends on an evaluation of several factors, including, among
others, representation on the Investee Company’s board of
directors and ownership level. Under the equity method of
accounting, the Company initially records the investment at cost
and adjust the carrying amount each period to recognize the share
of the earnings or losses of the investee based on the
Company’s ownership percentage.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As disclosed in Note
11, an impairment loss on investment in affiliates of $7,500 was
recognized for the year ended December 31, 2013. No share of
equity in income or loss for the Company’s equity method
investment was recorded for the years ended December 31, 2014
and 2013.
(e) Cash and cash equivalents
Cash and cash equivalents include cash on hand, cash accounts,
interest bearing savings accounts and all highly liquid investments
with original maturities of three months or less.
(f) Restricted cash
Restricted cash represent bank deposits held as collateral for
issuance of letters of credit, letters of guarantee or bank
borrowings. Upon maturity of the letters of credit, letters of
guarantee and repayment of bank borrowings, the deposits are
released and become available for general use by the Company.
Restricted cash are reported within cash flows from operating,
investing or financing activities in the consolidated statements of
cash flows with reference to the purpose of being restricted.
Restricted cash, which matures twelve months after the balance
sheet date, is classified as non-current assets in the consolidated
balance sheets.
(g) Fair value of financial
instruments
The Company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to price
an asset or liability.
The Company uses quoted market prices to determine the fair value
when available. If quoted market prices are not available, the
Company measures fair value using valuation techniques that use,
when possible, current market-based or independently-sourced market
parameters, such as interest rates and currency rates.
(h) Receivables and Allowance for
Doubtful Accounts
The Company grants open credit terms to credit-worthy customers.
Accounts receivable are primarily related to the Company’s
EPC contracts. For EPC contracts in the PRC, the Company normally
requests a down payment of 3%-10% upon signing of contract, payment
of up to 90%-95% in 90 days after connection to the grid and
customers’ acceptances of project completion, and the
remaining balance of 5%-10% one year thereafter. For EPC projects
in other countries, the payment terms were normally negotiated
based on achievement of certain contractual milestones as follows:
5% payment upon submittal of engineering documents, 75% payment
upon delivery of certain procurements, 10% payment upon completion
of construction, and remaining 10% payment 30 days after final
completion. Contractually, the Company may charge interest for
extended payment terms and require collateral.
The Company maintains allowances for doubtful accounts for
uncollectible accounts receivable. The Company regularly monitors
and assesses the risk of not collecting amounts owed by customers.
This evaluation is based upon a variety of factors, including an
analysis of amounts current and past due along with relevant
history and facts particular to the customer. The Company does not
have any off-balance-sheet credit exposure related to its
customers.
(i) Inventories
Inventories are carried at the lower of cost or market, determined
by the first in first out cost method. Work-in-progress and
finished goods inventories consist of raw materials, direct labor
and overhead associated with the manufacturing process. Provisions
are made for obsolete or slow-moving inventories based on
management estimates. Inventories are impaired based on the
difference between the cost of inventories and the market value
based upon estimates about future demand from customers, specific
customer requirements on certain projects and other factors.
Inventory impairment charges establish a new cost basis for
inventory and charges are not subsequently reversed to income even
if circumstances later suggest that increased carrying amounts are
recoverable. Inventory consisted of finished goods at
December 31, 2014 and 2013.
(j) Project Assets
The Company acquires or constructs PV solar power systems
(“project assets”) that are (i) held for
development and sale or (ii) held for the Company’s own
use to generate income or return from the use of the project
assets. Project assets are classified as either held for
development and sale or as held for use within property, plant and
equipment based on the Company’s intended use of project
assets. The Company determines the intended use of the project
assets upon acquisition or commencement of project construction.
Classification of the project assets affects the accounting and
presentation in the consolidated financial
statements. Transactions related to the project assets held
for development and sale are classified as operating activities in
the consolidated statements of cash flows and reported as sales and
costs of goods sold in the consolidated statements of operations
upon the sale of the project assets and fulfillment of the relevant
recognition criteria. The costs to construct project assets
intended to be held for own use are capitalized and reported within
property, plant and equipment on the consolidated balance sheets
and are presented as cash outflows from investing activities in the
consolidated statements of cash flows. The proceeds from disposal
of project assets classified as held for own use are presented as
cash inflows from investing activities within the consolidated
statements of cash flows.
Project assets costs consist primarily of capitalizable costs for
items such as permits and licenses, acquired land or land use
rights, and work-in-process. Work-in-process includes materials and
modules, construction, installation and labor and other
capitalizable costs incurred to construct the PV solar power
systems.
For project assets related to projects that are held for
development and sale, project costs incurred during construction
are classified as noncurrent assets. Upon completion of the
construction, the project assets are classified as current assets
on the consolidated balance sheets when 1) they are available for
immediate sale in their present condition subject to terms that are
usual and customary for sales of these types assets; 2) The company
is actively marketing the systems to potential third party buyers;
and 3) It is probable that the system will be sold within one
year.
No depreciation expense is recognized while the project assets are
under construction or classified as held for sale. If facts and
circumstances change such that it is no longer probable that the PV
solar systems will be sold within one year of the system’s
completion date, the PV solar systems will be reclassified to
property, plant and equipment.
Project assets held for development and sale but are not expected
to be constructed and sold within the next 12 months are reported
as non-current assets.
For project assets held for development and sale, the Company
considers a project commercially viable if it is anticipated to be
sold for a profit once it is either fully developed or fully
constructed. The Company also considers a partially developed or
partially constructed project commercially viable if the
anticipated selling price is higher than the carrying value of the
related project assets plus the estimated cost to completion. The
Company considers a number of factors, including changes in
environmental, ecological, permitting, market pricing or regulatory
conditions that affect the project. Such changes may cause the cost
of the project to increase or the selling price of the project to
decrease. The Company records an impairment loss of the project
asset to the extent the carrying value exceed its estimated
recoverable amount. The recoverable amount is estimated based on
the anticipated sales proceeds reduced by estimated cost to
complete such sales. In 2014, the Company provided impairment loss
of $2,055 for certain project assets held for development and sale
(see Note 11).
In addition to PV solar power systems that are developed for sale
or held for the Company’s own use, the Company also invested
in two PV solar power projects under engineering, procurement and
construction (“EPC”) contracts with two third party
project owners during the year ended December 31, 2014. Based
on the Company’s intention to sell or hold for own use, the
projects costs incurred for these two EPC contracts are presented
as investing activities respectively in the consolidated statement
of cash flows. In respect of these two EPC contracts, there was
mutual understanding between the Company and the respective project
owners upon the execution of the EPC contracts that the title and
ownership of the PV solar power systems would transfer to the
Company upon the completion of construction. Management determined
that the substance of the arrangements is for the Company to
construct the PV solar power systems under the legal title of the
project owners and with the title and ownership of the systems
transferred to the Company upon the construction completion, at
which time such title transfer is permitted under local laws. The
project assets under construction were pledged to the Company as at
December 31, 2014.
(k) Property, plant and
equipment
The Company reports its property, plant and equipment at cost, less
accumulated depreciation. Cost includes the prices paid to acquire
or construct the assets, interest capitalized during the
construction period and any expenditure that substantially extends
the useful life of an existing asset. The Company expenses repair
and maintenance costs when they are incurred. Depreciation is
recorded on the straight-line method based on the estimated useful
lives of the assets as follows:
Plant and machinery (years) 5
Furniture, fixtures and equipment (years) 3-5
Computers and software (years) 3-5
Automobile (years) 3
Leasehold improvements
The shorter of the estimated life or the
lease term
PV solar system (years) 25-27
(l) Intangible assets other than
goodwill
Intangible assets consist of patents. Amortization is recorded on
the straight-line method based on the estimated useful lives of the
assets.
(m) Impairment of long-lived
assets
The Company’s long-lived assets include property, plant and
equipment, project assets and other intangible assets with finite
lives. The Company evaluates long-lived assets for impairment
whenever events or changes in circumstances indicate that the
carrying amount of an asset may not be recoverable. These events
include but are not limited to significant current period operation
or cash flow losses associated with the use of a long-lived asset
or group of assets combined with a history of such losses,
significant changes in the manner of use of assets and significant
negative industry or economic trends. If circumstances require a
long-lived asset or asset group be tested for possible impairment,
the Company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The determination of fair value of the intangible and long
lived assets acquired involves certain judgments and estimates.
These judgments can include, but are not limited to, the cash flows
that an asset is expected to generate in the future. Future cash
flows can be affected by factors such as changes in global
economies, business plans and forecast, regulatory developments,
technological improvements, and operating results. Any impairment
write-downs would be treated as permanent reductions in the
carrying amounts of the assets and a charge to operations would be
recognized. No impairments were recorded for long-lived assets
during the year ended December 31, 2013. An impairment loss on
project assets of $2,055 was recognized for the year ended
December 31, 2014.
(n) Goodwill
Goodwill is an asset representing the future economic benefits
arising from other assets acquired in a business combination that
are not individually identified and separately recognized. Goodwill
is reviewed for impairment at least annually. In
September 2011, the FASB issued ASU 2011-08, Testing
Goodwill for Impairment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Company performs its annual impairment review of goodwill at
December 31, and when a triggering event occurs between annual
impairment tests. No impairment loss was recorded for any of the
periods presented.
(o) Product warranties
The Company offers the industry standard warranty up to 25 years PV
modules and industry standard five to ten years on inverter and
balance of system components. Due to the warranty period, the
Company bears the risk of extensive warranty claims long after
products have been shipped and revenues have been recognized. For
the Company’s cable, wire and mechanical assemblies business,
historically the related warranty claims have not been material.
For the Company’s solar PV business, the greatest warranty
exposure is in the form of product replacement.
During the quarter ended September 30, 2007 and continuing
through the fourth quarter of 2010, the Company installed own
manufactured solar panels. Other than this period, the Company only
installed panels manufactured by unrelated third parties as well as
the Company’s principal shareholder and formerly controlling
shareholder, LDK Solar Co. Ltd. (“LDK”) and its
subsidiaries (collectively the “LDK Group”). Certain PV
construction contracts entered into during the recent years
included provisions under which we agreed to provide warranties to
the buyer. As a result, we recorded the provision for the estimated
warranty exposure on these contracts within cost of sales. Since
the Company does not have sufficient historical data to estimate
its exposure, the Company’s own historical data in
combination with historical data reported by other solar system
installers and manufacturers were considered when the warranty
exposure is estimated.
(p) Income taxes
The Company accounts for income taxes under the asset and liability
method. Under this method, deferred tax assets and liabilities are
determined based on differences between financial reporting and tax
reporting bases of assets and liabilities and are measured using
enacted statutory tax rates applicable to future years. Realization
of deferred tax assets is dependent upon the weight of available
evidence, including expected future earnings. A valuation allowance
is recognized if it is more likely than not that some portion, or
all, of a deferred tax asset will not be realized. Should we
determine that we would be able to realize deferred tax assets in
the future in excess of the net recorded amount, we would record an
adjustment to the deferred tax asset valuation allowance. This
adjustment would increase income in the period such determination
is made.
Profit from non-U.S. activities is subject to local country taxes
but not subject to U.S. tax until repatriated to the U.S. It is the
Company’s intention to permanently reinvest these earnings
outside the U.S., subject to our management’s continuing
assessment as to whether repatriation may, in some cases, still be
in the best interests of the Company. The calculation of tax
liabilities involves dealing with uncertainties in the application
of complex global tax regulations.
The Company recognizes the benefit of uncertain tax positions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Company elects to accrue any interest or
penalties related to its uncertain tax positions as part of its
income tax expense. No reserve for uncertainty tax position was
booked by the Company for the year ended December 31, 2014 and
2013.
(q) Revenue recognition
Product sales
Revenue on product sales is recognized when there is evidence of an
arrangement, title and risk of ownership have passed (generally
upon delivery), the price to the buyer is fixed or determinable and
collectability is reasonably assured. The Company makes
determination of our customer’s credit worthiness at the time
it accepts their initial order. For cable, wire and mechanical
assembly sales, there are no formal customer acceptance
requirements or further obligations related to our assembly
services once the Company ships its products. Customers do not have
a general right of return on products shipped therefore the Company
makes no provisions for returns.
Construction contracts
Revenue on photovoltaic system construction contracts is generally
recognized using the percentage-of-completion method of accounting,
unless we cannot make reasonably dependable estimates of the costs
to complete the contract or the contact value is not fixed, in
which case we would use the completed contract method. Under the
percentage-of-completion method, the Company measures the cost
incurred on each project at the end of each reporting period and
compares the result against the estimated total costs at
completion. The costs incurred for construction contract mainly
include the purchase costs of direct materials and solar modules,
which are included in assessing percentage-of-completion when they
have been permanently placed or affixed to the solar power system
as required by engineering designs. The percentage of cost incurred
determines the amount of revenue to be recognized. Payment terms
are generally defined by the contract and as a result may not match
the timing of the costs incurred by the Company and the earnings
accrued thereon. Such differences are recorded as costs and
estimated earnings in excess of billings on uncompleted contracts
(an asset account) or billings in excess of costs and estimated
earnings on uncompleted contracts (a liability account). For the
years ended December 31, 2014 and 2013, $5,600 and nil of
progress payments have been netted against contracts costs
disclosed in the account costs and estimated earnings in excess of
billings on uncompleted contracts.
The percentage-of-completion method requires the use of various
estimates, including, among others, the extent of progress towards
completion, contract revenues and contract completion costs.
Contract revenues and contract costs to be recognized are dependent
on the accuracy of estimates, including direct material and labor
costs and those indirect costs related to contract performance,
such as indirect labor, supplies, tools, repairs, and depreciation
costs. The Company has a history of making reasonable estimates of
the extent of progress towards completion, contract revenues and
contract completion costs. However, due to uncertainties inherent
in the estimation process, it is possible that actual contract
revenues and completion costs may vary from estimates. Under the
completed-contract method, contract costs are recorded to a
deferred project costs account and cash received are recorded to a
liability account during the periods of construction. All revenues,
costs, and profits are recognized in operations upon completion of
the contract. A contract is considered complete and revenue
recognized when all costs except insignificant items have been
incurred and final acceptance has been received from the customer
and receivables are deemed to be collectible. Provisions for
estimated losses on uncompleted contracts, if any, are recognized
in the period in which the loss first becomes probable and
reasonably estimable.
Sales of project assets
For those projects where the Company is considered to be the owner,
the project is accounted for under the requirements of real estate
accounting. In the event of a sale, the method of revenue
recognition is determined by considering the extent of the
buyer’s initial and continuing investment and the nature and
the extent of the Company’s continuing involvement.
Generally, revenue and profit are recognized using the full accrual
method once the sale is consummated, the buyer’s initial and
continuing investment is sufficient to demonstrate a commitment to
pay for the property, the buyer’s receivable is not subject
to any future subordination, the Company has transferred the usual
risk and reward of ownership to the buyer and the Company does not
have a substantial continuing involvement with the property. When
continuing involvement is substantial and not temporary, the
Company applies the financing method, whereby the asset remains on
the balance sheet and the proceeds received are recorded as a
financing obligation. When a sale is not recognized due to
continuing involvement and the financing method is applied, the
Company records revenue and expenses related to the underlying
operations of the asset in the Company’s Consolidated
Financial Statements.
Services revenue under power purchase agreements
The Company derives services revenues from PV solar systems held
for own use through the sale of energy to grid operators pursuant
to terms set forth in power purchase agreements or local government
regulations (“PPAs”). The Company has determined that
none of the PPAs contains a lease since (i) the purchaser does
not have the rights to operate the project assets, (ii) the
purchaser does not have the rights to control physical access to
the project assets, and (iii) the price that the purchaser
pays is at a fixed price per unit of output. Revenue is recognized
based upon the output of electricity delivered multiplied by the
rates specified in the PPAs, assuming all other revenue recognition
criteria are met.
Operation and maintenance
Operation and maintenance revenue is billed and recognized as
services are performed. Costs of these revenues are expensed in the
period they are incurred.
(r) Foreign currency translation and
foreign currency risk
The United States dollar (“US dollar”), the currency in
which a substantial portion of SPI’s transactions are
denominated, is used as is functional and reporting currency.
Monetary assets and liabilities denominated in currencies other
than the US dollar are translated into US dollar at the rates of
exchange ruling at the balance sheet date. Transactions in
currencies other than the US dollar during the year are converted
into the US dollar at the applicable rates of exchange prevailing
at the beginning of the month the transactions occurred.
Transaction gains and losses are recognized in the consolidated
statements of operations. Exchange gain of $1,489 and $281,
respectively were recognized and recorded in other income- others
in the consolidated statement of operations during the years ended
December 31, 2014 and 2013.
The financial records of the Company’s subsidiaries outside
of the US are maintained in local currencies other than US dollar,
such as RMB and Euro, which are also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income in the statement of comprehensive income.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The Company’s cash and cash equivalents and
restricted cash denominated in RMB amounted to $68,469 and $8 as of
December 31, 2014 and 2013, respectively. As of
December 31, 2014, all of the Company’s cash and cash
equivalents and restricted cash were held in major financial
institutions located in PRC, European, USA and Asia Pacific.
(s) Stock-based compensation
The Company’s share-based payment transactions with
employees, such as restricted shares and share options, are
measured based on the grant- date fair value of the equity
instrument issued. The fair value of the award is recognized as
compensation expense, net of estimated forfeitures, over the period
during which an employee is required to provide service in exchange
for the award, which is generally the vesting period.
(t) Derivative instruments
The Company enters into derivative financial instrument arising
from an asset acquisition as mentioned in Note 12 to the
consolidated financial statements. The Company recognizes all
derivative instruments as either assets or liabilities in the
balance sheet at their respective fair values. Changes in the fair
value are recognized in earnings.
(u) Recently Adopted and Recently
Issued Accounting Guidance
In April 2014, the FASB issued ASU 2014-08, Presentation of
Financial Statements and Property, Plant, and Equipment, which
requires only disposals representing a strategic shift in
operations to be presented as discontinued operations. Those
strategic shifts should have a major effect on the entity’s
operation and financial results. Examples include a disposal of a
major geographic area, a major line of business, or a major equity
method investment. In addition, the new guidance requires expanded
disclosures about discontinued operations. These changes will
become effective for the Company on January 1, 2015.
Management does not expect the adoption of these changes to have a
material impact on the Consolidated Financial Statements.
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7. Early application is not
permitted. The standard permits the use of either a retrospective
or cumulative effect transition method. The Company has not
determined which transition method it will adopt, and is currently
evaluating the impact that ASU 2014-09 will have on the
consolidated financial statements and related disclosures upon
adoption.
In August 2014, the FASB issued ASU No. 2014-15, Presentation
of Financial Statements - Going Concern (Subtopic 205- 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the
Comp</t>
  </si>
  <si>
    <t>Business Combinations</t>
  </si>
  <si>
    <t>Business Combinations [Abstract]</t>
  </si>
  <si>
    <t>3. Business Combinations
(a) Acquisition of Sinsin
On September 5, 2014, the Company and its wholly-owned
indirect subsidiary, SPI China (HK) Limited entered into a Share
Sale &amp; Purchase Agreement (“Purchase
Agreement”) with Sinsin Europe Solar Asset Limited
Partnership (“Sinsin Europe”) and Sinsin Solar Capital
Limited Partnership (“Sinsin Solar Capital”) to
purchase all of the outstanding capital stock of Sinsin Renewable
Investment Limited, a limited liability company registered in Malta
(“Sinsin”). Sinsin Europe owns 99,999 Ordinary
“A” shares and Sinsin Solar Capital owns 1 Ordinary
“B” share of Sinsin representing all of outstanding
capital stock of Sinsin. The acquisition was completed on
December 1, 2014.
Sinsin is engaged in the development, acquisition, management,
and/or operation of energy solutions, projects, plants, factories,
warehouses, stores, and facilities dedicated to the production of
alternative energy sources and the facilitation of the
distribution, supply and sale of such alternative energy power,
through eight photovoltaic plants with a total capacity of 26.6MW
in Greece. Sinsin conducts its business through
four subsidiaries registered in Greece.
The purchase consideration of Sinsin consists of cash Euro 3,370
($4,209) (“Cash Consideration”) and 38,225,846 shares
of the Company’s common stock (“Stock
Consideration”). In addition to the purchase considerations,
the Company is also required to settle the accounts payable in the
amount of Euro 45,929 ($57,365) due to Sinsin Europe on behalf of
Sinsin (“Payable Settlement”). The total of Cash
Consideration and Payable Settlement amounting to Euro 49,299
($61,574) was scheduled to be settled in several installments
through 2016. The Stock Consideration was settled on
October 3, 2014 by the Company, and the common stock was
subject to a three-month lockup period as agreed in the Purchase
Agreement. The acquisition was consummated on December 1, 2014
upon completion of all closing conditions. As of December 31,
2014, $29,850 and $25,531 were recorded in Other liabilities and
Other liabilities-noncurrent, respectively, for the outstanding
cash settlement in the consolidated financial statements.
The fair value of the Stock Consideration was determined to be
$78,955, which was based on the closing market price of the
Company’s common stock on the acquisition date of
December 1, 2014, with adjustments for the lockup period and
other factors.
The acquisition has been accounted for under ASC 805 Business
Combinations. The Company made estimates and judgments in
determining the fair value of acquired assets and liabilities,
based on management’s experiences with similar assets and
liabilities with the assistance from an independent valuation firm.
The allocation of the purchase price is as follows:
USD
Identifiable assets acquired and liabilities assumed
Cash and cash equivalents 958
Accounts receivable 5,793
Other receivable 2,398
Property, plant and equipment 71,098
Long term receivables 14
Deferred tax assets 1,719
Accounts payable (1,944 )
Income tax payable (381 )
Other accrued liabilities (222 )
Other long-term liability (4 )
Deferred tax liabilities (4,859 )
Identifiable net assets acquired (a) 74,570
Consideration
Cash Consideration 4,209
Payable Settlement 57,365
Stock Consideration 78,955
Total consideration (b) 140,529
Goodwill (b - a) 65,959
During the period from the acquisition date to December 31,
2014, the acquired subsidiary contributed revenue of $346 and
earnings of $55 to the Company’s consolidated results.
Goodwill primarily represents the expected synergies from combining
operations of the Company and Sinsin, which are complementary to
each other, and any other intangible benefits that would accrue to
the Company that do not qualify for separate recognition. The
excess of purchase price over the identifiable net tangible and
intangible assets acquired was recorded as goodwill.
(b) Acquisition of
Xinte
On November 6, 2014, a PRC wholly owned subsidiary of the
Company, SPI Solar Power (Suzhou) Co., Ltd.(“SPI Meitai
Suzhou”), entered into an equity interest purchase agreement
(the “Equity Interest Purchase Agreement”) with TBEA
Xinjiang Sunoasis Co., Ltd. (“TBEA Sunoasis”) and a
wholly owned subsidiary of TBEA Sunoasis, for the acquisition
(the “Acquisition”) of the 100% equity interest in
Gonghe County Xinte Photovoltaic Co., Ltd. (“Xinte”), a
company incorporated under the laws of the PRC. The principal
activities of Xinte are the development, investment and operation
of a photovoltaic plant located in PRC. As of December 31,
2014, Xinte owned a 20MW photovoltaic plant.
The purchase consideration of Xinte was RMB 43,000 ($6,919) to be
settled in cash (“Xinte Cash Consideration”). In
addition to the purchase consideration, the Company is also
required to settle the accounts payable arising from EPC service in
the amount of RMB147,077 ($23,705) due to TBEA Sunoasis on behalf
of Xinte (“Xinte Payable Settlement”). The total of
Xinte Cash Consideration and Xinte Payable Settlement amounting to
RMB190,077 ($30,624) was scheduled to settle in several
installments through 2015. Among which RMB144,200
($23,333) carried interests at an annual rate of
5.88%. The acquisition was consummated on December 31,
2014 upon completion of all closing conditions. As of
December 31, 2014, $3,701 and $23,705 were recorded in Other
liabilities and Accounts payables, respectively, for the
outstanding cash settlement in the consolidated financial
statements.
Concurrent with entry into the Equity Interest Purchase Agreement,
SPI Meitai Suzhou separately entered into a share pledge agreement,
as amended (the “Share Pledge Agreement”) and a
mortgage agreement (the “Mortgage Agreement”) with TBEA
Sunoasis and Xinte. SPI Meitai Suzhou agreed to pledge 85% of the
equity interest in Xinte held by SPI Meitai Suzhou to TBEA
Sunoasis pursuant to the Share Pledge Agreement, and to mortgage
all assets of the 20MW photovoltaic power station owned by Xinte to
TBEA Sunoasis pursuant to the Mortgage Agreement.
The acquisition had been accounted for under ASC 805 Business
Combinations. The Company made estimates and judgments in
determining the fair value of acquired assets and liabilities,
based on management’s experiences with similar assets and
liabilities with the assistance from an independent valuation firm.
The allocation of the purchase price is as follows:
USD
Identifiable assets acquired and liabilities assumed
Cash and cash equivalents 16
Accounts receivable 2,168
Other receivable 3,292
Prepaid expenses and other current assets 7
Property, plant and equipment 26,402
Land use rights 402
Deferred tax assets 358
Income tax payable (325 )
Others (1,782 )
Identifiable net assets acquired (a) 30,538
Cash consideration and Xinte Payable Settlement (b) 30,624
Goodwill (b - a) 86
The following unaudited pro forma summary presents consolidated
information of the Company as if these two business combinations
had occurred on January 1, 2013. In determining these amounts,
management has assumed that the fair value adjustments that arose
on the acquisition date would remain the same even if the
acquisition had occurred on January 1, 2013. However, as
Sinsin and Xinte were incorporated on May 8, 2013 and
April 28, 2013, respectively, the combination result for the
year ended December 31, 2013 represents the result after the
dates of incorporation of Sinsin and Xinte.
Pro forma year December 31, 2014
Pro forma year December 31, 2013
Net revenue $ 105,314 $ 43,551
Net loss $ (3,152 ) $ (40,103 )</t>
  </si>
  <si>
    <t>Deconsolidation of SGT</t>
  </si>
  <si>
    <t>4. Deconsolidation of SGT
In November 2013, the board of directors of SGT approved a
voluntary plan for liquidation. On December 30, 2013, the
board of directors of SGT appointed a liquidator. Under Italian
regulations, the liquidation process was administered by the
liquidator and the Company did not have the ability to exercise
influence over SGT. As a result of these actions, the Company
deconsolidated SGT on December 30, 2013 when the Company
ceased to have a controlling financial interest in SGT. The fair
value of the Company’s retained investment in SGT was zero as
of December 31, 2014 and December 31, 2013.</t>
  </si>
  <si>
    <t>Short-term Investments</t>
  </si>
  <si>
    <t>Investments, All Other Investments [Abstract]</t>
  </si>
  <si>
    <t>5. Short-term investments
On November 13, 2014, the Company invested $8,045 (equivalent
to RMB50,000) in a financial product managed by a bank in the PRC.
The investment is not redeemable by the Company until its maturity
date of May 14, 2015. The investment is principal protected
with an estimated but not guaranteed return rate of 5% per
annum.
On November 24, 2014, the Company invested $19,309 (equivalent
to RMB120,000) in a financial product managed by a bank in the PRC.
Pursuant to the investment terms of this financial product, the
investment is not redeemable by the Company until its maturity date
of May 22, 2015. The investment is principal protected with an
estimated but not guaranteed return rate of 4.5% per annum. As
at December 31, 2014, this investment was pledged as security
for a one-year short term loan of $5,632 (equivalent to RMB35,000
obtained from the same PRC bank on December 3, 2014. The
pledge will be released upon the repayment of the short term
loan.</t>
  </si>
  <si>
    <t>Accounts and Notes Receivable</t>
  </si>
  <si>
    <t>Receivables [Abstract]</t>
  </si>
  <si>
    <t>6. Accounts and Notes
Receivable
In 2013, the Company recognized $13,900 of revenue under the
completed-contract method and recorded a receivable of
$8,800(denominated in Euros) related to the sale of projects in
Greece. As the customer that purchased the projects did not receive
term financing from China Development Bank, the receivable is
currently being collected over a six year agreed-upon payment
schedule, plus variable interest. In the second quarter of 2013,
the Company reclassified $5,900 of existing accounts receivables
related to sale of panels to another Greece customer to noncurrent
assets based on the expected collection period which is anticipated
to exceed one year. As of December 31, 2014 and
December 31, 2013, $7,705 and $4,258, respectively, were
recorded as current accounts receivable and $4,476 and $12,349,
respectively, were recorded in noncurrent accounts receivable from
these two customers.
During 2013 the Company issued a note receivable of $13,668 to KDC
Solar (“KDC”) for one of KDC’s completed projects
with a 15 year payment terms which began on the project’s
commercial operations date in April 2013. The note bears interest
of LIBOR plus 460bps. If KDC obtains term debt financing for this
project, the collection of the note receivable may be accelerated.
On September 30, 2014, the Company and KDC entered into
Release Agreement where KDC would pay $13,668 to SPI,
including $7,887 of solar panels and $5,781 of cash. The
remaining noncurrent notes receivable was $6,611 and $13,668,
respectively as of December 31, 2014 and 2013.
As of December 31,2013, accounts receivable of $2,882 is due
from Beaver Run Solar Farm LLC (“Beaver Run”) for solar
module sales in December 2011. In November 2014, the Company
entered into a membership interest purchase agreement
(“MIPA”) with Shotmeyer LLC, the parent company of
Beaver Run, to acquire 100% membership interest in Beaver Run at
the consideration of $5,196. In addition, pursuant to MIPA, the
accounts receivable of $2,882 due from Beaver Run would be settled
by the return of $2,094 solar modules to the Company, partially
net-off the acquisition consideration of $300 and land leasing fee
of $488 which is held by the parent company of Beaver Run used for
the Beaver Run project. As of December 31, 2014, the
construction costs of Beaver Run project was $5,791.
In 2011, the Company and Seashore entered into an EPC contract and
Solar Panels Sales Agreement whereby the Company provided to
Seashore EPC service in connection with a solar power project to be
located in New Jersey and sold to Seashore 11,374 photovoltaic
solar panels, respectively. In July 2013, SPI filed a complaint
against Seashore Solar, Inc. and Seashore Solar Development, LLC
(collectively “Seashore”) in the Superior Court of New
Jersey. This lawsuit related to $2,800, part of the outstanding
receivables of the aforementioned project. On May 15, 2014,
the Company entered into a settlement agreement with Seashore
regarding the total outstanding balance of $3,699. Seashore agreed
to settle all outstanding debts in full by cash payment of $750 and
solar panels of $1,395. As at December 31, 2014, the panels as
agreed were received, and a full provision of $750 was provided by
the Company as no payment was received.</t>
  </si>
  <si>
    <t>Costs and Estimated Earnings in Excess of Billings on Uncompleted Contracts</t>
  </si>
  <si>
    <t>Text Block [Abstract]</t>
  </si>
  <si>
    <t>7. Costs and estimated earnings in
excess of billings on uncompleted contracts
As of December 31, 2014 costs and estimated earnings in excess
of billings on uncompleted contracts are related to three EPC
projects in the PRC. The Company recognized $75,395 of revenue
under the percentage-of-completion method relating to these three
EPC projects during the year ended December 31, 2014.</t>
  </si>
  <si>
    <t>Project Assets</t>
  </si>
  <si>
    <t>Deferred Costs, Capitalized, Prepaid, and Other Assets Disclosure [Abstract]</t>
  </si>
  <si>
    <t>8. Project Assets
As of December 31, 2014, project assets mainly consist of the
SEF development across U.S.A., UK, Japan and the PRC, with the
amount of $48,520, $14,000, $12,826 and $19,849 respectively.
Project assets consist of the following:
December 31, 2014
Under development-Company as project owner $ 75,346
Held for sale
—
Total project assets held for development and sales 75,346
Under development-Company expected to be project owner upon the
completion of construction* 19,849
Total project assets 95,195
Current, net of impairment loss $ 73,930
Noncurrent $ 21,265
* All of the projects costs under this
category were recorded as project assets, noncurrent,
See Note 2 (j) for the above classification of project
assets.
Included in the project assets under development-Company as project
owner as at December 31,2014 were an amount of $23,943 and
$17,864 respectively in respect of certain projects in Hawaii (see
below) and Mountain Creek in New Jersey (see Note11)
Solar Hub Utilities, LLC and Calwaii, LLC
On April 27, 2012, the Company made a secured loan of $1,000
to Solar Hub Utilities, LLC (“Solar Hub”), to be used
by Solar Hub for pre-development costs, and the Company recorded
the amount as notes receivable. On June 8, 2012, the Company
agreed to advance Solar Hub up to $9,000 under a new $9,000 secured
promissory note, secured by the project assets, which refinanced
the original $1,000 advance and bore a 6% annual interest rate.
Repayment in full of all outstanding amounts was due on
December 31, 2012 but, in March 2013, was extended to a new
maturity date of July 1, 2014 and the interest was changed to
10% per annum. As of December 31, 2013, the outstanding
balance of the note receivable from Solar Hub was $8,450.
In May 2014, the Company entered into an agreement with Solar Hub
and Hawaiian Power, LLC (“HPL”) pursuant to which the
Company and HPL formed Calwaii Power Holdings, LLC
(“Calwaii”). The Company and HPL each received a 50%
membership interest in Calwaii.
In May, 2014, Solar Hub entered into an agreement with Calwaii
pursuant to which Solar Hub transferred to Calwaii its payment
obligations under the notes payable due to the Company and HPL,
respectively, as well as its ownership in all of its solar
projects.
When the Company received a 50% membership interest in Calwaii in
May 2014, Calwaii did not have enough equity at risk to finance its
activities without additional subordinated financial support and
the Company determined this joint venture was a VIE. Because all
rights and obligations are equally absorbed by both parties to
Calwaii, the Company determined that it was not the primary
beneficiary of Calwaii and, therefore, accounted for this entity
under the equity method, and the Company’s $1,376 investment
was recorded as an investment in the member units of the investee
at cost.
On September 15, 2014, the Company entered into a purchase
agreement with HPL to purchase HPL’s 50% membership interest
in Calwaii, and an 89% general partnership interest in Solar Hub in
exchange for a consideration of $4,783 consisting of $500 cash,
$3,300 worth of the Company’s Common Stock, and contingent
consideration valued at $983 which is accounted for as a derivative
liability (see Note 12). As a result of the transaction in May 2014
in which Solar Hub transferred all of its payment obligations and
ownership in all of its solar projects to Calwaii, Solar Hub did
not hold any assets or liabilities as of September 15, 2014,
date of the aforementioned acquisition. As of September 15,
2014, Calwaii’s total assets and liabilities only included
land rights and pre-contract costs related to the solar projects.
Additionally, Calwaii had not entered into any power generation
contracts with any utilities companies. Management concluded that
the acquisition of 100% managing member interest in Calwaii did not
meet the definition of a business combination as the primary inputs
(the solar plants, which had yet to be constructed) were not
available as of the date of acquisition. The Company has
accordingly accounted for the transaction as an asset acquisition.
The net assets acquired were recognized at the Company’s cost
to acquire the net assets of $15,605. The cost to acquire the net
assets included the Company’s $9,448 of note receivable,
including accrued interest, from Calwaii, the Company’s
$1,376 worth of previously held equity interest in Calwaii, and the
Company’s $4,783 of consideration transferred to HPL on
September 15, 2014. The net assets acquired were located in
Hawaii.
Pursuant to a sales agreement dated September 18, 2014, the
Company agreed to sell four out of the forty-three PV solar systems
of Calwaii’s project upon their completion of construction at
a consideration of $5,850. The Company accounted for this sales
transaction using the full accrual method under ASC 360-20, real
estate accounting, and did not recognize any revenue and profit for
this sales transaction for the year ended December 31, 2014 as
certain closing conditions, including but not limited to grid
connection specified in the sales agreement, had not been met.
As of December 31, 2014, the project asset costs recorded and
included in project held for development for these forty-three PV
solar systems under the Calwaii’s projects amounted to
$23,943.</t>
  </si>
  <si>
    <t>Prepaid Expenses and Other Current Assets</t>
  </si>
  <si>
    <t>9. Prepaid expenses and other current
assets
Prepaid expenses and other current assets as at December 31,
2014 primarily included a deposit of $5,250 paid to State Grid
Corporation of China under an Acquisition Framework agreement dated
October 22, 2014 to acquire 95.68% of the shares in Guo Dian
Nai Lun Te Zuo Qi Photovoltaic Power Generation LLC (“Guo
Dian”). Pursuant to the Acquisition Framework agreement, the
Company shall acquire 95.68% of the shares in Guo Dian at an
aggregate purchase price of $100 million. In the event that the
Company fails to execute any equity transfer agreement, the seller
shall have the right to terminate the agreement, in which case, the
seller shall refund all of the amounts that have been paid by the
Company without any penalty.</t>
  </si>
  <si>
    <t>Property, Plant and Equipment</t>
  </si>
  <si>
    <t>Property, Plant and Equipment [Abstract]</t>
  </si>
  <si>
    <t>10. Property, Plant and
Equipment
Property, plant and equipment consisted of the following:
December 31, 2014
December 31, 2013
PV solar systems $ 110,553 $ 14,852
Plant and machinery 33 33
Furniture, fixtures and equipment 269 269
Automobile 75
—
Computers and software 1,296 1,153
Leasehold improvements 4 4
112,230 16,311
Less: accumulated depreciation (5,792 ) (4,559 )
$ 106,438 $ 11,752
PV solar system primarily included costs of acquiring permits,
construction fees of PV solar system, costs of items installed in
the PV solar system including solar panels, and other costs
incurred that are directly attributable to getting the PV solar
system ready for its intended use of grid connection with customer
for supply of electricity.
In 2009, Solar Power, Inc. capitalized a photovoltaic
(“PV”) solar system relating to the Aerojet 1 solar
development project along with the associated financing obligation,
recorded under financing and capital lease obligations, net of
current portion, in the Consolidated Balance Sheets. Due to certain
guarantee arrangements as disclosed in Note 22— Commitments
and Contingencies, the Company will continue to record this solar
system in property, plant and equipment with its associated
financing obligation in Accrued liabilities-noncurrent as long as
it maintains its continuing involvement with this project. The
income and expenses relating to the underlying operation of the
Aerojet 1 project are recorded in the Consolidated Statement of
Operations.
In addition, as a consequence of completion of acquisitions of
Sinsin and Xinte as disclosed in Note 3, eight and one completed
photovoltaic plants located in Greece and China, respectively, were
acquired by the Company, and recorded in the PV solar systems under
Property, Plant and Equipment.
Depreciation expense was $1,267 and $1,283 for the years ended
December 31, 2014 and 2013, respectively.</t>
  </si>
  <si>
    <t>Investment in Affiliates</t>
  </si>
  <si>
    <t>Investments in and Advances to Affiliates, Schedule of Investments [Abstract]</t>
  </si>
  <si>
    <t>11. Investment in Affiliates
In April 2012, the Company entered into an EPC agreement with KDC
to construct a 4.5 MW photovoltaic solar electricity project
located in Mountain Creek, New Jersey (the “Mountain Creek
Project”). In December 2013, the Company entered into an
exchange and release agreement with KDC and agreed to exchange a
$15,036 note receivable due to the Company from KDC under the EPC
agreement for construction of the Mountain Creek Project in
exchange for a 64.5% limited ownership interest in KDC Solar
Mountain Creek Parent LLC (the “LLC”). The LLC holds
all of the assets of the Mountain Creek Project. KDC was the
managing member and held a 35.5% managing member interest in the
LLC as of December 31, 2013. The construction of the Mountain
Creek Project was approximately 25% complete as of
December 31, 2013. The LLC needed to obtain $10,000 of
additional financing to continue construction of the Mountain Creek
Project as of December 31, 2013.
In December 2013 when the Company received the 64.5% ownership
interest in the LLC and as of December 31, 2013, the Company
determined the LLC was not a variable interest entity
(“VIE”) because (1) the amount of equity in the
LLC was sufficient for the LLC to finance its activities without
additional subordinated financial support; (2) the equity
interest holders, as a group, did not lack the characteristics of a
controlling financial interest in the LLC as the equity interest
holders possessed all voting rights and controlled the LLC;
(3) the LLC was not structured with non-substantive voting
rights as the voting rights of the equity interest holders
correspond to their respective obligation to absorb the
entity’s expected losses and receive its expected residual
returns. The Company accounted for its investment in the LLC using
the equity method of accounting as of December 31, 2013. As of
December 31, 2013 the Company determined that the fair value
of its investment in the LLC was $7,500 based on the discounted
future cash flows of the LLC and recorded a $7,500 impairment
charge in the Consolidated Statement of Operations during the year
ended December 31, 2013. The Company’s $7,500 interest
in the LLC was recorded as an investment in affiliate as of
December 31, 2013.
In April, 2014, the Company entered into a first amendment and
restated exchange and release agreement with KDC to reduce its
limited ownership in the LLC from 64.5% to 20.0%, with KDC’s
ownership interest in the LLC increasing from 35.5% to 80.0%. In
consideration for KDC’s increase in ownership interest in the
LLC, KDC agreed to pay the Company 55.62% of all cash distributions
which KDC will receive from its 80.0% managing member interest in
the LLC.
On July 29, 2014 (“Acquisition Date”), the Company
and KDC entered into an agreement whereby KDC withdrew as a member
of the LLC with no payment of consideration by the Company. As of
the Acquisition Date, the LLC’s total assets and liabilities
included land rights, a partially constructed solar facility and
nominal liabilities. Additionally, at the Acquisition Date, the LLC
had not entered into any power generation contracts with any
utilities companies. As a result, Management concluded that the
acquisition of 100% managing member interest in the LLC did not
meet the definition of a business combination as the primary inputs
(the solar plant, which had yet to be constructed) were not
available on the Acquisition Date. The Company has accounted for
the transaction as an asset acquisition. The net assets acquired
were recognized at the Company’s cost of $7,500.
Pursuant to a letter of intent dated November 10, 2014 and a
sales agreement dated December 31, 2014, the Company agreed to
sell the PV solar systems of this project upon its completion of
construction at a consideration of $17,864. The Company accounted
for this sales transaction using the full accrual method under ASC
360-20, real estate accounting, and did not recognize any revenue
and profit for this sale transaction for the year ended
December 31, 2014 as certain closing conditions, including but
not limited to grid connection as specified in the sales agreement,
had not been met.
As of December 31, 2014, management assessed the recoverable
amounts of this project asset and as a result the carrying amount
of this project asset was written down to the recoverable amount by
$2,055 (included in “Provision for losses on
contracts”). The estimate of recoverable amount of this
project asset was based on this asset’s fair value less costs
of disposal, and the fair value was determined by reference to the
quoted price from third party for this project asset. The carrying
amount of this project, net of impairment was recorded under
project assets in the consolidated balance sheets.</t>
  </si>
  <si>
    <t>Fair Value Measurement</t>
  </si>
  <si>
    <t>Fair Value Disclosures [Abstract]</t>
  </si>
  <si>
    <t>12. Fair value measurement
As discussed in Note 8— Project Assets, the Company issued
contingent consideration as part of a transaction to acquire assets
from HPL in September 2014. The Company issued the third party
$3,300 to be paid with shares of the Company’s Common Stock
at a price per share equal to $1.10 or 3,000,000 shares of Common
Stock, subject to an adjustment which indicates that if the dollar
volume-weighted average price (“VWAP”) for the
Company’s Common Stock is less than $1.00 per share for the
five trading days prior to March 30, 2015, then the Company
shall issue HPL additional shares of Common Stock so that the total
number of shares issued by the Company under the agreement
multiplied by the five day VWAP will have a value of at least
$3,000 on March 30, 2015. The contingent consideration meets
the definition of a derivative and the Company has recorded the
fair value of such derivative as a derivative liability which is
included in other current liabilities in the Consolidated Balance
Sheet as of December 31, 2014 and the change in fair value was
recorded in the Consolidated Statement of Operations for the the
year ended December 31, 2014.
In arriving at fair-value estimates, the Company utilizes the most
observable inputs available for the valuation technique employed.
If a fair-value measurement reflects inputs at multiple levels
within the fair value hierarchy, the fair-value measurement is
characterized based upon the lowest level input. For the Company,
recurring fair-value measurements are performed for the derivative
liability.
The derivative liability is recognized in the balance sheet at fair
value. Changes in the fair value of the derivative liability are
reported in the Statement of Operations. The Company does not have
any derivative liabilities that reduce risk associated with hedging
exposure and has not designated the derivative liability as a hedge
instrument.
The Company did not have any derivatives valued using Level 1 and
Level 2 inputs as of December 31, 2014 and December 31,
2013. The fair values and corresponding classifications under the
appropriate levels of the fair value hierarchy of the outstanding
derivative liability recorded as recurring liabilities in the
Consolidated Balance Sheet consisted of the following:
Level
December 31, 2014
December 31, 2013
Included in other current liabilities : Derivative liability 3 $ 11 $
—
The following table presents quantitative information for Level 3
measurements:
Fair value at December 31, 2014
Valuation technique
Unobservable input
Liabilities:
Derivative liability $ 11
Black-Scholes option pricing model
Prevailing interest rates, Company’s stock
price volatility, expected term
There have been no transfers between Level 1, Level 2, or Level 3
categories.
Financial instruments classified as Level 3 in the fair value
hierarchy represents the derivative liability in which management
has used at least one significant unobservable input in the
valuation model. The following table represents a reconciliation of
activity for the derivative liability in order to arrive at the
current derivative liability recorded at fair value as of
December 31, 2014:
Derivative Liability
Opening balance – December 31, 2013 $
—
Purchases, sales, issuances, and settlements 983
Transfers into and (or) out of Level 3
—
Change in fair value 972
Closing balance –December 31, 2014 $ 11
Change in fair value of $972 is recorded as fair value change of
derivative liability under other income in the consolidated
statement of operations.
There were no assets or liabilities measured on a non-recurring
basis as of December 31, 2014 and December 31, 2013.
For financial instruments that are not required to be measured at
fair value, the following method and assumptions were used to
estimate the fair value as at December 31, 2014 and 2013:
Cash and cash equivalents, restricted cash, accounts receivable and
payable, short term investments, bank deposits with maturity over
three months, accrued liabilities, advance from customers and other
current liabilities –costs approximates fair value because of
the short maturity period.
Notes receivable, current, Notes receivable, noncurrent - The fair
value of Notes receivable, current were based on anticipated cash
flows, which approximates carrying value, and were classified in
Level 2 of the fair value hierarchy. The fair value of Notes
receivable, noncurrent were classified in Level 3 of the fair value
hierarchy. The Company used multiple techniques, including an
income approach applying discounted cash flows approach, to measure
the fair value using Level 3 inputs; the results of each technique
have been reasonably weighted based upon management’s
judgment applying qualitative considerations to determine the fair
value at the measurement date. The fair value of notes receivable
is determined to approximate its carrying value.
Convertible bonds. The estimated fair value was $39,423 as of
December 31, 2014. The fair value of convertible bonds was
classified in Level 2 of the fair value hierarchy. The Company
determines the fair value using binomial model with significant
input on prices and votes observable in the market.
Line of credit and loans payable. The carrying amount approximates
fair due to the short maturity and their variable market rates of
interest that change with current Prime and no change in
counterparty credit risk and were classified as Level 2 of the fair
value hierarchy.
Other liabilities, noncurrent. The carrying amount approximates
their fair value. The Company used discounted cash flow approach to
determine the fair value, which was classified in Level 3 of the
fair value hierarchy.</t>
  </si>
  <si>
    <t>Convertible Bonds, Line of Credit and Loans Payable</t>
  </si>
  <si>
    <t>13. Line of Credit and Loans
Payable
(a) Line of Credit
On December 26, 2011, the Company entered into a Business Loan
Agreement with Cathay Bank (“Cathay”) whereby Cathay
agreed to extend the Company a line of credit of the lesser of
$9,000 or 70% of the aggregate amount in certain accounts
receivable, which would mature December 31, 2012. LDK agreed
to guarantee the full amount of the loan under a Commercial
Guaranty by and between LDK and Cathay dated December 26,
2011. The loan was past due and on April 17, 2014, Cathay Bank
filed a lawsuit against the Company to recover the $4,250 in
principal plus $100 in accrued and unpaid interest from the Company
under the terms of the Business Loan Agreement. On May 15,
2014, the Company and Cathay Bank agreed to a settlement in
principal and the Company paid Cathay Bank a total of $4,400 to
satisfy all of the Company’s obligations owed to Cathay and
Cathay withdrew the complaint filed against the Company.
(b) Loans Payable
On December 3, 2014, the Company and China Minsheng Bank
(“CMB”) entered into a Loan agreement, whereby CMB
provided the Company a loan of $ 5,632 at an interest rate of
5.88% per annum, which would mature on December 3, 2015.
The Company pledged its bank financing product (included in the
“Short-term investment”) issued by CMB of $19,309 to
CMB as collateral. After the bank financing product matures on
May 22, 2015, the cash will be transferred into the
Company’s bank account and CMB still keeps custody of this
account until the repayment of the loan by the Company.
On December 29, 2014, the Company and Bank of Suzhou
(“BOS”) entered into a Loan agreement, whereby BOS
provided the Company a loan of $ 32,181 at an interest rate of
7% per annum, which will mature on February 27, 2015.
On December 31, 2014, the Company and CMB entered into a Loan
agreement, whereby CMB provided the Company a loan of $ 9,654 at an
interest rate of 5.6% per annum, which will mature on
June 30, 2015.</t>
  </si>
  <si>
    <t>Convertible Bond [Member]</t>
  </si>
  <si>
    <t>16. Convertible Bonds
(a) Convertible Bonds issued and
cancelled subsequently
On June 3, 2014 the Company entered into an agreement with a
non-U.S. investor and issued a convertible bond with nominal amount
of $11,000, bearing no interest. The convertible bond may be
partially or wholly converted into shares of the Company’s
common stock at $0.16 per share conversion price at any time at the
option of the investor after December 3, 2014 or if the
Company (i) issues shares of Common Stock or securities
convertible into shares of Common Stock in an number equal to or
more than 46,517,812 shares in the aggregate; or (ii) the
Company declares a cash dividend. The convertible bond was due and
payable on April 29, 2015.
The host contract was accounted for as liability and $11,000 was
recorded as debt upon issuance. The beneficial conversion feature
was recognized separately at issuance by allocating the intrinsic
value to additional paid-in-capital amounting to $10,312, resulting
in a discount on the convertible bond. This discount would be
amortized into interest expense using the effective interest method
from the issuance date over the convertible bond’s life
period.
In July 2014, the Company signed an agreement with the convertible
bond holder and cancelled and terminated the original agreement. In
exchange of the cancellation and termination of the convertible
bond, the Company agreed to issue to the convertible bond holder,
68,750,000 shares of common stock of the Company at a price of
$0.16 per share. As a result of these transactions, the Company
recorded non-cash interest expense of $1,406 and a non-cash loss of
$8,907 on extinguishment in the consolidated statement of
operation.
(b) Convertible promissory note issued
together with common stock and stock option
In December, the Company entered into three convertible promissory
note purchase agreements with Brilliant King, Poseidon and Union
Sky, respectively whereby the Company agreed to sell and issue to
these three investors convertible promissory notes in an aggregate
principal amount of $35,000 which could be converted into
17,500,000 Common Shares at a fixed conversion price of $2 unless
adjusted for anti-dilution. The convertible notes bore no interest,
and might be partially or wholly converted into shares of the
Company’s common stock at any time prior to maturity at the
option of the investor. The convertible promissory note was due and
payable on June 11, 2016.
As mentioned in Note 17 and Note 18, in December, the Company
issued common stock and stock option to the same investors. The
Company agreed to issue, and Brilliant King, Poseidon and Union Sky
agreed to purchase a total of 7,500,000 Shares at an aggregate
purchase price of $15,000, or $2.00 per share, pursuant to the
terms of the Share Purchase Agreement and subject to the closing
conditions therein. The Company also entered into option agreements
with these investors, whereby the Company agreed to grant Brilliant
King, Poseidon and Union Sky an option to purchase from the Company
a total of 27,500,000 Shares for an aggregate purchase price of
$55,000,000, or $2.00 per share. 20,000,000 shares of option
granted to Union Sky was expired on March 15, 2015, the
remaining 7,500,000 shares of option could be exercised on or prior
to the date of completion of the listing of the Shares on the New
York Stock Exchange or the NASDAQ Stock Market, pursuant to the
terms of the Option Agreement and subject to the closing conditions
therein.
The above instruments, including convertible promissory note,
common stock and stock option were accounted for as a bundled
transaction. The proceeds from the issuance of convertible
promissory note and common stock were allocated to the three
elements based on the relative fair values of the debt instrument,
common stock and the stock options at the time of issuance. The
convertible promissory note, common stock and stock options were
initially recorded at $32,500, $11,900 and $5,500, respectively,
according to the allocation of the total proceeds. The discount of
$2,500 of the convertible promissory note is amortized as interest
expense using the effective interest rate method through the
earliest demand payment date, i.e. June 11, 2016. The stock
option is accounted for as an equity instrument is classified
within equity.
The fair value of Convertible bonds was classified in Level 2 of
the fair value hierarchy. It is computed using the Binomial
Model based on assumptions supported by quoted market
prices and rates, adjusted for the specific features of
the convertible bonds.</t>
  </si>
  <si>
    <t>Other Liabilities</t>
  </si>
  <si>
    <t>Other Liabilities Disclosure [Abstract]</t>
  </si>
  <si>
    <t>14. Other liabilities:
December 31, 2014 December 31, 2013
Derivative liability 11
—
Other liability—current portion (Note 3) 33,751
—
Current portion of other liabilities 33,762
—
Other liability—non-current portion (Note 3) 25,535
—
Accrued warranty reserve 1,608 1,422
Non-current portion of other liabilities 27,143 1,422
Total of other liabilities 60,905 1,422
As described in Note 3—Business combination, other liability
– current portion mainly represented the liability for
acquisition of Sinsin and Xinte of $29,850 and $3,701 respectively
and non-current portion mainly represented the liability for
acquisition of Sinsin.</t>
  </si>
  <si>
    <t>Goodwill and Other Intangible Assets</t>
  </si>
  <si>
    <t>Goodwill and Intangible Assets Disclosure [Abstract]</t>
  </si>
  <si>
    <t>15. Goodwill and Other Intangible
Assets
(a) Goodwill
The carrying amount of goodwill is as follows:
USD
Balance as of December 31, 2013 $
—
Acquisition of Sinsin (Note 3) 65,959
Acquisition of Xinte (Note 3) 86
Balance as of December 31, 2014 $ 66,045
(b) Other Intangible Assets
Intangible assets consisted of the following:
Useful Life (in months) Gross Impairment Charge Accumulated Amortization Net
As of December 31, 2014
Patent 57 $ 2,700 $
— $ (2,140 ) $ 560
$ 2,700 $
— $ (2,140 ) $ 560
As of December 31, 2013
Patent 57 $ 2,700 $
— $ (1,568 ) $ 1,132
$ 2,700 $
— $ (1,568 ) $ 1,132
As of December 31, 2014, the estimated future amortization
expense related to other intangible assets is $560 in 2015.</t>
  </si>
  <si>
    <t>Stock Option</t>
  </si>
  <si>
    <t>17. Stock option
On February 15, 2012, the Company’s Board of Directors
approved the issuance of a warrant agreement for Cathay General
Bancorp to purchase 300,000 shares of the Company’s common
stock at $0.75 per share related to the credit facility entered
into with Cathay Bank for an original aggregate principal amount of
$9,000. The fair value of $0.29 per share was determined using the
Black-Scholes-Merton model. Assumptions used in calculating fair
value were as follows: a risk free interest rate of 0.38%, expected
volatility of 103%, zero expected dividend yield, and an expected
term of 3 years. The warrant is exercisable anytime for an exercise
price of $0.75 per share before its expiration. This warrant has
been expired on February 15, 2015.
On December 12 and 15, 2014, the Company grants warrants to
Brilliant King, Poseidon and Union Sky to purchase from the Company
a total of 27,500,000 common stock for an aggregate purchase price
of $55,000 or $2 per share. 20,000,000 shares of option granted to
Union Sky was expired on March 15, 2015, the remaining
7,500,000 shares of option could be exercised on or prior to the
date of completion of the listing of the Shares on the New York
Stock Exchange or the NASDAQ Stock Market, pursuant to the terms of
the option agreement and subject to the closing conditions
therein.
On December 15, 2014, the Company entered into an option
agreement with Forwin International Financial Holding Limited (Hong
Kong) (“Forwin”), whereby the Company agreed to grant
Forwin an option to purchase a total of 5,000,000 shares of the
Company’s common stock at an exercise price of $2.0 per share
for an aggregate purchase price of $10,000, prior to March 15,
2015. This option expired subsequently.</t>
  </si>
  <si>
    <t>Stockholders' Equity</t>
  </si>
  <si>
    <t>Equity [Abstract]</t>
  </si>
  <si>
    <t>18. Stockholders’
Equity
Issuance of common stock
In the second quarter of 2014, the Company amended its articles of
incorporation to increase the authorized shares of common stock
from 250,000,000 shares to 1,000,000,000 shares. The following
table summarizes the Company’s issuance of common stock in
2014:
Purchasers and their places of incorporation Securities sold Date of securities Consideration
Y&amp;C Investment Co., Ltd. (Hong Kong) 3,125,000 Shares June 26, 2014
$500, or $0.16 per Share
Happy Goal Industries (Hong Kong) 6,250,000 Shares June 26, 2014
$1,000, or $0.16 per Share
Robust Elite Limited (Hong Kong) (“Robust Elite”) 37,500,000 shares June 27, 2014 and $6,000 or $0.16 per Share
Well Vast Investment Limited (Hong Kong) 20,312,500 Shares August 13, 2014 $3,250, or $0.16 per Share
Robust Elite 68,750,000 Shares 1 August 15, 2014
$11,000, or $0.16 per Share
Joy Sky Investment Limited (British Virgin Islands) 55,560,000 Shares September 16, 2014
$15,001, or $0.27 per Share
Strong Textile Hong Kong Limited (Hong Kong)(“Strong
Textile”) 37,060,000 Shares September 22, 2014
$10,006, or $0.27 per Share
Hawaiian Power, HPL (Arizona) (“HPL”) 3,000,000 Shares 2 September 24, 2014 $3,300, or $1.10 per Share
Sinsin Europe Solar Asset L.P. 38,225,846 Shares 3 October 3, 2014 $78,955
Smart Range Investments Limited (British Virgin Islands) 21,739,500 Shares October 16, 2014 $30,001
Harker Investment Limited (Seychelles) 8,600,000 Shares November 3, 2014 $10,062
Ju Yuan Holdings Limited (British Virgin Islands) 1,000,000 Shares November 3, 2014 $1,170
Hong Kong Ding Chen Group Investment International Development
Limited (Hong Kong) 1,720,000 Shares November 3, 2014 $2,012
Strong Textile 5,000,000 Shares November 10, 2014 $5,850
Allied Energy Holding Pte Ltd (Singapore) 6,000,000 Shares November 10, 2014 $7,020
Hong Kong Victory Consulting Management Co., Limited (Hong
Kong) 1,720,000 Shares November 10, 2014 $2,012
Home Value Holding Co., limited (British Virgin
Islands)(“Home Value”) 17,200,000 Shares November 11, 2014 $20,124
Signet Worldwide Limited (British Virgin Islands) 10,000,000 Shares November 24, 2014 $13,800
Home Value 17,200,000 4 December 31, 2014 $20,125
Brilliant King Group Ltd. (British Virgin
Islands) (“Brilliant King”) 6,000,000 Shares December 31, 2014 $12,000, or $2.0 per Share
Poseidon Sports Limited (Cayman
Islands) (“Poseidon”) 1,500,000 Shares December 31, 2014 $3,000, or $2.0 per Share
Border Dragon Limited (British Virgin Islands) (“Border
Dragon”) 2,500,000 Shares December 31. 2014 $5,000, or $2.0 per Share
Note:
1. In July 2014, the Company signed an
agreement with Robust Elite and canceled and terminated the $11,000
convertible bond. In exchange of the cancellation and termination
of the convertible bond, the Company agreed to issue Robust Elite ,
68,750,000 shares of Common Stock of the Company at $0.16 per
share, the original conversion price of the Convertible Bond.
2. In September 2014, the Company issued
3,000,000 shares of Common Stock at $1.10 per share to HPL as a
portion of the Company’s consideration for the acquisition of
the Solar Hub project assets. Refer to Note 8—Project
Assets.
3. On October 3, 2014, the Company
issued 38,225,846 shares of Common Stock as part of the
consideration to acquire all the outstanding capital stock of
Sinsin as described in Note 3—Business combination.
4. On September 22, 2014, the
Company grant an option to purchase from the Company a total of
17,200,000 Common Shares for an aggregate purchase price of
$20,124, or $1.17 per share. The option was exercised in
December 31, 2014.</t>
  </si>
  <si>
    <t>Stock-based Compensation</t>
  </si>
  <si>
    <t>Disclosure of Compensation Related Costs, Share-based Payments [Abstract]</t>
  </si>
  <si>
    <t>19. Stock-based Compensation
The Company measures stock-based compensation expense for all
stock-based compensation awards based on the grant-date fair value
and recognizes the cost in the financial statements over the
employee requisite service period.
The following table summarizes the consolidated stock-based
compensation expense, by type of awards for the years ended
December 31:
For the Years Ended
December 31,
December 31,
Employee stock options $ 332 $ 575
Restricted stock grants 24
—
Total stock-based compensation expense $ 356 $ 575
The following table summarizes the consolidated stock-based
compensation by line items for the years ended
December 31:
For the Years Ended
December 31,
December 31,
General and administrative $ 326 $ 429
Sales, marketing and customer service 30 100
Engineering, design and product management
— 46
Total stock-based compensation expense 356 575
Tax effect on stock-based compensation expense
—
—
Total stock-based compensation expense after income taxes $ 356 $ 575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Determining Fair Value
Valuation and Amortization Method
Expected Term
Expected Volatility
Expected Dividend
Risk-Free Interest Rate
Assumptions used in the determination of the fair value of
share-based payment awards using the Black-Scholes model for stock
option grants during the years ended December 31 were as
follows:
For the Years Ended
December 31, 2014 December 31, 2013
Expected term 4 3.75
Risk-free interest rate 1.39 % - 1.85 % 0.95 % - 1.2 %
Expected volatility 141 % - 144 % 106 % - 118 %
Expected dividend yield 0 % 0 %
Equity Incentive Plan
On November 15, 2006, subject to approval of the stockholders,
the Company adopted the 2006 Equity Incentive Plan (the
“Plan”) which permits the Company to grant stock
options to directors, officers or employees of the Company or
others to purchase shares of Common Stock of the Company through
awards of incentive and nonqualified stock options
(“Option”), stock (“Restricted Stock” or
“Unrestricted Stock”) and stock appreciation rights
(“SARs”). The Plan was approved by the stockholders on
February 7, 2007.
The Company has granted time-based share options and restricted
stock under the Plan to directors, officers, employees and
individual consultants of the Company. The time-based options
generally vest 25% annually and expire three to ten years from the
date of grant. Total number of shares reserved and available for
grant and issuance pursuant to this Plan is equal to 9% of the
number of outstanding shares of the Company. Shares issued under
the Plan will be drawn from authorized and unissued shares or
shares now held or subsequently acquired by the Company.
Outstanding shares of the Company shall, for purposes of such
calculation, include the number of shares of stock into which other
securities or instruments issued by the Company are currently
convertible (e.g., convertible preferred stock, convertible
debentures, or warrants for Common Stock), but not outstanding
options to acquire stock. At December 31, 2014 there were
29,624,317 shares available for grant under the plan (9% of the
outstanding shares of 568,847,967 plus outstanding warrants of
35,300,000 shares, plus 17,500,000 shares if converted from the
convertible promissory note, less options outstanding and exercised
since inception).
The exercise price of any Option will be determined by the Company
when the Option is granted and may not be less than 100% of the
fair market value of the shares on the date of grant, and the
exercise price of any incentive stock option granted to a
stockholder with a 10% or greater shareholding will not be less
than 110% of the fair market value of the shares on the date of
grant. The exercise price per share of a SAR will be determined by
the Company at the time of grant, but will in no event be less than
the fair market value of a share of Company’s stock on the
date of grant.
The following table summarizes the Company’s stock option
activities:
Shares Weighted- Average Exercise Price Per Share Weighted- Average Remaining Contractual Term Aggregate Intrinsic Value ($000)
Outstanding as of January 1, 2013 5,836,500 $ 0.45
Granted 4,450,000 0.06
Exercised
—
—
Forfeited (3,172,250 ) 0.47
Outstanding as of December 31, 2013 7,114,250 0.20
Granted 24,345,000 0.88
Exercised (895,000 ) 0.22
Forfeited (5,135,250 ) 0.25
Outstanding as of December 31, 2014 25,429,000 0.84 5.65 $ 30,302
Vested and exercisable as of December 31, 2014 1,492,000 0.44 1.92 $ 2,316
Vested and expected to vest as of December 31, 2014 16,871,918 0.57 5.46 $ 20,596
The following table presents the exercise price and remaining life
information about options exercisable at December 31,
2014:
Range of exercise price Shares Exercisable Weighted average remaining contractual life Weighted average exercise price Aggregate Intrinsic ($000)
$0.51 - $1.24 200,000
— $ 1.24 $ 970
$0.30 - $0.50 792,000 1.32 0.48 1,196
$0.05 - $0.29 500,000 3.64 0.05 150
1,492,000 1.92 $ 0.44 $ 2,316
Changes in the Company’s non-vested stock awards are
summarized as follows:
Time-based Options Restricted Stock
Shares Weighted Average Exercise Price Per Share Shares Weighted Average Grant Date Fair Value Per Share
Non-vested as of January 1, 2013 4,227,000 $ 0.38
— $
—
Granted 4,450,000 0.06
—
Vested (802,750 ) 0.41
—
Forfeited (2,195,500 ) 0.64
—
Non-vested as of December 31, 2013 5,678,750 $ 0.13
—
—
Granted 24,345,000 0.88 525,000
—
Vested (1,708,500 ) 0.24
—
—
Forfeited (4,378,250 ) 0.24
—
—
Non-vested as of December 31, 2014 23,937,000 0.84 525,000 $
—
The total fair value of shares vested during the year ended
December 31, 2014 and 2013 was $410 and $657, respectively.
There were no changes to the contractual life of any fully vested
options during the years ended December 31, 2014 and 2013.
Following is a summary of our restricted stock awards as of
December 31, 2014 and 2013 and changes during the years then
ended:
Number of Shares Weighted Grant-Date Fair Value
Restricted stock units at January 1, 2013 1,325,868 0.63
Granted
—
—
Forfeited
—
—
Restricted stock units at December 31, 2013 1,325,868 $ 0.63
Granted 525,000 0.75
Forfeited
—
—
Restricted stock units at December 31, 2014 1,850,868 0.66</t>
  </si>
  <si>
    <t>Income Taxes</t>
  </si>
  <si>
    <t>Income Tax Disclosure [Abstract]</t>
  </si>
  <si>
    <t>20. Income Taxes
(Loss) income before provision for income taxes is attributable to
the following geographic locations for the years ended
December 31:
2014 2013
United States $ (15,007 ) $ (20,887 )
Foreign 12,851 (10,544 )
$ (2,156 ) $ (31,431 )
The provision for income taxes consists of the following for the
years ended December 31:
2014 2013
Current:
Federal $
— $
—
State
— 7
Foreign 3,040 979
Total current 3,040 986
Deferred:
Federal
—
—
State
—
—
Foreign
— (173 )
Total deferred
— (173 )
Total provision for income taxes $ 3,040 $ 813
The reconciliation between the actual income tax expense and income
tax computed by applying the statutory U.S. Federal income tax rate
of 35% to pre-tax (loss) income before provision for income taxes
for the years ended December 31 is as follows:
2014 2013
Provision for income taxes at U.S. Federal statutory rate $ (755 ) $ (11,001 )
State taxes, net of federal benefit 13 4
Foreign taxes at different rate (1,444 ) 4,500
Non-deductible expenses (2 ) 100
Valuation allowance 6,263 7,078
Other 2 (114 )
Prior year deconsolidation (1,237 )
—
Impairments and intangible amortization 200 246
$ 3,040 $ 813
Deferred income taxes reflect the net tax effects of loss carry
forwards and temporary differences between the carrying amounts of
assets and liabilities for financial reporting purposes and the
amounts used for income tax purposes. Significant components of the
Company’s deferred tax assets and liabilities for federal,
state and foreign income taxes are as follows at December 31
are presented below:
2014 2013
Deferred income tax assets:
Net operating loss carry forwards $ 31,785 $ 25,458
Temporary differences due to accrued warranty costs 706 684
Temporary differences due to bonus and vacation accrual 16 33
Employment turnover 666
—
Investment in subsidiaries 3,257
—
Credits 16 16
Allowance for bad debts 1,196 2,474
Fair value adjustment arising from subsidiaries acquisition 358
—
Other temporary differences 1,041 595
39,041 29,260
Valuation allowance (38,017 ) (29,260 )
Total deferred income tax assets 1,024
—
Deferred income tax liabilities:
Fair value adjustment arising from subsidiaries acquisition 3,680
—
Total deferred income tax liabilities 3,680
—
Net deferred tax liabilities $ 2,656 $
—
As of December 31, 2014, the Company had a net operating loss
carry forward for federal income tax purposes of approximately
$68,614, which will start to expire in the year 2027. The Company
had a total state net operating loss carry forward of approximately
$97,553, which will start to expire in the year 2017. The Company
has foreign net operating loss carry forward of $4,172, some of
which begin to expire in 2017. The Company had a federal AMT credit
of $16, which does not expire.
Utilization of the federal and state net operating losses is
subject to certain annual limitations due to the “change in
ownership” provisions of the Internal Revenue Code of 1986
and similar state provisions. However, the annual limitation may be
anticipated to result in the expiration of net operating losses and
credits before utilization.
The Company recognizes deferred tax assets if it is more likely
than not that those deferred tax assets will be realized.
Management reviews deferred tax assets periodically for
recoverability and makes estimates and judgments regarding the
expected geographic sources of taxable income in assessing the need
for a valuation allowance to reduce deferred tax assets to their
estimated realizable value. Realization of the Company’s
deferred tax assets is dependent upon future earnings, if any, the
timing and amount of which are uncertain. Because of the
Company’s lack of earnings history, the net deferred tax
assets have been fully offset by a valuation allowance in the US.
The valuation allowance increased by $8,757 and $9,484 during the
years ended December 31, 2014 and 2013, respectively.
The Company has not provided for deferred taxes on the excess of
the financial reporting over the tax basis in our investments in
foreign subsidiaries that are essentially permanent in duration.
The determination of the additional deferred taxes that have not
been provided is not practicable. The undistributed earnings for
the Company’s foreign subsidiaries (primarily the
subsidiaries in the People’s Republic of China) will be
permanently reinvested. As of December 31, 2014 and 2013, the
total amount of the undistributed earnings for these subsidiaries
amounted to $8.8 million and nil respectively.
The Company had no unrecognized tax benefits for the years ended
December 31, 2014 and 2013, respectively. The Company
currently files income tax returns in the U.S., as well as
California, New Jersey, and certain other foreign jurisdictions.
The Company is currently not the subject of any income tax
examinations. The Company’s tax returns generally remain open
for tax years after 2009.</t>
  </si>
  <si>
    <t>Net Loss Per Share of Common Stock</t>
  </si>
  <si>
    <t>Earnings Per Share [Abstract]</t>
  </si>
  <si>
    <t>21. Net Loss Per Share of Common
Stock
Basic loss per share is computed by dividing income attributable to
common shareholders by the weighted-average number of common shares
outstanding for the period. Diluted loss per share reflects the
potential dilution of shares by adding other Common Stock
equivalents, including Common Stock options, warrants, and
restricted Common Stock, in the weighted average number of common
shares outstanding for a period, if dilutive. Potentially dilutive
shares are excluded from the computation if their effect is
anti-dilutive. As a result of the net loss for the year ended
December 31, 2014 and 2013, there is no dilutive impact to the
net loss per share calculation for the period.
The following table presents the calculation of basic and diluted
net loss per share:
December 31, 2014 December 31, 2013
Numerator:
Net loss $ (5,196 ) $ (32,244 )
Denominator:
Basic weighted-average common shares 307,005 198,214
Effect of dilutive shares
Options
—
—
Warrants
—
—
Diluted weighted-average common shares 307,005 198,214
Basic net loss per share $ (0.02 ) $ (0.16 )
Diluted net loss per share (0.02 ) (0.16 )</t>
  </si>
  <si>
    <t>Commitments and Contingencies</t>
  </si>
  <si>
    <t>Commitments and Contingencies Disclosure [Abstract]</t>
  </si>
  <si>
    <t>22. Commitments and
Contingencies
(a) Commitments
Restricted cash
Guarantee
• Operating Deficit Loans—the
Company would be required to loan Master Tenant or STP monies
necessary to fund operations to the extent costs could not be
covered by Master Tenant’s or STP’s cash inflows. The
loan would be subordinated to other liabilities of the entity and
earn no interest; and
• Exercise of Put Options—At the
option of Greystone, the Company may be required to fund the
purchase by Managing Member of Greystone’s interest in Master
Tenant under an option exercisable for 9 months following a 63
month period commencing with operations of the Facility. The
purchase price would be equal to the greater of the fair value of
Greystone’s equity interest in Master Tenant or $1,000. This
option has been exercised on December 30, 2014 and this
guarantee has been released accordingly.
The Company has recorded on its Consolidated Balance Sheet the
guarantees of $71 and $85 at December 31, 2014 and 2013,
respectively, which approximates their fair value. These amounts,
less related amortization, are included in accrued liabilities.
These guarantees for the Aerojet 1 project are accounted for
separately from the financing obligation related to the
Aerojet 1 project because they are with different
counterparties.
Financing Obligation
Performance Guaranty
Product Warranties
During the quarter ended September 30, 2007 and continuing
through the fourth quarter of 2010, we installed own manufactured
solar panels. Other than this period, we only installed panels
manufactured by unrelated third parties as well as our principal
shareholder and formerly controlling shareholder, LDK. Certain PV
construction contracts entered into during the recent years
included provisions under which we agreed to provide warranties to
the buyer. As a result, we recorded the provision for the estimated
warranty exposure on these contracts within cost of sales. Since we
do not have sufficient historical data to estimate its exposure, we
have looked to our own historical data in combination with
historical data reported by other solar system installers and
manufacturers. Due to the absence of historical material warranty
claims, we have not recorded a material warranty accrual related to
solar energy systems as of December 31, 2014.
The accrual for warranty claims consisted of the following, which
were recorded in Accrued liabilities:
2014 2013
Beginning balance - January 1 $ 1,537 $ 1,537
Provision charged to warranty expense
—
—
Less: warranty claims
—
—
Ending balance - December 31, 1,537 1,537
Current portion of warranty liability
— 200
Non-current portion of warranty liability $ 1,537 $ 1,337
Operating leases —
Future minimum payments under all of our non-cancelable operating
leases are as follows as of December 31, 2014:
2015 $ 1,227
2016 1,103
2017 879
Thereafter 10,323
$ 13,532
Capital commitments —
The capital commitments as at balance sheet dates disclosed above
do not include those incomplete acquisitions for investment and
business as at balance sheet dates as the agreements could either
be terminated unconditionally without any penalty or cancelable
when the closing conditions as specified in the agreements could
not be met. The occurrence of non-fulfillment of those closing
conditions are not considered as remote.
(b) Contingencies
From time to time, the Company is involved in various other legal
and regulatory proceedings arising in the normal course of
business. While the Company cannot predict the occurrence or
outcome of these proceedings with certainty, it does not believe
that an adverse result in any pending legal or regulatory
proceeding, individually or in the aggregate, would be material to
our consolidated financial condition or cash flows; however, an
unfavorable outcome could have a material adverse effect on our
results of operations for a specific interim period or year.</t>
  </si>
  <si>
    <t>Operating Risk</t>
  </si>
  <si>
    <t>Risks and Uncertainties [Abstract]</t>
  </si>
  <si>
    <t>23. Operating Risk
Concentrations of Credit Risk and Major Customers —
2014 2013
% of Total
% of Total
Customer Revenue Revenue Revenue Revenue
Zhongwei Hanky Wiye Solar Co., Ltd. 27,871 30 %
— — %
Alxa League Zhiwei Photovoltaic Power Generation Co., Ltd. 23,939 26 %
— — %
Xinyu Realforce Energy Co., Ltd. 23,585 26 %
— — %
KDC Solar Credit LS, LLC 11,886 13 % 22,829 54 %
Thermi Venture S.A.
— — % 13,854 32 %
$ 87,281 95 % $ 36,683 86 %
Details of customers accounting for 10% or more of total accounts
receivable, net, notes receivable, and costs and estimated earnings
in excess of billings on uncompleted contracts at December 31,
2014 and 2013, respectively are :
2014 2013
Customer
% of Total
% of Total
Zhongwei Hanky Wiye Solar Co., Ltd. 28,751 27 %
— — %
Alxa League Zhiwei Photovoltaic Power Generation Co., Ltd. 27,008 25 %
— — %
Xinyu Realforce Energy Co., Ltd. 24,776 23 %
— — %
KDC Solar Credit LS, LLC 6,611 6 % 13,668 31 %
Thermi Venture S.A. 6,445 6 % 8,801 20 %
SDL Solar Ltd. 5,735 5 % 7,056 16 %
Solar Hub
— — % 8,450 19 %
$ 99,326 92 % $ 37,975 86 %</t>
  </si>
  <si>
    <t>Segment Information</t>
  </si>
  <si>
    <t>Segment Reporting [Abstract]</t>
  </si>
  <si>
    <t>24. Segment information
Operating segments are defined as components of a company which
separate financial information is available that is evaluated
regularly by the client operating decision maker in deciding how to
allocate resources and in assessing performance. The
Company’s chief operating decision maker is the Chairman,
Mr. Xiaofeng Peng. Based on the financial information
presented to and reviewed by the chief operating decision maker,
the Company has determined that it has a single operating and
reporting segment: solar energy products and services. The types of
products and services in this single segment primarily include:
(i) project development for sales or service revenue under
PPAs, (ii) EPC services, (iii) operating and maintenance
(“O&amp;M”) services, (iv) residential PV
systems.
Net sales by major product and services are as follows:
2014 2013
EPC revenue $ 87,281 $ 39,290
Service revenue with PPAs 2,144 2,037
O&amp;M services revenue 175 1,302
Residential PV systems 1,080
—
Others 962
—
$ 91,642 $ 42,629
Net sales by geographic location are as follows:
Location (a) 2014 2013
United States $ 14,690 $ 25,347
Greece 526 13,854
Italy
— 3,428
China 76,426
—
$ 91,642 $ 42,629
(a) Sales are attributed to countries
based on location of customer.
Geographic information, which is based upon physical location, for
long-lived assets was as follows:
Location 2014 2013
United States $ 11,630 $ 11,750
Greece 68,708
—
China 46,872 2
Japan 493
—
$ 127,703 $ 11,752</t>
  </si>
  <si>
    <t>Related Party Transactions</t>
  </si>
  <si>
    <t>Related Party Transactions [Abstract]</t>
  </si>
  <si>
    <t>25. Related Party
Transactions
In June 2013, LDK forgave $2,600 in indebtedness to provide an
injection of capital to SGT to keep their shareholder capital from
going negative and triggering liquidity accounting under Italian
statutory law. Additionally, the Company deconsolidated net
liabilities owned by SGT to LDK of $2,000. This portion of the
deconsolidation was treated as debt forgiveness and a capital
transaction recorded as an increase to additional paid in capital.
Refer to Note 4 for further details of the SGT deconsolidation.
As of December 31, 2014 and 2013, accounts receivable from LDK
was none and $3,905 primarily related to the receivables from solar
development projects and inventory sale to LDK in 2012.
As of December 31, 2014 and 2013, the Company had accounts
payable to LDK of $34,150 and $50,907, respectively, primarily
related to purchases of solar panels for solar development
projects. The solar panels purchased from LDK in 2014 and 2013
amounted to $5,755 and nil, respectively.
On November 7, 2014, the Cayman Court sanctioned the scheme of
arrangements of LDK and its subsidiaries relating to LDK’s
assets in the Cayman Islands. On November 18, 2014, the Hong
Kong Court sanctioned the scheme of LDK and its subsidiaries
relating to LDK’s assets in the Cayman Islands. On
December 10, 2014, the powers of the Joint Provisional
Liquidators were suspended (except for certain residual powers
required to finalize the provisional liquidation) and the powers of
the directors of LDK Solar were restored. With effect from
December 10, 2014, the directors may exercise all their
powers.
The restructuring transactions in respect of LDK Solar’s
senior note holders and preferred shareholders, closed on
December 17, 2014.
As of December 31, 2014 included in the accounts payable to LDK
Group of $34,150 was an amount of $28,395 that were subject to a
settlement arrangement. The remaining accounts payable balances of
$5,755 were still subject to the previously agreed trade credit
terms offered by LDK Group for the purchases of solar panels. On
December 30, 2014, the Company entered into a Settlement and Mutual
Release (“Settlement Agreement”) with LDK Solar
International Company Limited (“LDK HK”), a wholly
owned subsidiary of LDK, pursuant to which LDK HK agreed to release
and discharge the Company from all actions, claims, demands,
damages, obligations, liabilities, controversies and executions
arising out of the Company’s net payables of $28,775 to LDK
HK and its subsidiaries (“LDK HK Group”), in exchange
for an aggregate settlement amount of $11,000. Under the Settlement
Agreement, the Company agreed to pay the settlement amount of
$11,000 by instalments in accordance with a predetermined schedule
and LDK HK has the right to cancel the agreed settlement if any
instalment payment is delayed for more than 30 days. The agreed
payment schedule for the settlement amount of $11,000 is $380 on or
before December 31, 2014, $2,000 on or before January 31, 2015,
$1,620 on or before March 30, 2015, $2,000 on or before June 30,
2015, $1,000 on or before July 31, 2015, $2,000 on or before
September 30, 2015 and $2,000 on or before December 31, 2015. As
the settlement amount will only be fully paid by December 31, 2015
in accordance with the Settlement Agreement, the Company did not
derecognize the waived liability of $17,775, being the difference
between the amounts of $28,775 that were subject to the settlement
and the agreed settlement amount of $11,000, from its consolidated
balance sheet as of December 31, 2014, The first instalment of $380
had been paid by the Company before December 31, 2014.</t>
  </si>
  <si>
    <t>Subsequent Events</t>
  </si>
  <si>
    <t>Subsequent Events [Abstract]</t>
  </si>
  <si>
    <t>26. Subsequent Events
(a) Equity transactions
On December 12, 2014, the Company entered into a purchase
agreement with Forwin, whereby the Company agreed to issue, and
Forwin agreed to purchase a total of 5,000,000 common shares of the
Company for an aggregate purchase price of $10,000, or $2.00 per
share. The shares were issued on January 14, 2015.
On December 15, 2014, the Company entered into a purchase
agreement with Central Able Investments Limited (“Central
Able”), whereby the Company agreed to issue, and Central Able
agreed to purchase a total of 2,500,000 Common shares of the
Company for an aggregate purchase price of $5,000, or $2.00 per
share. The shares were issued on January 29, 2015.
On January 22, 2015, the Company and Central Able, entered
into an option agreement, pursuant to which the Company agreed to
grant Central Able an option to purchase 2,500,000 shares of Common
Stock of the Company, par value $0.0001 per share, at the exercise
price of $2.00 per share for an aggregate purchase price of $5,000,
prior to April 22, 2015. The option has not been exercised as
of the date of issuance of this financial statement.
On February 13, 2015, the Company issued 18,700,000 shares of
common stock of the Company, par value $0.0001 per
share, to directors and executive officers.
(b) Business acquisition
On January 15, 2015, the Company and SPI China (HK) Limited, a
wholly owned subsidiary of the Company incorporated under the laws
of the Hong Kong Special Administrative Region, entered into a
stock purchase agreement (the “Stock Purchase
Agreement”) with CECEP Solar Energy Hong Kong Co., Limited
(“CECEP”), a company incorporated under the laws of the
Hong Kong Special Administrative Region. Pursuant to the Stock
Purchase Agreement, SPI China (HK) Limited agreed to purchase from
CECEP 100% of issued and outstanding shares of capital stock of
(i) CECEP Solar Energy (Luxembourg) Private Limited Company
(S.a.r.l.), a limited liability company registered in Luxembourg,
and (ii) Italsolar S.r.l., a limited liability company
registered in Italy, owned by CECEP, for an aggregate consideration
of Euro12,500 in the form of both shares of the Company’s
Common Stock (the “Consideration Shares”) and cash,
subject to customary closing conditions (the “Stock
Purchase”). Pursuant to the Stock Purchase Agreement, as
part of the consideration of the Stock Purchase, the Company agreed
to issue the Consideration Shares on the closing date of the Stock
Purchase pursuant to the terms and conditions of the Stock Purchase
Agreement. The transaction was closed subsequent to
December 31, 2014 and prior to date of issuance of this
financial statement. The Company issued 5,722,977 shares of its
Common Stock to CECEP on February 16, 2015. There are four
solar power plants with 4.3 MW in aggregate located in Italy held
by the companies acquired.
The fair value of the above acquired assets and liabilities is
being evaluated by an independent valuation firm employed by the
Company, and the valuation result is currently not available.
(c) Acquisition agreements
signed
On March 30, 2015, the Company’s wholly owned subsidiary
SPI China (HK) Limited entered into a share purchase agreement with
LDK Group. Pursuant to the agreement, SPI China (HK) Limited agreed
to purchase from LDK Group three limited liability companies in
Italy and California for an aggregate cash consideration of $2,390.
This transaction is subject to several closing conditions including
completion of satisfactory due diligence.
On March 31,2015, the Company’s wholly owned subsidiary,
SPI China (HK) Limited entered into a share purchase agreement with
third parties whereby SPI China (HK) Limited agreed to purchase 80%
of the equity interest in Solar Juice Pty Ltd, an Australian
proprietary company limited by shares, for an aggregate
consideration of approximately $25,500. The consideration is
proposed to be paid by the Company’s Common Stock, the number
of which is to be determined by five-day average trading price of
the Company’s ordinary shares prior to the closing of the
agreement. Solar Juice distributes solar kits that include PV
modules, balance-of-system components, solar monitoring systems and
inverters, to retail or corporate customers in Australia and
Southeast Asia.
(d) Acquisitions through contractual
agreements
In order to expand its E-commerce business, the Company acquired
Solar Energy E-Commerce (Shanghai) Ltd. (“Solar
Energy”) through a series of activities and transactions as
follows:
• On December 8, 2014, Solar
Energy was incorporated in Shanghai by Xiaofeng Peng, Min Xiahou,
Jing Liu (“Nominee Equity Holders”), who were the
chairman of the Company’s board of directors, chief executive
officer and chief financial controller of the Company respectively,
with a capital contribution of USD 1,612.
• On Jan 5, 2015, Solarbao E-commerce
(HK) Limited was incorporated in Hong Kong by SPI China (HK)
Limited which is a wholly owned subsidiary of the Company.
• On March 25, 2015, Yanhua
Netwrok Technology (Shanghai) Co., Ltd. (“Yanhua
Network”) was incorporated in Shanghai by Solarbao E-commerce
(HK) Limited with a capital contribution of USD 2,100. Yanhua
Network became a wholly owned subsidiary of the Company.
• On March 26, 2015, the Company
through Yanhua Network entered into a series of contractual
agreements (“VIE Agreements”) with Solar Energy and its
Equity Holders. The contractual arrangements include power of
attorney, call option agreement, equity pledge agreement, and a
consulting services agreement.</t>
  </si>
  <si>
    <t>Summary of Significant Accounting Policies (Policies)</t>
  </si>
  <si>
    <t>Basis of Presentation</t>
  </si>
  <si>
    <t>Basis of Presentation
The accompanying consolidated financial statements
(“Consolidated Financial Statement”) of the Company are
prepared in conformity with accounting principles generally
accepted in the United States of America (“U.S.
GAAP”).</t>
  </si>
  <si>
    <t>Use of estimates</t>
  </si>
  <si>
    <t>Use of estimates
The preparation of the consolidated financial statements in
conformity with US GAAP requires the Company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inventory write-downs, the estimated
useful lives of long-lived assets, the impairment of goodwill,
long-lived assets and project assets, fair value of derivative
liability, valuation allowance of deferred income tax assets,
accrued warranty expenses, the grant-date fair value of share-based
compensation awards and related forfeiture rates, and fair value of
financial instruments. Changes in facts and circumstances may
result in revised estimates. The current economic environment has
increased the degree of uncertainty inherent in those estimates and
assumptions.</t>
  </si>
  <si>
    <t>Principles of Consolidation</t>
  </si>
  <si>
    <t>Principles of
Consolidation
The Consolidated Financial Statements include the accounts of the
Company and companies in which the Company has a controlling
interest. Intercompany transactions and balances have been
eliminated. For consolidated subsidiaries where the Company’s
ownership in the subsidiary is less than 100%, the equity interest
not held by the Company is shown as non-controlling interests.
Management also evaluates whether an investee company is a variable
interest entity and whether the Company is the primary beneficiary.
Consolidation is required if both of these criteria are met. The
Company does not have any variable interest entities requiring
consolidation, during the years ended December 31, 2014 and
2013.</t>
  </si>
  <si>
    <t>Investment in Affiliates
The equity method of accounting is used for investments in
affiliates and other joint ventures over which the Company has
significant influence but does not have control. Whether or not the
Company exercises significant influence with respect to an Investee
depends on an evaluation of several factors, including, among
others, representation on the Investee Company’s board of
directors and ownership level. Under the equity method of
accounting, the Company initially records the investment at cost
and adjust the carrying amount each period to recognize the share
of the earnings or losses of the investee based on the
Company’s ownership percentage.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As disclosed in Note
11, an impairment loss on investment in affiliates of $7,500 was
recognized for the year ended December 31, 2013. No share of
equity in income or loss for the Company’s equity method
investment was recorded for the years ended December 31, 2014
and 2013.</t>
  </si>
  <si>
    <t>Cash and cash equivalents
Cash and cash equivalents include cash on hand, cash accounts,
interest bearing savings accounts and all highly liquid investments
with original maturities of three months or less.</t>
  </si>
  <si>
    <t>Restricted cash
Restricted cash represent bank deposits held as collateral for
issuance of letters of credit, letters of guarantee or bank
borrowings. Upon maturity of the letters of credit, letters of
guarantee and repayment of bank borrowings, the deposits are
released and become available for general use by the Company.
Restricted cash are reported within cash flows from operating,
investing or financing activities in the consolidated statements of
cash flows with reference to the purpose of being restricted.
Restricted cash, which matures twelve months after the balance
sheet date, is classified as non-current assets in the consolidated
balance sheets.</t>
  </si>
  <si>
    <t>Fair value of financial instruments</t>
  </si>
  <si>
    <t>Fair value of financial
instruments
The Company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to price
an asset or liability.
The Company uses quoted market prices to determine the fair value
when available. If quoted market prices are not available, the
Company measures fair value using valuation techniques that use,
when possible, current market-based or independently-sourced market
parameters, such as interest rates and currency rates.</t>
  </si>
  <si>
    <t>Receivables and Allowance for Doubtful Accounts</t>
  </si>
  <si>
    <t>Receivables and Allowance for
Doubtful Accounts
The Company grants open credit terms to credit-worthy customers.
Accounts receivable are primarily related to the Company’s
EPC contracts. For EPC contracts in the PRC, the Company normally
requests a down payment of 3%-10% upon signing of contract, payment
of up to 90%-95% in 90 days after connection to the grid and
customers’ acceptances of project completion, and the
remaining balance of 5%-10% one year thereafter. For EPC projects
in other countries, the payment terms were normally negotiated
based on achievement of certain contractual milestones as follows:
5% payment upon submittal of engineering documents, 75% payment
upon delivery of certain procurements, 10% payment upon completion
of construction, and remaining 10% payment 30 days after final
completion. Contractually, the Company may charge interest for
extended payment terms and require collateral.
The Company maintains allowances for doubtful accounts for
uncollectible accounts receivable. The Company regularly monitors
and assesses the risk of not collecting amounts owed by customers.
This evaluation is based upon a variety of factors, including an
analysis of amounts current and past due along with relevant
history and facts particular to the customer. The Company does not
have any off-balance-sheet credit exposure related to its
customers.</t>
  </si>
  <si>
    <t>Inventories
Inventories are carried at the lower of cost or market, determined
by the first in first out cost method. Work-in-progress and
finished goods inventories consist of raw materials, direct labor
and overhead associated with the manufacturing process. Provisions
are made for obsolete or slow-moving inventories based on
management estimates. Inventories are impaired based on the
difference between the cost of inventories and the market value
based upon estimates about future demand from customers, specific
customer requirements on certain projects and other factors.
Inventory impairment charges establish a new cost basis for
inventory and charges are not subsequently reversed to income even
if circumstances later suggest that increased carrying amounts are
recoverable. Inventory consisted of finished goods at
December 31, 2014 and 2013.</t>
  </si>
  <si>
    <t>Project Assets
The Company acquires or constructs PV solar power systems
(“project assets”) that are (i) held for
development and sale or (ii) held for the Company’s own
use to generate income or return from the use of the project
assets. Project assets are classified as either held for
development and sale or as held for use within property, plant and
equipment based on the Company’s intended use of project
assets. The Company determines the intended use of the project
assets upon acquisition or commencement of project construction.
Classification of the project assets affects the accounting and
presentation in the consolidated financial
statements. Transactions related to the project assets held
for development and sale are classified as operating activities in
the consolidated statements of cash flows and reported as sales and
costs of goods sold in the consolidated statements of operations
upon the sale of the project assets and fulfillment of the relevant
recognition criteria. The costs to construct project assets
intended to be held for own use are capitalized and reported within
property, plant and equipment on the consolidated balance sheets
and are presented as cash outflows from investing activities in the
consolidated statements of cash flows. The proceeds from disposal
of project assets classified as held for own use are presented as
cash inflows from investing activities within the consolidated
statements of cash flows.
Project assets costs consist primarily of capitalizable costs for
items such as permits and licenses, acquired land or land use
rights, and work-in-process. Work-in-process includes materials and
modules, construction, installation and labor and other
capitalizable costs incurred to construct the PV solar power
systems.
For project assets related to projects that are held for
development and sale, project costs incurred during construction
are classified as noncurrent assets. Upon completion of the
construction, the project assets are classified as current assets
on the consolidated balance sheets when 1) they are available for
immediate sale in their present condition subject to terms that are
usual and customary for sales of these types assets; 2) The company
is actively marketing the systems to potential third party buyers;
and 3) It is probable that the system will be sold within one
year.
No depreciation expense is recognized while the project assets are
under construction or classified as held for sale. If facts and
circumstances change such that it is no longer probable that the PV
solar systems will be sold within one year of the system’s
completion date, the PV solar systems will be reclassified to
property, plant and equipment.
Project assets held for development and sale but are not expected
to be constructed and sold within the next 12 months are reported
as non-current assets.
For project assets held for development and sale, the Company
considers a project commercially viable if it is anticipated to be
sold for a profit once it is either fully developed or fully
constructed. The Company also considers a partially developed or
partially constructed project commercially viable if the
anticipated selling price is higher than the carrying value of the
related project assets plus the estimated cost to completion. The
Company considers a number of factors, including changes in
environmental, ecological, permitting, market pricing or regulatory
conditions that affect the project. Such changes may cause the cost
of the project to increase or the selling price of the project to
decrease. The Company records an impairment loss of the project
asset to the extent the carrying value exceed its estimated
recoverable amount. The recoverable amount is estimated based on
the anticipated sales proceeds reduced by estimated cost to
complete such sales. In 2014, the Company provided impairment loss
of $2,055 for certain project assets held for development and sale
(see Note 11).
In addition to PV solar power systems that are developed for sale
or held for the Company’s own use, the Company also invested
in two PV solar power projects under engineering, procurement and
construction (“EPC”) contracts with two third party
project owners during the year ended December 31, 2014. Based
on the Company’s intention to sell or hold for own use, the
projects costs incurred for these two EPC contracts are presented
as investing activities respectively in the consolidated statement
of cash flows. In respect of these two EPC contracts, there was
mutual understanding between the Company and the respective project
owners upon the execution of the EPC contracts that the title and
ownership of the PV solar power systems would transfer to the
Company upon the completion of construction. Management determined
that the substance of the arrangements is for the Company to
construct the PV solar power systems under the legal title of the
project owners and with the title and ownership of the systems
transferred to the Company upon the construction completion, at
which time such title transfer is permitted under local laws. The
project assets under construction were pledged to the Company as at
December 31, 2014.</t>
  </si>
  <si>
    <t>Property, plant and equipment</t>
  </si>
  <si>
    <t xml:space="preserve">Property, plant and
equipment
The Company reports its property, plant and equipment at cost, less
accumulated depreciation. Cost includes the prices paid to acquire
or construct the assets, interest capitalized during the
construction period and any expenditure that substantially extends
the useful life of an existing asset. The Company expenses repair
and maintenance costs when they are incurred. Depreciation is
recorded on the straight-line method based on the estimated useful
lives of the assets as follows:
Plant and machinery (years) 5
Furniture, fixtures and equipment (years) 3-5
Computers and software (years) 3-5
Automobile (years) 3
Leasehold improvements
The shorter of the estimated life or the
lease term
PV solar system (years) 25-27 </t>
  </si>
  <si>
    <t>Intangible assets other than goodwill</t>
  </si>
  <si>
    <t>Intangible assets other than
goodwill
Intangible assets consist of patents. Amortization is recorded on
the straight-line method based on the estimated useful lives of the
assets.</t>
  </si>
  <si>
    <t>Impairment of long-lived assets</t>
  </si>
  <si>
    <t>Impairment of long-lived
assets
The Company’s long-lived assets include property, plant and
equipment, project assets and other intangible assets with finite
lives. The Company evaluates long-lived assets for impairment
whenever events or changes in circumstances indicate that the
carrying amount of an asset may not be recoverable. These events
include but are not limited to significant current period operation
or cash flow losses associated with the use of a long-lived asset
or group of assets combined with a history of such losses,
significant changes in the manner of use of assets and significant
negative industry or economic trends. If circumstances require a
long-lived asset or asset group be tested for possible impairment,
the Company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The determination of fair value of the intangible and long
lived assets acquired involves certain judgments and estimates.
These judgments can include, but are not limited to, the cash flows
that an asset is expected to generate in the future. Future cash
flows can be affected by factors such as changes in global
economies, business plans and forecast, regulatory developments,
technological improvements, and operating results. Any impairment
write-downs would be treated as permanent reductions in the
carrying amounts of the assets and a charge to operations would be
recognized. No impairments were recorded for long-lived assets
during the year ended December 31, 2013. An impairment loss on
project assets of $2,055 was recognized for the year ended
December 31, 2014.</t>
  </si>
  <si>
    <t>Goodwill
Goodwill is an asset representing the future economic benefits
arising from other assets acquired in a business combination that
are not individually identified and separately recognized. Goodwill
is reviewed for impairment at least annually. In
September 2011, the FASB issued ASU 2011-08, Testing
Goodwill for Impairment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Company performs its annual impairment review of goodwill at
December 31, and when a triggering event occurs between annual
impairment tests. No impairment loss was recorded for any of the
periods presented.</t>
  </si>
  <si>
    <t>Product warranties</t>
  </si>
  <si>
    <t>Product warranties
The Company offers the industry standard warranty up to 25 years PV
modules and industry standard five to ten years on inverter and
balance of system components. Due to the warranty period, the
Company bears the risk of extensive warranty claims long after
products have been shipped and revenues have been recognized. For
the Company’s cable, wire and mechanical assemblies business,
historically the related warranty claims have not been material.
For the Company’s solar PV business, the greatest warranty
exposure is in the form of product replacement.
During the quarter ended September 30, 2007 and continuing
through the fourth quarter of 2010, the Company installed own
manufactured solar panels. Other than this period, the Company only
installed panels manufactured by unrelated third parties as well as
the Company’s principal shareholder and formerly controlling
shareholder, LDK Solar Co. Ltd. (“LDK”) and its
subsidiaries (collectively the “LDK Group”). Certain PV
construction contracts entered into during the recent years
included provisions under which we agreed to provide warranties to
the buyer. As a result, we recorded the provision for the estimated
warranty exposure on these contracts within cost of sales. Since
the Company does not have sufficient historical data to estimate
its exposure, the Company’s own historical data in
combination with historical data reported by other solar system
installers and manufacturers were considered when the warranty
exposure is estimated.</t>
  </si>
  <si>
    <t>Income taxes</t>
  </si>
  <si>
    <t>Income taxes
The Company accounts for income taxes under the asset and liability
method. Under this method, deferred tax assets and liabilities are
determined based on differences between financial reporting and tax
reporting bases of assets and liabilities and are measured using
enacted statutory tax rates applicable to future years. Realization
of deferred tax assets is dependent upon the weight of available
evidence, including expected future earnings. A valuation allowance
is recognized if it is more likely than not that some portion, or
all, of a deferred tax asset will not be realized. Should we
determine that we would be able to realize deferred tax assets in
the future in excess of the net recorded amount, we would record an
adjustment to the deferred tax asset valuation allowance. This
adjustment would increase income in the period such determination
is made.
Profit from non-U.S. activities is subject to local country taxes
but not subject to U.S. tax until repatriated to the U.S. It is the
Company’s intention to permanently reinvest these earnings
outside the U.S., subject to our management’s continuing
assessment as to whether repatriation may, in some cases, still be
in the best interests of the Company. The calculation of tax
liabilities involves dealing with uncertainties in the application
of complex global tax regulations.
The Company recognizes the benefit of uncertain tax positions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Company elects to accrue any interest or
penalties related to its uncertain tax positions as part of its
income tax expense. No reserve for uncertainty tax position was
booked by the Company for the year ended December 31, 2014 and
2013.</t>
  </si>
  <si>
    <t>Revenue recognition</t>
  </si>
  <si>
    <t>Revenue recognition
Product sales
Revenue on product sales is recognized when there is evidence of an
arrangement, title and risk of ownership have passed (generally
upon delivery), the price to the buyer is fixed or determinable and
collectability is reasonably assured. The Company makes
determination of our customer’s credit worthiness at the time
it accepts their initial order. For cable, wire and mechanical
assembly sales, there are no formal customer acceptance
requirements or further obligations related to our assembly
services once the Company ships its products. Customers do not have
a general right of return on products shipped therefore the Company
makes no provisions for returns.
Construction contracts
Revenue on photovoltaic system construction contracts is generally
recognized using the percentage-of-completion method of accounting,
unless we cannot make reasonably dependable estimates of the costs
to complete the contract or the contact value is not fixed, in
which case we would use the completed contract method. Under the
percentage-of-completion method, the Company measures the cost
incurred on each project at the end of each reporting period and
compares the result against the estimated total costs at
completion. The costs incurred for construction contract mainly
include the purchase costs of direct materials and solar modules,
which are included in assessing percentage-of-completion when they
have been permanently placed or affixed to the solar power system
as required by engineering designs. The percentage of cost incurred
determines the amount of revenue to be recognized. Payment terms
are generally defined by the contract and as a result may not match
the timing of the costs incurred by the Company and the earnings
accrued thereon. Such differences are recorded as costs and
estimated earnings in excess of billings on uncompleted contracts
(an asset account) or billings in excess of costs and estimated
earnings on uncompleted contracts (a liability account). For the
years ended December 31, 2014 and 2013, $5,600 and nil of
progress payments have been netted against contracts costs
disclosed in the account costs and estimated earnings in excess of
billings on uncompleted contracts.
The percentage-of-completion method requires the use of various
estimates, including, among others, the extent of progress towards
completion, contract revenues and contract completion costs.
Contract revenues and contract costs to be recognized are dependent
on the accuracy of estimates, including direct material and labor
costs and those indirect costs related to contract performance,
such as indirect labor, supplies, tools, repairs, and depreciation
costs. The Company has a history of making reasonable estimates of
the extent of progress towards completion, contract revenues and
contract completion costs. However, due to uncertainties inherent
in the estimation process, it is possible that actual contract
revenues and completion costs may vary from estimates. Under the
completed-contract method, contract costs are recorded to a
deferred project costs account and cash received are recorded to a
liability account during the periods of construction. All revenues,
costs, and profits are recognized in operations upon completion of
the contract. A contract is considered complete and revenue
recognized when all costs except insignificant items have been
incurred and final acceptance has been received from the customer
and receivables are deemed to be collectible. Provisions for
estimated losses on uncompleted contracts, if any, are recognized
in the period in which the loss first becomes probable and
reasonably estimable.
Sales of project assets
For those projects where the Company is considered to be the owner,
the project is accounted for under the requirements of real estate
accounting. In the event of a sale, the method of revenue
recognition is determined by considering the extent of the
buyer’s initial and continuing investment and the nature and
the extent of the Company’s continuing involvement.
Generally, revenue and profit are recognized using the full accrual
method once the sale is consummated, the buyer’s initial and
continuing investment is sufficient to demonstrate a commitment to
pay for the property, the buyer’s receivable is not subject
to any future subordination, the Company has transferred the usual
risk and reward of ownership to the buyer and the Company does not
have a substantial continuing involvement with the property. When
continuing involvement is substantial and not temporary, the
Company applies the financing method, whereby the asset remains on
the balance sheet and the proceeds received are recorded as a
financing obligation. When a sale is not recognized due to
continuing involvement and the financing method is applied, the
Company records revenue and expenses related to the underlying
operations of the asset in the Company’s Consolidated
Financial Statements.
Services revenue under power purchase agreements
The Company derives services revenues from PV solar systems held
for own use through the sale of energy to grid operators pursuant
to terms set forth in power purchase agreements or local government
regulations (“PPAs”). The Company has determined that
none of the PPAs contains a lease since (i) the purchaser does
not have the rights to operate the project assets, (ii) the
purchaser does not have the rights to control physical access to
the project assets, and (iii) the price that the purchaser
pays is at a fixed price per unit of output. Revenue is recognized
based upon the output of electricity delivered multiplied by the
rates specified in the PPAs, assuming all other revenue recognition
criteria are met.
Operation and maintenance
Operation and maintenance revenue is billed and recognized as
services are performed. Costs of these revenues are expensed in the
period they are incurred.</t>
  </si>
  <si>
    <t>Foreign currency translation and foreign currency risk</t>
  </si>
  <si>
    <t>Foreign currency translation and
foreign currency risk
The United States dollar (“US dollar”), the currency in
which a substantial portion of SPI’s transactions are
denominated, is used as is functional and reporting currency.
Monetary assets and liabilities denominated in currencies other
than the US dollar are translated into US dollar at the rates of
exchange ruling at the balance sheet date. Transactions in
currencies other than the US dollar during the year are converted
into the US dollar at the applicable rates of exchange prevailing
at the beginning of the month the transactions occurred.
Transaction gains and losses are recognized in the consolidated
statements of operations. Exchange gain of $1,489 and $281,
respectively were recognized and recorded in other income- others
in the consolidated statement of operations during the years ended
December 31, 2014 and 2013.
The financial records of the Company’s subsidiaries outside
of the US are maintained in local currencies other than US dollar,
such as RMB and Euro, which are also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income in the statement of comprehensive income.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The Company’s cash and cash equivalents and
restricted cash denominated in RMB amounted to $68,469 and $8 as of
December 31, 2014 and 2013, respectively. As of
December 31, 2014, all of the Company’s cash and cash
equivalents and restricted cash were held in major financial
institutions located in PRC, European, USA and Asia Pacific.</t>
  </si>
  <si>
    <t>Stock-based compensation</t>
  </si>
  <si>
    <t>Stock-based compensation
The Company’s share-based payment transactions with
employees, such as restricted shares and share options, are
measured based on the grant- 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si>
  <si>
    <t>Derivative instruments</t>
  </si>
  <si>
    <t>Derivative instruments
The Company enters into derivative financial instrument arising
from an asset acquisition as mentioned in Note 12 to the
consolidated financial statements. The Company recognizes all
derivative instruments as either assets or liabilities in the
balance sheet at their respective fair values. Changes in the fair
value are recognized in earnings.</t>
  </si>
  <si>
    <t>Recently Adopted and Recently Issued Accounting Guidance</t>
  </si>
  <si>
    <t>Recently Adopted and Recently
Issued Accounting Guidance
In April 2014, the FASB issued ASU 2014-08, Presentation of
Financial Statements and Property, Plant, and Equipment, which
requires only disposals representing a strategic shift in
operations to be presented as discontinued operations. Those
strategic shifts should have a major effect on the entity’s
operation and financial results. Examples include a disposal of a
major geographic area, a major line of business, or a major equity
method investment. In addition, the new guidance requires expanded
disclosures about discontinued operations. These changes will
become effective for the Company on January 1, 2015.
Management does not expect the adoption of these changes to have a
material impact on the Consolidated Financial Statements.
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7. Early application is not
permitted. The standard permits the use of either a retrospective
or cumulative effect transition method. The Company has not
determined which transition method it will adopt, and is currently
evaluating the impact that ASU 2014-09 will have on the
consolidated financial statements and related disclosures upon
adoption.
In August 2014, the FASB issued ASU No. 2014-15, Presentation
of Financial Statements - Going Concern (Subtopic 205- 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the
Company for the fiscal year ending December 31, 2016 and for
interim periods thereafter. The Company is currently evaluating the
impact of this standard on its consolidated financial
statements.
In January 2015, the FASB issued ASU No. 2015-01, Income
Statement —Extraordinary and Unusual Items (Subtopic 225-
20), which eliminates the concept of reporting for extraordinary
items. ASU 2015-01 is effective for the Company for fiscal year
ending December 31, 2016 and for interim periods thereafter.
The Company is currently evaluating the impact of this standard on
the Company’s consolidated financial statements.
On February 18, 2015, the FASB issued ASU No. 2015-02,
Consolidation, 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the Company’s
fiscal year ending December 31, 2015. The Company is currently
evaluating the impact of this standard on the Company’s
consolidated financial statements.</t>
  </si>
  <si>
    <t>Property, Plant and Equipment (Tables)</t>
  </si>
  <si>
    <t>Property, plant and equipment consisted of the following:
December 31, 2014
December 31, 2013
PV solar systems $ 110,553 $ 14,852
Plant and machinery 33 33
Furniture, fixtures and equipment 269 269
Automobile 75
—
Computers and software 1,296 1,153
Leasehold improvements 4 4
112,230 16,311
Less: accumulated depreciation (5,792 ) (4,559 )
$ 106,438 $ 11,752</t>
  </si>
  <si>
    <t>Estimated Useful Lives [Member]</t>
  </si>
  <si>
    <t xml:space="preserve">Depreciation is recorded on the straight-line method based on the
estimated useful lives of the assets as follows:
Plant and machinery (years) 5
Furniture, fixtures and equipment (years) 3-5
Computers and software (years) 3-5
Automobile (years) 3
Leasehold improvements
The shorter of the estimated life or the
lease term
PV solar system (years) 25-27 </t>
  </si>
  <si>
    <t>Business Combinations (Tables)</t>
  </si>
  <si>
    <t>Pro Forma Information</t>
  </si>
  <si>
    <t xml:space="preserve">The following unaudited pro forma summary presents consolidated
information of the Company as if these two business combinations
had occurred on January 1, 2013. In determining these amounts,
management has assumed that the fair value adjustments that arose
on the acquisition date would remain the same even if the
acquisition had occurred on January 1, 2013. However, as
Sinsin and Xinte were incorporated on May 8, 2013 and
April 28, 2013, respectively, the combination result for the
year ended December 31, 2013 represents the result after the
dates of incorporation of Sinsin and Xinte.
Pro forma year December 31, 2014
Pro forma year December 31, 2013
Net revenue $ 105,314 $ 43,551
Net loss $ (3,152 ) $ (40,103 ) </t>
  </si>
  <si>
    <t>Sinsin Europe Solar Asset L.P. [Member]</t>
  </si>
  <si>
    <t>Allocation of Purchase Price</t>
  </si>
  <si>
    <t>The acquisition has been accounted for under ASC 805 Business
Combinations. The Company made estimates and judgments in
determining the fair value of acquired assets and liabilities,
based on management’s experiences with similar assets and
liabilities with the assistance from an independent valuation firm.
The allocation of the purchase price is as follows:
USD
Identifiable assets acquired and liabilities assumed
Cash and cash equivalents 958
Accounts receivable 5,793
Other receivable 2,398
Property, plant and equipment 71,098
Long term receivables 14
Deferred tax assets 1,719
Accounts payable (1,944 )
Income tax payable (381 )
Other accrued liabilities (222 )
Other long-term liability (4 )
Deferred tax liabilities (4,859 )
Identifiable net assets acquired (a) 74,570
Consideration
Cash Consideration 4,209
Payable Settlement 57,365
Stock Consideration 78,955
Total consideration (b) 140,529
Goodwill (b - a) 65,959</t>
  </si>
  <si>
    <t>Gonghe County Xinte Photovoltaic Co., Ltd. [Member]</t>
  </si>
  <si>
    <t>The acquisition had been accounted for under ASC 805 Business
Combinations. The Company made estimates and judgments in
determining the fair value of acquired assets and liabilities,
based on management’s experiences with similar assets and
liabilities with the assistance from an independent valuation firm.
The allocation of the purchase price is as follows:
USD
Identifiable assets acquired and liabilities assumed
Cash and cash equivalents 16
Accounts receivable 2,168
Other receivable 3,292
Prepaid expenses and other current assets 7
Property, plant and equipment 26,402
Land use rights 402
Deferred tax assets 358
Income tax payable (325 )
Others (1,782 )
Identifiable net assets acquired (a) 30,538
Cash consideration and Xinte Payable Settlement (b) 30,624
Goodwill (b - a) 86</t>
  </si>
  <si>
    <t>Project Assets (Tables)</t>
  </si>
  <si>
    <t>Summary of Project Assets</t>
  </si>
  <si>
    <t>Project assets consist of the following:
December 31, 2014
Under development-Company as project owner $ 75,346
Held for sale
—
Total project assets held for development and sales 75,346
Under development-Company expected to be project owner upon the
completion of construction* 19,849
Total project assets 95,195
Current, net of impairment loss $ 73,930
Noncurrent $ 21,265
* All of the projects costs under this
category were recorded as project assets, noncurrent,</t>
  </si>
  <si>
    <t>Fair Value Measurement (Tables)</t>
  </si>
  <si>
    <t>Fair Value, Liabilities Measured on Recurring Basis</t>
  </si>
  <si>
    <t xml:space="preserve">Level
December 31, 2014
December 31, 2013
Included in other current liabilities : Derivative liability 3 $ 11 $
— </t>
  </si>
  <si>
    <t>Fair Value Inputs, Liabilities, Quantitative Information</t>
  </si>
  <si>
    <t>Fair value at December 31, 2014
Valuation technique
Unobservable input
Liabilities:
Derivative liability $ 11
Black-Scholes option pricing model
Prevailing interest rates, Company’s stock
price volatility, expected term</t>
  </si>
  <si>
    <t>Fair Value, Liabilities Measured on Recurring Basis, Unobservable Input Reconciliation</t>
  </si>
  <si>
    <t>Derivative Liability
Opening balance – December 31, 2013 $
—
Purchases, sales, issuances, and settlements 983
Transfers into and (or) out of Level 3
—
Change in fair value 972
Closing balance –December 31, 2014 $ 11</t>
  </si>
  <si>
    <t>Other Liabilities (Tables)</t>
  </si>
  <si>
    <t>Summary of Other Liabilities</t>
  </si>
  <si>
    <t>December 31, 2014 December 31, 2013
Derivative liability 11
—
Other liability—current portion (Note 3) 33,751
—
Current portion of other liabilities 33,762
—
Other liability—non-current portion (Note 3) 25,535
—
Accrued warranty reserve 1,608 1,422
Non-current portion of other liabilities 27,143 1,422
Total of other liabilities 60,905 1,422</t>
  </si>
  <si>
    <t>Goodwill and Other Intangible Assets (Tables)</t>
  </si>
  <si>
    <t>Carrying Amount of Goodwill</t>
  </si>
  <si>
    <t>The carrying amount of goodwill is as follows:
USD
Balance as of December 31, 2013 $
—
Acquisition of Sinsin (Note 3) 65,959
Acquisition of Xinte (Note 3) 86
Balance as of December 31, 2014 $ 66,045</t>
  </si>
  <si>
    <t>Other Intangible Assets</t>
  </si>
  <si>
    <t>Intangible assets consisted of the following:
Useful Life (in months) Gross Impairment Charge Accumulated Amortization Net
As of December 31, 2014
Patent 57 $ 2,700 $
— $ (2,140 ) $ 560
$ 2,700 $
— $ (2,140 ) $ 560
As of December 31, 2013
Patent 57 $ 2,700 $
— $ (1,568 ) $ 1,132
$ 2,700 $
— $ (1,568 ) $ 1,132</t>
  </si>
  <si>
    <t>Stockholders' Equity (Tables)</t>
  </si>
  <si>
    <t>Summary of Common Stock Issuances</t>
  </si>
  <si>
    <t>The following table summarizes the Company’s issuance of
common stock in 2014:
Purchasers and their places of incorporation Securities sold Date of securities Consideration
Y&amp;C Investment Co., Ltd. (Hong Kong) 3,125,000 Shares June 26, 2014
$500, or $0.16 per Share
Happy Goal Industries (Hong Kong) 6,250,000 Shares June 26, 2014
$1,000, or $0.16 per Share
Robust Elite Limited (Hong Kong) (“Robust Elite”) 37,500,000 shares June 27, 2014 and $6,000 or $0.16 per Share
Well Vast Investment Limited (Hong Kong) 20,312,500 Shares August 13, 2014 $3,250, or $0.16 per Share
Robust Elite 68,750,000 Shares 1 August 15, 2014
$11,000, or $0.16 per Share
Joy Sky Investment Limited (British Virgin Islands) 55,560,000 Shares September 16, 2014
$15,001, or $0.27 per Share
Strong Textile Hong Kong Limited (Hong Kong)(“Strong
Textile”) 37,060,000 Shares September 22, 2014
$10,006, or $0.27 per Share
Hawaiian Power, HPL (Arizona) (“HPL”) 3,000,000 Shares 2 September 24, 2014 $3,300, or $1.10 per Share
Sinsin Europe Solar Asset L.P. 38,225,846 Shares 3 October 3, 2014 $78,955
Smart Range Investments Limited (British Virgin Islands) 21,739,500 Shares October 16, 2014 $30,001
Harker Investment Limited (Seychelles) 8,600,000 Shares November 3, 2014 $10,062
Ju Yuan Holdings Limited (British Virgin Islands) 1,000,000 Shares November 3, 2014 $1,170
Hong Kong Ding Chen Group Investment International Development
Limited (Hong Kong) 1,720,000 Shares November 3, 2014 $2,012
Strong Textile 5,000,000 Shares November 10, 2014 $5,850
Allied Energy Holding Pte Ltd (Singapore) 6,000,000 Shares November 10, 2014 $7,020
Hong Kong Victory Consulting Management Co., Limited (Hong
Kong) 1,720,000 Shares November 10, 2014 $2,012
Home Value Holding Co., limited (British Virgin
Islands)(“Home Value”) 17,200,000 Shares November 11, 2014 $20,124
Signet Worldwide Limited (British Virgin Islands) 10,000,000 Shares November 24, 2014 $13,800
Home Value 17,200,000 4 December 31, 2014 $20,125
Brilliant King Group Ltd. (British Virgin
Islands) (“Brilliant King”) 6,000,000 Shares December 31, 2014 $12,000, or $2.0 per Share
Poseidon Sports Limited (Cayman
Islands) (“Poseidon”) 1,500,000 Shares December 31, 2014 $3,000, or $2.0 per Share
Border Dragon Limited (British Virgin Islands) (“Border
Dragon”) 2,500,000 Shares December 31. 2014 $5,000, or $2.0 per Share
Note:
1. In July 2014, the Company signed an
agreement with Robust Elite and canceled and terminated the $11,000
convertible bond. In exchange of the cancellation and termination
of the convertible bond, the Company agreed to issue Robust Elite ,
68,750,000 shares of Common Stock of the Company at $0.16 per
share, the original conversion price of the Convertible Bond.
2. In September 2014, the Company issued
3,000,000 shares of Common Stock at $1.10 per share to HPL as a
portion of the Company’s consideration for the acquisition of
the Solar Hub project assets. Refer to Note 8—Project
Assets.
3. On October 3, 2014, the Company
issued 38,225,846 shares of Common Stock as part of the
consideration to acquire all the outstanding capital stock of
Sinsin as described in Note 3—Business combination.
4. On September 22, 2014, the
Company grant an option to purchase from the Company a total of
17,200,000 Common Shares for an aggregate purchase price of
$20,124, or $1.17 per share. The option was exercised in
December 31, 2014.</t>
  </si>
  <si>
    <t>Stock-based Compensation (Tables)</t>
  </si>
  <si>
    <t>Summary of Consolidated Stock-based Compensation Expense, by Type of Awards</t>
  </si>
  <si>
    <t>The following table summarizes the consolidated stock-based
compensation expense, by type of awards for the years ended
December 31:
For the Years Ended
December 31,
December 31,
Employee stock options $ 332 $ 575
Restricted stock grants 24
—
Total stock-based compensation expense $ 356 $ 575</t>
  </si>
  <si>
    <t>Summary of Consolidated Stock-based Compensation by Line Items</t>
  </si>
  <si>
    <t>The following table summarizes the consolidated stock-based
compensation by line items for the years ended
December 31:
For the Years Ended
December 31,
December 31,
General and administrative $ 326 $ 429
Sales, marketing and customer service 30 100
Engineering, design and product management
— 46
Total stock-based compensation expense 356 575
Tax effect on stock-based compensation expense
—
—
Total stock-based compensation expense after income taxes $ 356 $ 575</t>
  </si>
  <si>
    <t>Assumptions used to Estimate Fair Value of Share-based Payment Awards</t>
  </si>
  <si>
    <t xml:space="preserve">Assumptions used in the determination of the fair value of
share-based payment awards using the Black-Scholes model for stock
option grants during the years ended December 31 were as
follows:
For the Years Ended
December 31, 2014 December 31, 2013
Expected term 4 3.75
Risk-free interest rate 1.39 % - 1.85 % 0.95 % - 1.2 %
Expected volatility 141 % - 144 % 106 % - 118 %
Expected dividend yield 0 % 0 % </t>
  </si>
  <si>
    <t>Summary of Stock Option Activity</t>
  </si>
  <si>
    <t>The following table summarizes the Company’s stock option
activities:
Shares Weighted- Average Exercise Price Per Share Weighted- Average Remaining Contractual Term Aggregate Intrinsic Value ($000)
Outstanding as of January 1, 2013 5,836,500 $ 0.45
Granted 4,450,000 0.06
Exercised
—
—
Forfeited (3,172,250 ) 0.47
Outstanding as of December 31, 2013 7,114,250 0.20
Granted 24,345,000 0.88
Exercised (895,000 ) 0.22
Forfeited (5,135,250 ) 0.25
Outstanding as of December 31, 2014 25,429,000 0.84 5.65 $ 30,302
Vested and exercisable as of December 31, 2014 1,492,000 0.44 1.92 $ 2,316
Vested and expected to vest as of December 31, 2014 16,871,918 0.57 5.46 $ 20,596</t>
  </si>
  <si>
    <t>Summary of Exercise Price and Remaining Life Information about Options Exercisable</t>
  </si>
  <si>
    <t>The following table presents the exercise price and remaining life
information about options exercisable at December 31,
2014:
Range of exercise price Shares Exercisable Weighted average remaining contractual life Weighted average exercise price Aggregate Intrinsic ($000)
$0.51 - $1.24 200,000
— $ 1.24 $ 970
$0.30 - $0.50 792,000 1.32 0.48 1,196
$0.05 - $0.29 500,000 3.64 0.05 150
1,492,000 1.92 $ 0.44 $ 2,316</t>
  </si>
  <si>
    <t>Schedule of Changes in Nonvested Stock Awards</t>
  </si>
  <si>
    <t>Changes in the Company’s non-vested stock awards are
summarized as follows:
Time-based Options Restricted Stock
Shares Weighted Average Exercise Price Per Share Shares Weighted Average Grant Date Fair Value Per Share
Non-vested as of January 1, 2013 4,227,000 $ 0.38
— $
—
Granted 4,450,000 0.06
—
Vested (802,750 ) 0.41
—
Forfeited (2,195,500 ) 0.64
—
Non-vested as of December 31, 2013 5,678,750 $ 0.13
—
—
Granted 24,345,000 0.88 525,000
—
Vested (1,708,500 ) 0.24
—
—
Forfeited (4,378,250 ) 0.24
—
—
Non-vested as of December 31, 2014 23,937,000 0.84 525,000 $
—</t>
  </si>
  <si>
    <t>Schedule of Share-based Compensation, Restricted Stock and Restricted Stock Units Activity</t>
  </si>
  <si>
    <t>Following is a summary of our restricted stock awards as of
December 31, 2014 and 2013 and changes during the years then
ended:
Number of Shares Weighted Grant-Date Fair Value
Restricted stock units at January 1, 2013 1,325,868 0.63
Granted
—
—
Forfeited
—
—
Restricted stock units at December 31, 2013 1,325,868 $ 0.63
Granted 525,000 0.75
Forfeited
—
—
Restricted stock units at December 31, 2014 1,850,868 0.66</t>
  </si>
  <si>
    <t>Income Taxes (Tables)</t>
  </si>
  <si>
    <t>(Loss) Income before Provision for Income Taxes by Geographic Locations</t>
  </si>
  <si>
    <t xml:space="preserve">(Loss) income before provision for income taxes is attributable to
the following geographic locations for the years ended
December 31:
2014 2013
United States $ (15,007 ) $ (20,887 )
Foreign 12,851 (10,544 )
$ (2,156 ) $ (31,431 ) </t>
  </si>
  <si>
    <t>Schedule of Provision for Income Taxes</t>
  </si>
  <si>
    <t>The provision for income taxes consists of the following for the
years ended December 31:
2014 2013
Current:
Federal $
— $
—
State
— 7
Foreign 3,040 979
Total current 3,040 986
Deferred:
Federal
—
—
State
—
—
Foreign
— (173 )
Total deferred
— (173 )
Total provision for income taxes $ 3,040 $ 813</t>
  </si>
  <si>
    <t>Reconciliation between Actual Income Tax Expense and Income Tax</t>
  </si>
  <si>
    <t>The reconciliation between the actual income tax expense and income
tax computed by applying the statutory U.S. Federal income tax rate
of 35% to pre-tax (loss) income before provision for income taxes
for the years ended December 31 is as follows:
2014 2013
Provision for income taxes at U.S. Federal statutory rate $ (755 ) $ (11,001 )
State taxes, net of federal benefit 13 4
Foreign taxes at different rate (1,444 ) 4,500
Non-deductible expenses (2 ) 100
Valuation allowance 6,263 7,078
Other 2 (114 )
Prior year deconsolidation (1,237 )
—
Impairments and intangible amortization 200 246
$ 3,040 $ 813</t>
  </si>
  <si>
    <t>Schedule of Deferred Income Taxes</t>
  </si>
  <si>
    <t>Deferred income taxes reflect the net tax effects of loss carry
forwards and temporary differences between the carrying amounts of
assets and liabilities for financial reporting purposes and the
amounts used for income tax purposes. Significant components of the
Company’s deferred tax assets and liabilities for federal,
state and foreign income taxes are as follows at December 31
are presented below:
2014 2013
Deferred income tax assets:
Net operating loss carry forwards $ 31,785 $ 25,458
Temporary differences due to accrued warranty costs 706 684
Temporary differences due to bonus and vacation accrual 16 33
Employment turnover 666
—
Investment in subsidiaries 3,257
—
Credits 16 16
Allowance for bad debts 1,196 2,474
Fair value adjustment arising from subsidiaries acquisition 358
—
Other temporary differences 1,041 595
39,041 29,260
Valuation allowance (38,017 ) (29,260 )
Total deferred income tax assets 1,024
—
Deferred income tax liabilities:
Fair value adjustment arising from subsidiaries acquisition 3,680
—
Total deferred income tax liabilities 3,680
—
Net deferred tax liabilities $ 2,656 $
—</t>
  </si>
  <si>
    <t>Net Loss Per Share of Common Stock (Tables)</t>
  </si>
  <si>
    <t>Schedule of Earnings Per Share Basic and Diluted</t>
  </si>
  <si>
    <t>The following table presents the calculation of basic and diluted
net loss per share:
December 31, 2014 December 31, 2013
Numerator:
Net loss $ (5,196 ) $ (32,244 )
Denominator:
Basic weighted-average common shares 307,005 198,214
Effect of dilutive shares
Options
—
—
Warrants
—
—
Diluted weighted-average common shares 307,005 198,214
Basic net loss per share $ (0.02 ) $ (0.16 )
Diluted net loss per share (0.02 ) (0.16 )</t>
  </si>
  <si>
    <t>Commitments and Contingencies (Tables)</t>
  </si>
  <si>
    <t>Accrual for Warranty Claims</t>
  </si>
  <si>
    <t>The accrual for warranty claims consisted of the following, which
were recorded in Accrued liabilities:
2014 2013
Beginning balance - January 1 $ 1,537 $ 1,537
Provision charged to warranty expense
—
—
Less: warranty claims
—
—
Ending balance - December 31, 1,537 1,537
Current portion of warranty liability
— 200
Non-current portion of warranty liability $ 1,537 $ 1,337</t>
  </si>
  <si>
    <t>Schedule of Future Minimum Rental Payments for Operating Leases</t>
  </si>
  <si>
    <t>Future minimum payments under all of our non-cancelable operating
leases are as follows as of December 31, 2014:
2015 $ 1,227
2016 1,103
2017 879
Thereafter 10,323
$ 13,532</t>
  </si>
  <si>
    <t>Operating Risk (Tables)</t>
  </si>
  <si>
    <t>Sales Revenue, Net [Member]</t>
  </si>
  <si>
    <t>Concentrations of Credit Risk and Major Customers Revenue and Total Accounts Receivable</t>
  </si>
  <si>
    <t>Details of customers accounting for 10% or more of total net
revenue for the years ended December 31, 2014 and 2013 are as
follows:
2014 2013
% of Total
% of Total
Customer Revenue Revenue Revenue Revenue
Zhongwei Hanky Wiye Solar Co., Ltd. 27,871 30 %
— — %
Alxa League Zhiwei Photovoltaic Power Generation Co., Ltd. 23,939 26 %
— — %
Xinyu Realforce Energy Co., Ltd. 23,585 26 %
— — %
KDC Solar Credit LS, LLC 11,886 13 % 22,829 54 %
Thermi Venture S.A.
— — % 13,854 32 %
$ 87,281 95 % $ 36,683 86 %</t>
  </si>
  <si>
    <t>Accounts Receivable [Member]</t>
  </si>
  <si>
    <t>Details of customers accounting for 10% or more of total accounts
receivable, net, notes receivable, and costs and estimated earnings
in excess of billings on uncompleted contracts at December 31,
2014 and 2013, respectively are :
2014 2013
Customer
% of Total
% of Total
Zhongwei Hanky Wiye Solar Co., Ltd. 28,751 27 %
— — %
Alxa League Zhiwei Photovoltaic Power Generation Co., Ltd. 27,008 25 %
— — %
Xinyu Realforce Energy Co., Ltd. 24,776 23 %
— — %
KDC Solar Credit LS, LLC 6,611 6 % 13,668 31 %
Thermi Venture S.A. 6,445 6 % 8,801 20 %
SDL Solar Ltd. 5,735 5 % 7,056 16 %
Solar Hub
— — % 8,450 19 %
$ 99,326 92 % $ 37,975 86 %</t>
  </si>
  <si>
    <t>Segment Information (Tables)</t>
  </si>
  <si>
    <t>Net Sales by Major Product and Services</t>
  </si>
  <si>
    <t xml:space="preserve">Net sales by major product and services are as follows:
2014 2013
EPC revenue $ 87,281 $ 39,290
Service revenue with PPAs 2,144 2,037
O&amp;M services revenue 175 1,302
Residential PV systems 1,080
—
Others 962
—
$ 91,642 $ 42,629 </t>
  </si>
  <si>
    <t>Net Sales by Geographic Location</t>
  </si>
  <si>
    <t>Net sales by geographic location are as follows:
Location (a) 2014 2013
United States $ 14,690 $ 25,347
Greece 526 13,854
Italy
— 3,428
China 76,426
—
$ 91,642 $ 42,629
(a) Sales are attributed to countries
based on location of customer.</t>
  </si>
  <si>
    <t>Long-lived Assets Including Property, Plant and Equipment and Project Assets Noncurrent by Geographic Location</t>
  </si>
  <si>
    <t>Geographic information, which is based upon physical location, for
long-lived assets was as follows:
Location 2014 2013
United States $ 11,630 $ 11,750
Greece 68,708
—
China 46,872 2
Japan 493
—
$ 127,703 $ 11,752</t>
  </si>
  <si>
    <t>Description of Business - Additional Information (Detail)</t>
  </si>
  <si>
    <t>Sinsin Renewable Investment Limited [Member]</t>
  </si>
  <si>
    <t>Description Of Business [Line Items]</t>
  </si>
  <si>
    <t>Acquisition year</t>
  </si>
  <si>
    <t>Xinte [Member]</t>
  </si>
  <si>
    <t>Summary of Significant Accounting Policies - Additional Information (Detail) - USD ($)</t>
  </si>
  <si>
    <t>Summary Of Significant Accounting Policies [Line Items]</t>
  </si>
  <si>
    <t>Impairment loss</t>
  </si>
  <si>
    <t>Income or loss from equity method investment</t>
  </si>
  <si>
    <t>Contractual milestones remaining payment percentage</t>
  </si>
  <si>
    <t>10.00%</t>
  </si>
  <si>
    <t>Accounts receivable period under contract</t>
  </si>
  <si>
    <t>30 days</t>
  </si>
  <si>
    <t>Impairments of long-lived assets</t>
  </si>
  <si>
    <t>Goodwill, impairment loss</t>
  </si>
  <si>
    <t>Uncertainty tax position</t>
  </si>
  <si>
    <t>Progress payments netted against contracts costs</t>
  </si>
  <si>
    <t>Cash and cash equivalents and restricted cash</t>
  </si>
  <si>
    <t>Other Income [Member]</t>
  </si>
  <si>
    <t>Exchange gain</t>
  </si>
  <si>
    <t>Project Assets [Member]</t>
  </si>
  <si>
    <t>Engineering, Procurement and Construction (EPC) [Member]</t>
  </si>
  <si>
    <t>Contract receivable description</t>
  </si>
  <si>
    <t>Company normally requests a down payment of 3%-10% upon signing of contract, payment of up to 90%-95% in 90 days after connection to the grid and customers’ acceptances of project completion, and the remaining balance of 5%-10% one year thereafter.</t>
  </si>
  <si>
    <t>Engineering, Procurement and Construction (EPC) [Member] | 90 Days After Connection to Grid [Member]</t>
  </si>
  <si>
    <t>Payment period under contract</t>
  </si>
  <si>
    <t>90 days</t>
  </si>
  <si>
    <t>Engineering Documents [Member]</t>
  </si>
  <si>
    <t>Contractual milestones payment percentage</t>
  </si>
  <si>
    <t>5.00%</t>
  </si>
  <si>
    <t>Procurements [Member]</t>
  </si>
  <si>
    <t>75.00%</t>
  </si>
  <si>
    <t>Construction [Member]</t>
  </si>
  <si>
    <t>PV Modules [Member]</t>
  </si>
  <si>
    <t>Warranty term</t>
  </si>
  <si>
    <t>25 years</t>
  </si>
  <si>
    <t>Minimum [Member] | Engineering, Procurement and Construction (EPC) [Member] | Down Payment [Member]</t>
  </si>
  <si>
    <t>Contract payment percentage</t>
  </si>
  <si>
    <t>3.00%</t>
  </si>
  <si>
    <t>Minimum [Member] | Engineering, Procurement and Construction (EPC) [Member] | 90 Days After Connection to Grid [Member]</t>
  </si>
  <si>
    <t>90.00%</t>
  </si>
  <si>
    <t>Minimum [Member] | Engineering, Procurement and Construction (EPC) [Member] | One Year Thereafter [Member]</t>
  </si>
  <si>
    <t>Minimum [Member] | Inverter and Balance of System Components [Member]</t>
  </si>
  <si>
    <t>5 years</t>
  </si>
  <si>
    <t>Maximum [Member] | Engineering, Procurement and Construction (EPC) [Member] | Down Payment [Member]</t>
  </si>
  <si>
    <t>Maximum [Member] | Engineering, Procurement and Construction (EPC) [Member] | 90 Days After Connection to Grid [Member]</t>
  </si>
  <si>
    <t>95.00%</t>
  </si>
  <si>
    <t>Maximum [Member] | Engineering, Procurement and Construction (EPC) [Member] | One Year Thereafter [Member]</t>
  </si>
  <si>
    <t>Maximum [Member] | Inverter and Balance of System Components [Member]</t>
  </si>
  <si>
    <t>10 years</t>
  </si>
  <si>
    <t>Summary of Significant Accounting Policies - Property, Plant and Equipment (Detail)</t>
  </si>
  <si>
    <t>Plant and Machinery [Member]</t>
  </si>
  <si>
    <t>Property, Plant and Equipment [Line Items]</t>
  </si>
  <si>
    <t>Property, plant and equipment useful life</t>
  </si>
  <si>
    <t>Furniture, Fixtures and Equipment [Member] | Minimum [Member]</t>
  </si>
  <si>
    <t>3 years</t>
  </si>
  <si>
    <t>Furniture, Fixtures and Equipment [Member] | Maximum [Member]</t>
  </si>
  <si>
    <t>Computers and Software [Member] | Minimum [Member]</t>
  </si>
  <si>
    <t>Computers and Software [Member] | Maximum [Member]</t>
  </si>
  <si>
    <t>Automobile [Member]</t>
  </si>
  <si>
    <t>Leasehold Improvements [Member]</t>
  </si>
  <si>
    <t>Leasehold improvements</t>
  </si>
  <si>
    <t>The shorter of the estimated life or the lease term</t>
  </si>
  <si>
    <t>PV Solar Systems [Member] | Minimum [Member]</t>
  </si>
  <si>
    <t>PV Solar Systems [Member] | Maximum [Member]</t>
  </si>
  <si>
    <t>27 years</t>
  </si>
  <si>
    <t>Business Combinations - Additional Information (Detail) € in Thousands, ¥ in Thousands, $ in Thousands</t>
  </si>
  <si>
    <t>Dec. 01, 2014USD ($)shares</t>
  </si>
  <si>
    <t>Dec. 01, 2014EUR (€)shares</t>
  </si>
  <si>
    <t>Nov. 06, 2014USD ($)</t>
  </si>
  <si>
    <t>Nov. 06, 2014CNY (¥)</t>
  </si>
  <si>
    <t>Dec. 31, 2014USD ($)MWhPlantSubsidiary</t>
  </si>
  <si>
    <t>Dec. 01, 2014EUR (€)</t>
  </si>
  <si>
    <t>Sep. 05, 2014shares</t>
  </si>
  <si>
    <t>Business Acquisition [Line Items]</t>
  </si>
  <si>
    <t>Business Combination Accounts Payable Interest Rate</t>
  </si>
  <si>
    <t>5.88%</t>
  </si>
  <si>
    <t>Other Noncurrent Liabilities [Member]</t>
  </si>
  <si>
    <t>Business Combination, Recognized Identifiable Assets Acquired and Liabilities Assumed, Cash and Accounts Payable to be Paid to Former Owner</t>
  </si>
  <si>
    <t>Sinsin Europe Solar Asset L.P. [Member] | Greece [Member]</t>
  </si>
  <si>
    <t>Number of photovoltaic plants | Plant</t>
  </si>
  <si>
    <t>Power generating capacity (in megawatt) | MWh</t>
  </si>
  <si>
    <t>Number of subsidiaries registered | Subsidiary</t>
  </si>
  <si>
    <t>Payments to Acquire Businesses, Gross</t>
  </si>
  <si>
    <t>Stock issued during the period | shares</t>
  </si>
  <si>
    <t>Business acquisition, accounts payable</t>
  </si>
  <si>
    <t>Business Combination Cash Paid and Accounts Payable Total</t>
  </si>
  <si>
    <t>Business Combination, Pro Forma Information, Revenue of Acquiree since Acquisition Date, Actual</t>
  </si>
  <si>
    <t>Business Combination, Pro Forma Information, Earnings or Loss of Acquiree since Acquisition Date, Actual</t>
  </si>
  <si>
    <t>Business combination, consideration transferred</t>
  </si>
  <si>
    <t>Sinsin Renewable Investment Limited [Member] | Other Current Liabilities [Member]</t>
  </si>
  <si>
    <t>Business Combination, Recognized Identifiable Assets Acquired and Liabilities Assumed, Liabilities</t>
  </si>
  <si>
    <t>Equity interest, percentage</t>
  </si>
  <si>
    <t>100.00%</t>
  </si>
  <si>
    <t>Business Combination Accounts Payable Amount Bearing Interest</t>
  </si>
  <si>
    <t>Business Combination Percentage of Equity Interest Pledged to Seller</t>
  </si>
  <si>
    <t>85.00%</t>
  </si>
  <si>
    <t>Gonghe County Xinte Photovoltaic Co., Ltd. [Member] | Other Current Liabilities [Member]</t>
  </si>
  <si>
    <t>Gonghe County Xinte Photovoltaic Co., Ltd. [Member] | Accounts Payable and Accrued Liabilities [Member]</t>
  </si>
  <si>
    <t>Ordinary A Shares [Member] | Sinsin Europe [Member]</t>
  </si>
  <si>
    <t>Shares Purchased from Equity Holders of Separate Entity (in Shares) | shares</t>
  </si>
  <si>
    <t>Ordinary B Shares [Member] | Sinsin Solar Capital [Member]</t>
  </si>
  <si>
    <t>Business Combinations - Allocation of Purchase Price (Detail) € in Thousands, ¥ in Thousands, $ in Thousands</t>
  </si>
  <si>
    <t>Dec. 01, 2014USD ($)</t>
  </si>
  <si>
    <t>Identifiable assets acquired and liabilities assumed</t>
  </si>
  <si>
    <t>Other receivable</t>
  </si>
  <si>
    <t>Long term receivables</t>
  </si>
  <si>
    <t>Deferred tax assets</t>
  </si>
  <si>
    <t>Income tax payable</t>
  </si>
  <si>
    <t>Other accrued liabilities</t>
  </si>
  <si>
    <t>Other long-term liability</t>
  </si>
  <si>
    <t>Deferred tax liabilities</t>
  </si>
  <si>
    <t>Identifiable net assets acquired</t>
  </si>
  <si>
    <t>Cash Consideration</t>
  </si>
  <si>
    <t>Payable Settlement</t>
  </si>
  <si>
    <t>Stock Consideration</t>
  </si>
  <si>
    <t>Total consideration</t>
  </si>
  <si>
    <t>Land use rights</t>
  </si>
  <si>
    <t>Business Combinations - Pro Forma Information (Detail) - Xinte and Sinsin Combined Acquisitions [Member] - USD ($) $ in Thousands</t>
  </si>
  <si>
    <t>Business Acquisition, Pro Forma Information, Nonrecurring Adjustment [Line Items]</t>
  </si>
  <si>
    <t>Net revenue</t>
  </si>
  <si>
    <t>Deconsolidation of SGT - Additional Information (Detail) - USD ($)</t>
  </si>
  <si>
    <t>Solar Green Technology [Member]</t>
  </si>
  <si>
    <t>Deconsolidation Of SGT Details [Line Items]</t>
  </si>
  <si>
    <t>Equity method investments, fair value disclosure</t>
  </si>
  <si>
    <t>Short-term Investments - Additional Information (Detail) ¥ in Thousands, $ in Thousands</t>
  </si>
  <si>
    <t>Nov. 24, 2014USD ($)</t>
  </si>
  <si>
    <t>Nov. 13, 2014USD ($)</t>
  </si>
  <si>
    <t>Dec. 03, 2014USD ($)</t>
  </si>
  <si>
    <t>Dec. 03, 2014CNY (¥)</t>
  </si>
  <si>
    <t>Nov. 24, 2014CNY (¥)</t>
  </si>
  <si>
    <t>Nov. 13, 2014CNY (¥)</t>
  </si>
  <si>
    <t>Investments, all other investments [Abstract]</t>
  </si>
  <si>
    <t>Short-term investment, estimated rate of return</t>
  </si>
  <si>
    <t>4.50%</t>
  </si>
  <si>
    <t>Short-term debt</t>
  </si>
  <si>
    <t>Financial product one [Member]</t>
  </si>
  <si>
    <t>Short term investment maturity date</t>
  </si>
  <si>
    <t>May 14,
		2015</t>
  </si>
  <si>
    <t>Solar Tax Partners 1 L L C [Member] | Guarantee Deposit [Member] | Financial product two [Member]</t>
  </si>
  <si>
    <t>May 22,
		2015</t>
  </si>
  <si>
    <t>Accounts and Notes Receivable - Additional Information (Detail) Solar_Product in Thousands, $ in Thousands</t>
  </si>
  <si>
    <t>Dec. 31, 2014USD ($)Customer</t>
  </si>
  <si>
    <t>Sep. 30, 2014USD ($)</t>
  </si>
  <si>
    <t>May. 15, 2014USD ($)</t>
  </si>
  <si>
    <t>Dec. 31, 2013USD ($)Customer</t>
  </si>
  <si>
    <t>Nov. 30, 2014USD ($)</t>
  </si>
  <si>
    <t>Jul. 31, 2013USD ($)</t>
  </si>
  <si>
    <t>Jun. 30, 2013USD ($)</t>
  </si>
  <si>
    <t>Dec. 31, 2011Solar_Product</t>
  </si>
  <si>
    <t>Accounts, Notes, Loans and Financing Receivable [Line Items]</t>
  </si>
  <si>
    <t>Revenues</t>
  </si>
  <si>
    <t>Increase (decrease) in accounts receivable</t>
  </si>
  <si>
    <t>Accounts receivable, net, current</t>
  </si>
  <si>
    <t>Accounts receivable, net, noncurrent</t>
  </si>
  <si>
    <t>Notes, loan and financing receivable, net, non-current</t>
  </si>
  <si>
    <t>Increase (decrease) in inventories</t>
  </si>
  <si>
    <t>Proceeds from Collection of notes receivable</t>
  </si>
  <si>
    <t>KDC Solar RTC, LLC [Member]</t>
  </si>
  <si>
    <t>Account receivable collection term</t>
  </si>
  <si>
    <t>15 years</t>
  </si>
  <si>
    <t>Seashore Solar Development [Member]</t>
  </si>
  <si>
    <t>Solar panels sold | Solar_Product</t>
  </si>
  <si>
    <t>Seashore Solar Development [Member] | Settled Litigation [Member]</t>
  </si>
  <si>
    <t>Loss contingency, damages sought, value</t>
  </si>
  <si>
    <t>Financing receivable, gross</t>
  </si>
  <si>
    <t>Seashore Solar Development [Member] | Cash [Member] | Settled Litigation [Member]</t>
  </si>
  <si>
    <t>Litigation settlement, amount</t>
  </si>
  <si>
    <t>Beaver Run [Member]</t>
  </si>
  <si>
    <t>Business acquisition, percentage of voting interests acquired</t>
  </si>
  <si>
    <t>Business combination, consideration transferred, other</t>
  </si>
  <si>
    <t>Business combination, consideration transferred, liabilities incurred</t>
  </si>
  <si>
    <t>Sale of Greece Project [Member]</t>
  </si>
  <si>
    <t>Accounts receivable extended collection period</t>
  </si>
  <si>
    <t>6 years</t>
  </si>
  <si>
    <t>Sale of Greece Project [Member] | Completed Contract Method [Member]</t>
  </si>
  <si>
    <t>Second Unrealated Customer [Member]</t>
  </si>
  <si>
    <t>Number of customer | Customer</t>
  </si>
  <si>
    <t>Second Unrealated Customer [Member] | Expected Collection Period [Member]</t>
  </si>
  <si>
    <t>Reclassification of account receivable from current to noncurrent</t>
  </si>
  <si>
    <t>1 year</t>
  </si>
  <si>
    <t>Exchange and Release Agreement [Member] | KDC Solar RTC, LLC [Member]</t>
  </si>
  <si>
    <t>Exchange and Release Agreement [Member] | London Interbank Offered Rate (LIBOR) [Member] | KDC Solar RTC, LLC [Member]</t>
  </si>
  <si>
    <t>Notes receivable basis spread on variable rate</t>
  </si>
  <si>
    <t>4.60%</t>
  </si>
  <si>
    <t>Beaver Run Project [Member] | Beaver Run [Member]</t>
  </si>
  <si>
    <t>Construction and development costs</t>
  </si>
  <si>
    <t>Solar Panels [Member] | Seashore Solar Development [Member] | Settled Litigation [Member]</t>
  </si>
  <si>
    <t>Solar Panels [Member] | Exchange and Release Agreement [Member] | KDC Solar RTC, LLC [Member]</t>
  </si>
  <si>
    <t>Solar Modules [Member] | Beaver Run [Member]</t>
  </si>
  <si>
    <t>Costs and Estimated Earnings in Excess of Billings on Uncompleted Contracts - Additional Information (Detail) - USD ($) $ in Thousands</t>
  </si>
  <si>
    <t>Costs And Estimated Earnings In Excess Of Billings On Uncompleted Contracts Details [Line Items]</t>
  </si>
  <si>
    <t>Three EPC Projects [Member]</t>
  </si>
  <si>
    <t>Project Assets - Additional Information (Detail) $ in Thousands</t>
  </si>
  <si>
    <t>Sep. 15, 2014USD ($)</t>
  </si>
  <si>
    <t>Apr. 27, 2012USD ($)</t>
  </si>
  <si>
    <t>Mar. 31, 2013</t>
  </si>
  <si>
    <t>Dec. 31, 2014USD ($)System</t>
  </si>
  <si>
    <t>Sep. 18, 2014USD ($)</t>
  </si>
  <si>
    <t>May. 31, 2014USD ($)</t>
  </si>
  <si>
    <t>Jun. 08, 2012USD ($)</t>
  </si>
  <si>
    <t>Schedule Of Project Assets Details [Line Items]</t>
  </si>
  <si>
    <t>Project asset cost held for development</t>
  </si>
  <si>
    <t>Financing receivable, net</t>
  </si>
  <si>
    <t>Number of Solar PV systems acquired | System</t>
  </si>
  <si>
    <t>Number of Solar PV systems sold | System</t>
  </si>
  <si>
    <t>Calwaii [Member]</t>
  </si>
  <si>
    <t>Equity method investments</t>
  </si>
  <si>
    <t>Percentage of membership interest acquired</t>
  </si>
  <si>
    <t>Assets acquired at cost</t>
  </si>
  <si>
    <t>Deferred Revenue</t>
  </si>
  <si>
    <t>Calwaii [Member] | Variable Interest Entity, Not Primary Beneficiary [Member]</t>
  </si>
  <si>
    <t>Variable interest entity, qualitative or quantitative information, ownership percentage</t>
  </si>
  <si>
    <t>50.00%</t>
  </si>
  <si>
    <t>Note Receivable Including Accrued Interest [Member] | Calwaii [Member]</t>
  </si>
  <si>
    <t>Previously Held Equity Interest [Member] | Calwaii [Member]</t>
  </si>
  <si>
    <t>HPL [Member] | Calwaii [Member]</t>
  </si>
  <si>
    <t>Payments to Acquire Productive Assets</t>
  </si>
  <si>
    <t>Assets acquisition, consideration transferred</t>
  </si>
  <si>
    <t>Assets acquisition, consideration transferred, stock issued, value</t>
  </si>
  <si>
    <t>Assets acquisition, contingent consideration</t>
  </si>
  <si>
    <t>PV Solar Systems [Member] | Calwaii [Member]</t>
  </si>
  <si>
    <t>Solar Hub Utilities, LLC [Member]</t>
  </si>
  <si>
    <t>Note receivable, interest rate</t>
  </si>
  <si>
    <t>6.00%</t>
  </si>
  <si>
    <t>Solar Hub Utilities, LLC [Member] | HPL [Member]</t>
  </si>
  <si>
    <t>89.00%</t>
  </si>
  <si>
    <t>Solar Hub Utilities, LLC [Member] | HPL [Member] | Calwaii [Member]</t>
  </si>
  <si>
    <t>United States [Member]</t>
  </si>
  <si>
    <t>UK [Member]</t>
  </si>
  <si>
    <t>Japan [Member]</t>
  </si>
  <si>
    <t>China [Member]</t>
  </si>
  <si>
    <t>Hawaii [Member]</t>
  </si>
  <si>
    <t>New Jersey [Member]</t>
  </si>
  <si>
    <t>Project Assets - Summary of Project Assets (Detail) $ in Thousands</t>
  </si>
  <si>
    <t>Summary of Project Assets [Abstract]</t>
  </si>
  <si>
    <t>Under development-Company as project owner</t>
  </si>
  <si>
    <t>Held for sale</t>
  </si>
  <si>
    <t>Total project assets held for development and sales</t>
  </si>
  <si>
    <t>Under development-Company expected to be project owner upon the completion of construction</t>
  </si>
  <si>
    <t>[1]</t>
  </si>
  <si>
    <t>Total project assets</t>
  </si>
  <si>
    <t>Current, net of impairment loss</t>
  </si>
  <si>
    <t>Noncurrent</t>
  </si>
  <si>
    <t>All of the projects costs under this category were recorded as project assets, noncurrent,</t>
  </si>
  <si>
    <t>Prepaid Expenses and Other Current Assets - Additional Information (Detail) - USD ($) $ in Thousands</t>
  </si>
  <si>
    <t>Oct. 22, 2014</t>
  </si>
  <si>
    <t>Scenario, Plan [Member] | Guo Dian Nai Lun Te Zuo Qi Photovoltaic Power Generation LLC [Member]</t>
  </si>
  <si>
    <t>Schedule Of Prepaid Expenses And Other Current Assets Details [Line Items]</t>
  </si>
  <si>
    <t>95.68%</t>
  </si>
  <si>
    <t>Business acquisition aggregate purchase price</t>
  </si>
  <si>
    <t>Prepaid Expenses and Other Current Assets [Member] | State Grid Corporation of China [Member]</t>
  </si>
  <si>
    <t>Deposit assets</t>
  </si>
  <si>
    <t>Property, Plant and Equipment - Property, Plant and Equipment (Detail) - USD ($) $ in Thousands</t>
  </si>
  <si>
    <t>Property plant and equipment, gross</t>
  </si>
  <si>
    <t>Less: accumulated depreciation</t>
  </si>
  <si>
    <t>Property plant and equipment, net</t>
  </si>
  <si>
    <t>PV Solar Systems [Member]</t>
  </si>
  <si>
    <t>Furniture, Fixtures and Equipment [Member]</t>
  </si>
  <si>
    <t>Computers and Software [Member]</t>
  </si>
  <si>
    <t>Property, Plant and Equipment - Additional Information (Detail) $ in Thousands</t>
  </si>
  <si>
    <t>Dec. 31, 2014USD ($)Plant</t>
  </si>
  <si>
    <t>Depreciation expense | $</t>
  </si>
  <si>
    <t>Greece [Member]</t>
  </si>
  <si>
    <t>Number of completed photovoltaic plants</t>
  </si>
  <si>
    <t>Investment in Affiliates - Additional Information (Detail)</t>
  </si>
  <si>
    <t>Jul. 29, 2014USD ($)</t>
  </si>
  <si>
    <t>Apr. 30, 2014</t>
  </si>
  <si>
    <t>Apr. 30, 2012MW</t>
  </si>
  <si>
    <t>Investment In Affiliates Details [Line Items]</t>
  </si>
  <si>
    <t>Asset impairment charges</t>
  </si>
  <si>
    <t>Investments in and advances to affiliates, balance, principal amount</t>
  </si>
  <si>
    <t>KDC Solar Mountain Creek Parent LLC (LLC) [Member] | KDC Solar RTC, LLC [Member]</t>
  </si>
  <si>
    <t>Additional financing needed to continue construction</t>
  </si>
  <si>
    <t>KDC Solar Mountain Creek Parent LLC [Member]</t>
  </si>
  <si>
    <t>Equity method investment, ownership percentage</t>
  </si>
  <si>
    <t>64.50%</t>
  </si>
  <si>
    <t>Business combination, recognized identifiable assets acquired and liabilities assumed, net</t>
  </si>
  <si>
    <t>KDC Solar Mountain Creek Parent LLC [Member] | KDC Solar RTC, LLC [Member]</t>
  </si>
  <si>
    <t>Managing member interest percentage</t>
  </si>
  <si>
    <t>35.50%</t>
  </si>
  <si>
    <t>First Amendment and Restated Exchange and Release Agreement[Member] | KDC Solar Mountain Creek Parent LLC [Member]</t>
  </si>
  <si>
    <t>20.00%</t>
  </si>
  <si>
    <t>First Amendment and Restated Exchange and Release Agreement[Member] | KDC Solar Mountain Creek Parent LLC [Member] | KDC Solar RTC, LLC [Member]</t>
  </si>
  <si>
    <t>80.00%</t>
  </si>
  <si>
    <t>Cash distributions receivable, percentage</t>
  </si>
  <si>
    <t>55.62%</t>
  </si>
  <si>
    <t>Mountain Creek Project [Member]</t>
  </si>
  <si>
    <t>Percentage of construction completed</t>
  </si>
  <si>
    <t>25.00%</t>
  </si>
  <si>
    <t>Disposal group, including discontinued operation, consideration</t>
  </si>
  <si>
    <t>Disposal group, including discontinued operation, revenue</t>
  </si>
  <si>
    <t>Disposal group, including discontinued operation, gross profit (loss)</t>
  </si>
  <si>
    <t>Loss on contracts</t>
  </si>
  <si>
    <t>Mountain Creek Project [Member] | KDC Solar RTC, LLC [Member]</t>
  </si>
  <si>
    <t>Capacity of photovoltaic solar electricity project | MW</t>
  </si>
  <si>
    <t>Mountain Creek Project [Member] | Exchange and Release Agreement [Member] | KDC Solar RTC, LLC [Member]</t>
  </si>
  <si>
    <t>Percent ownership of counterparty in exchange for note receivable due</t>
  </si>
  <si>
    <t>Fair Value Measurement - Additional Information (Detail)</t>
  </si>
  <si>
    <t>Sep. 30, 2014USD ($)$ / sharesshares</t>
  </si>
  <si>
    <t>Sep. 22, 2014$ / sharesshares</t>
  </si>
  <si>
    <t>Sep. 30, 2014$ / sharesshares</t>
  </si>
  <si>
    <t>Dec. 31, 2014USD ($)shares</t>
  </si>
  <si>
    <t>Schedule Of Fair Value Measurement Details [Line Items]</t>
  </si>
  <si>
    <t>Assets, fair value disclosure, nonrecurring</t>
  </si>
  <si>
    <t>Liabilities, fair value disclosure, nonrecurring</t>
  </si>
  <si>
    <t>Fair Value, Inputs, Level 2 [Member]</t>
  </si>
  <si>
    <t>Convertible debt, fair value disclosures</t>
  </si>
  <si>
    <t>Derivative Financial Instruments, Liabilities [Member]</t>
  </si>
  <si>
    <t>Change in fair value</t>
  </si>
  <si>
    <t>Share price | $ / shares</t>
  </si>
  <si>
    <t>Stock issued during period, shares, new issues | shares</t>
  </si>
  <si>
    <t>Common Stock [Member] | HPL [Member]</t>
  </si>
  <si>
    <t>Common Stock [Member] | Common Stock for Construction in Progress Assets [Member] | HPL [Member]</t>
  </si>
  <si>
    <t>Stock issued</t>
  </si>
  <si>
    <t>Stock issuance, adjustment threshold, volume weighted average price | $ / shares</t>
  </si>
  <si>
    <t>Stock issuance, adjustment threshold trading days</t>
  </si>
  <si>
    <t>Stock, issuance, minimum value</t>
  </si>
  <si>
    <t>Fair Value Measurement - Fair Value of Derivative Liability (Detail) $ in Thousands</t>
  </si>
  <si>
    <t>Schedule Of Fair Value Measurement Details Fair Value Of Derivative Liability [Line Items]</t>
  </si>
  <si>
    <t>Included in other current liabilities : Derivative liability</t>
  </si>
  <si>
    <t>Fair Value, Inputs, Level 3 [Member]</t>
  </si>
  <si>
    <t>Fair Value Measurement - Summary of Quantitative Information of Level 3 Measurements (Detail) - Dec. 31, 2014 - USD ($) $ in Thousands</t>
  </si>
  <si>
    <t>Fair Value Inputs, Liabilities, Quantitative Information [Line Items]</t>
  </si>
  <si>
    <t>Derivative liability</t>
  </si>
  <si>
    <t>Black-Scholes option pricing model</t>
  </si>
  <si>
    <t>Fair Value Measurement - Reconciliation of Derivative Liability Activity (Detail) - Derivative Financial Instruments, Liabilities [Member] $ in Thousands</t>
  </si>
  <si>
    <t>Fair Value, Liabilities Measured on Recurring Basis, Unobservable Input Reconciliation [Line Items]</t>
  </si>
  <si>
    <t>Purchases, sales, issuances, and settlements</t>
  </si>
  <si>
    <t>Transfers into and (or) out of Level 3</t>
  </si>
  <si>
    <t>Closing balance -December 31, 2014</t>
  </si>
  <si>
    <t>Line of Credit and Loans Payable - Additional Information (Detail) ¥ in Thousands, $ in Thousands</t>
  </si>
  <si>
    <t>Dec. 29, 2014USD ($)</t>
  </si>
  <si>
    <t>Apr. 17, 2014USD ($)</t>
  </si>
  <si>
    <t>Feb. 15, 2012USD ($)</t>
  </si>
  <si>
    <t>Dec. 26, 2011USD ($)</t>
  </si>
  <si>
    <t>Line of Credit Facility [Line Items]</t>
  </si>
  <si>
    <t>Bank of Suzhou [Member] | Loans Payable [Member]</t>
  </si>
  <si>
    <t>Debt instrument maturity date</t>
  </si>
  <si>
    <t>Feb. 27,
		2015</t>
  </si>
  <si>
    <t>Debt instrument, interest rate, stated percentage</t>
  </si>
  <si>
    <t>7.00%</t>
  </si>
  <si>
    <t>Loan One [Member] | China Minsheng Bank [Member] | Loans Payable [Member]</t>
  </si>
  <si>
    <t>Dec. 3,
		2015</t>
  </si>
  <si>
    <t>Loan One [Member] | China Minsheng Bank [Member] | Loans Payable [Member] | Short-term Investments [Member]</t>
  </si>
  <si>
    <t>Debt instrument, collateral amount</t>
  </si>
  <si>
    <t>Loan Two [Member] | China Minsheng Bank [Member] | Loans Payable [Member]</t>
  </si>
  <si>
    <t>Jun. 30,
		2015</t>
  </si>
  <si>
    <t>5.60%</t>
  </si>
  <si>
    <t>Cathay Bank [Member]</t>
  </si>
  <si>
    <t>Line of credit facility, current borrowing capacity</t>
  </si>
  <si>
    <t>Line of credit facility, percentage of amount outstanding to be extended</t>
  </si>
  <si>
    <t>70.00%</t>
  </si>
  <si>
    <t>Dec. 31,
		2012</t>
  </si>
  <si>
    <t>Long-term line of credit</t>
  </si>
  <si>
    <t>Interest payable</t>
  </si>
  <si>
    <t>Payments for legal settlements</t>
  </si>
  <si>
    <t>Other Liabilities - Summary of Other Liabilities (Detail) - USD ($) $ in Thousands</t>
  </si>
  <si>
    <t>Other Liabilities [Abstract]</t>
  </si>
  <si>
    <t>Other liability-current portion (Note 3)</t>
  </si>
  <si>
    <t>Current portion of other liabilities</t>
  </si>
  <si>
    <t>Other liability-non-current portion (Note 3)</t>
  </si>
  <si>
    <t>Accrued warranty reserve</t>
  </si>
  <si>
    <t>Non-current portion of other liabilities</t>
  </si>
  <si>
    <t>Total of other liabilities</t>
  </si>
  <si>
    <t>Other Liabilities - Additional Information (Detail) $ in Thousands</t>
  </si>
  <si>
    <t>Schedule Of Other Liabilities Details [Line Items]</t>
  </si>
  <si>
    <t>Business Combination, Contingent Consideration, Liability, Current</t>
  </si>
  <si>
    <t>Goodwill and Other Intangible Assets - Carrying Amount of Goodwill (Detail) $ in Thousands</t>
  </si>
  <si>
    <t>Goodwill [Line Items]</t>
  </si>
  <si>
    <t>Goodwill ending balance</t>
  </si>
  <si>
    <t>Acquisition of goodwill</t>
  </si>
  <si>
    <t>Goodwill and Other Intangible Assets - Other Intangible Assets (Detail) - USD ($) $ in Thousands</t>
  </si>
  <si>
    <t>Finite-Lived Intangible Assets [Line Items]</t>
  </si>
  <si>
    <t>Intangible assets, Gross</t>
  </si>
  <si>
    <t>Intangible assets, Impairment Charge</t>
  </si>
  <si>
    <t>Intangible assets, Accumulated Amortization</t>
  </si>
  <si>
    <t>Intangible assets, Net</t>
  </si>
  <si>
    <t>Patents [Member]</t>
  </si>
  <si>
    <t>Intangible assets, useful life</t>
  </si>
  <si>
    <t>57 months</t>
  </si>
  <si>
    <t>Goodwill and Other Intangible Assets - Additional Information (Detail) $ in Thousands</t>
  </si>
  <si>
    <t>Other Intangible Assets [Member]</t>
  </si>
  <si>
    <t>Estimated future amortization expense related to other intangible assets</t>
  </si>
  <si>
    <t>Convertible Bonds - Additional Information (Detail)</t>
  </si>
  <si>
    <t>Mar. 15, 2015shares</t>
  </si>
  <si>
    <t>Dec. 12, 2014USD ($)$ / sharesshares</t>
  </si>
  <si>
    <t>Jun. 03, 2014USD ($)$ / sharesshares</t>
  </si>
  <si>
    <t>Jul. 31, 2014USD ($)$ / sharesshares</t>
  </si>
  <si>
    <t>Dec. 31, 2014USD ($)Note$ / sharesshares</t>
  </si>
  <si>
    <t>Debt Instrument [Line Items]</t>
  </si>
  <si>
    <t>Proceeds from issuance of debt</t>
  </si>
  <si>
    <t>Non-cash loss</t>
  </si>
  <si>
    <t>Proceeds from convertible debt</t>
  </si>
  <si>
    <t>Brilliant King, Poseidon and Union Sky [Member]</t>
  </si>
  <si>
    <t>Conversion of convertible bonds to common stock, conversion price per share | $ / shares</t>
  </si>
  <si>
    <t>Issuance of shares of common stock or securities convertible into shares of common stock | shares</t>
  </si>
  <si>
    <t>Number of promissory notes | Note</t>
  </si>
  <si>
    <t>Convertible promissory notes due and payable date</t>
  </si>
  <si>
    <t>Jun. 11,
		2016</t>
  </si>
  <si>
    <t>Brilliant King, Poseidon and Union Sky [Member] | Common Stock [Member]</t>
  </si>
  <si>
    <t>Issuance of warrants to purchase shares | shares</t>
  </si>
  <si>
    <t>Common stock aggregate purchase price under Share Purchase Agreement</t>
  </si>
  <si>
    <t>Exercise price of warrants or rights | $ / shares</t>
  </si>
  <si>
    <t>Proceeds from issuance or sale of equity</t>
  </si>
  <si>
    <t>Brilliant King, Poseidon and Union Sky [Member] | Common Stock [Member] | Option agreement [Member]</t>
  </si>
  <si>
    <t>Brilliant King, Poseidon and Union Sky [Member] | Employee Stock Options [Member]</t>
  </si>
  <si>
    <t>Brilliant King, Poseidon and Union Sky [Member] | Convertible Bond [Member]</t>
  </si>
  <si>
    <t>Union Sky [Member] | Option agreement [Member]</t>
  </si>
  <si>
    <t>Stock option, expiration date</t>
  </si>
  <si>
    <t>Mar. 15,
		2015</t>
  </si>
  <si>
    <t>Subsequent Events [Member] | Union Sky [Member] | Option agreement [Member]</t>
  </si>
  <si>
    <t>Option to be expired | shares</t>
  </si>
  <si>
    <t>Remaining option to be exercised | shares</t>
  </si>
  <si>
    <t>Convertible Bond [Member] | Common Stock [Member] | Minimum [Member]</t>
  </si>
  <si>
    <t>Convertible Bond [Member] | Brilliant King, Poseidon and Union Sky [Member]</t>
  </si>
  <si>
    <t>Debt instrument, unamortized discount</t>
  </si>
  <si>
    <t>Non-U.S. Investor [Member] | Convertible Bond [Member]</t>
  </si>
  <si>
    <t>Issuance of convertible bond, nominal amount</t>
  </si>
  <si>
    <t>Additional paid-in-capital</t>
  </si>
  <si>
    <t>Non-U.S. Investor [Member] | Convertible Bond [Member] | Common Stock [Member]</t>
  </si>
  <si>
    <t>Stock Option - Additional Information (Detail) - USD ($) $ / shares in Units, $ in Thousands</t>
  </si>
  <si>
    <t>Mar. 15, 2015</t>
  </si>
  <si>
    <t>Dec. 15, 2014</t>
  </si>
  <si>
    <t>Dec. 12, 2014</t>
  </si>
  <si>
    <t>Feb. 15, 2012</t>
  </si>
  <si>
    <t>Apr. 17, 2014</t>
  </si>
  <si>
    <t>Schedule Of Stock Option Details [Line Items]</t>
  </si>
  <si>
    <t>Union Sky [Member] | Subsequent Events [Member] | Option agreement [Member]</t>
  </si>
  <si>
    <t>Option to be expired</t>
  </si>
  <si>
    <t>Remaining option to be exercised</t>
  </si>
  <si>
    <t>Forwin [Member]</t>
  </si>
  <si>
    <t>Common Stock [Member] | Cathay Bank [Member]</t>
  </si>
  <si>
    <t>Class of warrant or right, number of securities called by warrants or rights</t>
  </si>
  <si>
    <t>Class of warrant or right, exercise price of warrants or rights</t>
  </si>
  <si>
    <t>Class of warrant or right fair valued price per share</t>
  </si>
  <si>
    <t>Common Stock [Member] | Brilliant King, Poseidon and Union Sky [Member]</t>
  </si>
  <si>
    <t>Common Stock [Member] | Brilliant King, Poseidon and Union Sky [Member] | Option agreement [Member]</t>
  </si>
  <si>
    <t>Common Stock [Member] | Forwin [Member]</t>
  </si>
  <si>
    <t>Warrant [Member] | Cathay Bank [Member]</t>
  </si>
  <si>
    <t>Fair value assumptions, risk free interest rate</t>
  </si>
  <si>
    <t>0.38%</t>
  </si>
  <si>
    <t>Fair value assumptions, expected volatility rate</t>
  </si>
  <si>
    <t>103.00%</t>
  </si>
  <si>
    <t>Fair value assumptions, expected dividend rate</t>
  </si>
  <si>
    <t>0.00%</t>
  </si>
  <si>
    <t>Fair value assumptions, expected term</t>
  </si>
  <si>
    <t>Stockholders' Equity - Additional Information (Detail) - shares</t>
  </si>
  <si>
    <t>Mar. 31, 2014</t>
  </si>
  <si>
    <t>Stockholders' Equity - Summary of Common Stock Issuances (Detail) - USD ($) $ / shares in Units, $ in Thousands</t>
  </si>
  <si>
    <t>Nov. 24, 2014</t>
  </si>
  <si>
    <t>Nov. 11, 2014</t>
  </si>
  <si>
    <t>Nov. 10, 2014</t>
  </si>
  <si>
    <t>Nov. 03, 2014</t>
  </si>
  <si>
    <t>Oct. 16, 2014</t>
  </si>
  <si>
    <t>Oct. 03, 2014</t>
  </si>
  <si>
    <t>Sep. 24, 2014</t>
  </si>
  <si>
    <t>Sep. 22, 2014</t>
  </si>
  <si>
    <t>Sep. 16, 2014</t>
  </si>
  <si>
    <t>Aug. 15, 2014</t>
  </si>
  <si>
    <t>Aug. 13, 2014</t>
  </si>
  <si>
    <t>Jul. 15, 2014</t>
  </si>
  <si>
    <t>Jun. 26, 2014</t>
  </si>
  <si>
    <t>Schedule Of Stockholders Equity Details Summary Of Common Stock Issuances [Line Items]</t>
  </si>
  <si>
    <t>Consideration, amount</t>
  </si>
  <si>
    <t>Y&amp;C Investment Co., Ltd. [Member]</t>
  </si>
  <si>
    <t>Securities sold</t>
  </si>
  <si>
    <t>Consideration, per share</t>
  </si>
  <si>
    <t>Happy Goal Industries [Member]</t>
  </si>
  <si>
    <t>Robust Elite Limited [Member]</t>
  </si>
  <si>
    <t>Well Vast Investment Limited [Member]</t>
  </si>
  <si>
    <t>Robust Elite [Member]</t>
  </si>
  <si>
    <t>Joy Sky Investment Limited [Member]</t>
  </si>
  <si>
    <t>Strong Textile Hong Kong Limited [Member]</t>
  </si>
  <si>
    <t>Hawaiian Power, HPL (“HPL”) [Member]</t>
  </si>
  <si>
    <t>Smart Range Investments Limited [Member]</t>
  </si>
  <si>
    <t>Harker Investment Limited [Member]</t>
  </si>
  <si>
    <t>Ju Yuan Holdings Limited [Member]</t>
  </si>
  <si>
    <t>Hong Kong Ding Chen Group Investment International Development Limited [Member]</t>
  </si>
  <si>
    <t>Strong Textile [Member]</t>
  </si>
  <si>
    <t>Allied Energy Holding Pte Ltd [Member]</t>
  </si>
  <si>
    <t>Hong Kong Victory Consulting Management Co., Limited [Member]</t>
  </si>
  <si>
    <t>Home Value Holding Co. Limited [Member]</t>
  </si>
  <si>
    <t>Signet Worldwide Limited [Member]</t>
  </si>
  <si>
    <t>Home Value [Member]</t>
  </si>
  <si>
    <t>Brilliant King [Member]</t>
  </si>
  <si>
    <t>Poseidon [Member]</t>
  </si>
  <si>
    <t>Border Dragon [Member]</t>
  </si>
  <si>
    <t>Stockholders' Equity - Summary of Common Stock Issuances (Parenthetical) (Detail) - USD ($) $ / shares in Units, $ in Thousands</t>
  </si>
  <si>
    <t>Dec. 01, 2014</t>
  </si>
  <si>
    <t>Sep. 30, 2014</t>
  </si>
  <si>
    <t>Jul. 31, 2014</t>
  </si>
  <si>
    <t>Cancellation of convertible bond</t>
  </si>
  <si>
    <t>Stock issued during period, value,new issues</t>
  </si>
  <si>
    <t>Stock issued during period, shares, new issues</t>
  </si>
  <si>
    <t>Common Stock [Member] | Sinsin Renewable Investment Limited [Member]</t>
  </si>
  <si>
    <t>Stock issued during period, shares, acquisitions</t>
  </si>
  <si>
    <t>Convertible Debt [Member] | Common Stock [Member]</t>
  </si>
  <si>
    <t>Debt Conversion, converted instrument, shares issued</t>
  </si>
  <si>
    <t>HPL [Member] | Common Stock [Member]</t>
  </si>
  <si>
    <t>Stock-based Compensation - Summary of Consolidated Stock-based Compensation Expense, by Type of Awards (Detail) - USD ($) $ in Thousands</t>
  </si>
  <si>
    <t>Share-based Compensation Arrangement by Share-based Payment Award [Line Items]</t>
  </si>
  <si>
    <t>Employee Stock Options [Member]</t>
  </si>
  <si>
    <t>Restricted Stock [Member]</t>
  </si>
  <si>
    <t>Stock-based Compensation - Summary of Consolidated Stock-based Compensation by Line Items (Detail) - USD ($) $ in Thousands</t>
  </si>
  <si>
    <t>Share-based Compensation Arrangement by Share-based Payment Award, Compensation Cost [Line Items]</t>
  </si>
  <si>
    <t>Total stock-based compensation expense</t>
  </si>
  <si>
    <t>Tax effect on stock-based compensation expense</t>
  </si>
  <si>
    <t>Total stock-based compensation expense after income taxes</t>
  </si>
  <si>
    <t>General and Administrative [Member]</t>
  </si>
  <si>
    <t>Sales, Marketing and Customer Service [Member]</t>
  </si>
  <si>
    <t>Engineering Design and Product Development [Member]</t>
  </si>
  <si>
    <t>Stock-based Compensation - Additional Information (Detail) - USD ($) $ in Thousands</t>
  </si>
  <si>
    <t>Schedule Of Stock Based Compensation Details [Line Items]</t>
  </si>
  <si>
    <t>Share-based compensation arrangement by share-based payment award, fair value assumptions, expected term</t>
  </si>
  <si>
    <t>4 years</t>
  </si>
  <si>
    <t>3 years 9 months</t>
  </si>
  <si>
    <t>Share-based compensation arrangement by share-based payment award, fair value assumptions, expected dividend rate</t>
  </si>
  <si>
    <t>Shares, outstanding (in shares)</t>
  </si>
  <si>
    <t>Class of Warrant or Right, Outstanding (in Shares)</t>
  </si>
  <si>
    <t>Convertible Preferred Stock, Shares Reserved for Future Issuance (in Shares)</t>
  </si>
  <si>
    <t>Exercise price option, description</t>
  </si>
  <si>
    <t>The exercise price of any Option will be determined by the Company when the  Option is granted and may not be less than 100% of the fair market value of the  shares on the date of grant, and the exercise price of any incentive stock  option granted to a stockholder with a 10% or greater shareholding will not be  less than 110% of the fair market value of the shares on the date of grant.</t>
  </si>
  <si>
    <t>Share-based Compensation Arrangement by Share-based Payment Award, Options, Vested in Period, Fair Value (in Dollars)</t>
  </si>
  <si>
    <t>2006 Equity Incentive Plan [Member]</t>
  </si>
  <si>
    <t>Reserved share, percentage of outstanding shares</t>
  </si>
  <si>
    <t>9.00%</t>
  </si>
  <si>
    <t>Share-based compensation arrangement by share-based payment award, number of shares available for grant (in shares)</t>
  </si>
  <si>
    <t>Performance-based Awards [Member]</t>
  </si>
  <si>
    <t>Time-based Options [Member]</t>
  </si>
  <si>
    <t>Share-based compensation arrangement by share-based payment award, award vesting rights, percentage</t>
  </si>
  <si>
    <t>Minimum [Member]</t>
  </si>
  <si>
    <t>Share-based compensation arrangement by share-based payment award, expiration period</t>
  </si>
  <si>
    <t>Share-based compensation arrangement by share-based payment award, award vesting period</t>
  </si>
  <si>
    <t>Minimum [Member] | Time-based Options [Member]</t>
  </si>
  <si>
    <t>Maximum [Member]</t>
  </si>
  <si>
    <t>Maximum [Member] | Time-based Options [Member]</t>
  </si>
  <si>
    <t>Stock-based Compensation - Assumptions used to Estimate Fair Value of Share-based Payment Awards (Detail)</t>
  </si>
  <si>
    <t>Expected term</t>
  </si>
  <si>
    <t>Risk-free interest rate, minimum</t>
  </si>
  <si>
    <t>1.39%</t>
  </si>
  <si>
    <t>0.95%</t>
  </si>
  <si>
    <t>Risk-free interest rate, maximum</t>
  </si>
  <si>
    <t>1.85%</t>
  </si>
  <si>
    <t>1.20%</t>
  </si>
  <si>
    <t>Expected volatility, minimum</t>
  </si>
  <si>
    <t>141.00%</t>
  </si>
  <si>
    <t>106.00%</t>
  </si>
  <si>
    <t>Expected volatility, maximum</t>
  </si>
  <si>
    <t>144.00%</t>
  </si>
  <si>
    <t>118.00%</t>
  </si>
  <si>
    <t>Expected dividend yield</t>
  </si>
  <si>
    <t>Stock-based Compensation - Summary of Stock Option Activity (Detail) - USD ($) $ / shares in Units, $ in Thousands</t>
  </si>
  <si>
    <t>Shares, Beginning balance</t>
  </si>
  <si>
    <t>Shares Granted</t>
  </si>
  <si>
    <t>Shares Exercised</t>
  </si>
  <si>
    <t>Shares Forfeited</t>
  </si>
  <si>
    <t>Shares, Ending balance</t>
  </si>
  <si>
    <t>Weighted Average Exercise Price Per Share</t>
  </si>
  <si>
    <t>Vested and exercisable as of December 31, 2014</t>
  </si>
  <si>
    <t>Weighted Average Exercise Price Per Share, Granted</t>
  </si>
  <si>
    <t>Vested and expected to vest as of December 31, 2014</t>
  </si>
  <si>
    <t>Weighted Average Exercise Price Per Share, Exercised</t>
  </si>
  <si>
    <t>Weighted Average Exercise Price Per Share, Forfeited</t>
  </si>
  <si>
    <t>Weighted Average Remaining Contractual Life</t>
  </si>
  <si>
    <t>5 years 7 months 24 days</t>
  </si>
  <si>
    <t>1 year 11 months 1 day</t>
  </si>
  <si>
    <t>5 years 5 months 16 days</t>
  </si>
  <si>
    <t>Aggregate Intrinsic Value</t>
  </si>
  <si>
    <t>Stock-based Compensation - Summary of Exercise Price and Remaining Life Information about Options Exercisable (Detail) - Dec. 31, 2014 - USD ($) $ / shares in Units, $ in Thousands</t>
  </si>
  <si>
    <t>Share-based Compensation, Shares Authorized under Stock Option Plans, Exercise Price Range [Line Items]</t>
  </si>
  <si>
    <t>Shares Exercisable (in Shares)</t>
  </si>
  <si>
    <t>Weighted average remaining contractual life</t>
  </si>
  <si>
    <t>Weighted average exercise price</t>
  </si>
  <si>
    <t>Aggregate Intrinsic value (in Dollars)</t>
  </si>
  <si>
    <t>Price Range 1 [Member]</t>
  </si>
  <si>
    <t>Lower exercise price</t>
  </si>
  <si>
    <t>Upper exercise price</t>
  </si>
  <si>
    <t>Price Range 2 [Member]</t>
  </si>
  <si>
    <t>1 year 3 months 26 days</t>
  </si>
  <si>
    <t>Price Range 3 [Member]</t>
  </si>
  <si>
    <t>3 years 7 months 21 days</t>
  </si>
  <si>
    <t>Stock-based Compensation - Schedule of Changes in Nonvested Stock Awards (Detail) - $ / shares</t>
  </si>
  <si>
    <t>Schedule of Stockbased Compensation Details Non Vested Stock Awards [Line Items]</t>
  </si>
  <si>
    <t>Non-vested Shares, Beginning balance</t>
  </si>
  <si>
    <t>Shares Vested</t>
  </si>
  <si>
    <t>Non-vested Shares, Ending balance</t>
  </si>
  <si>
    <t>Weighted Average Exercise Price, Non-vested (in Dollars per share)</t>
  </si>
  <si>
    <t>Weighted Average Exercise Price, Granted (in Dollars per share)</t>
  </si>
  <si>
    <t>Weighted Average Exercise Price, Vested (in Dollars per share)</t>
  </si>
  <si>
    <t>Weighted Average Exercise Price, Forfeited (in Dollars per share)</t>
  </si>
  <si>
    <t>Stock-based Compensation - Schedule of Share-based Compensation, Restricted Stock and Restricted Stock Units Activity (Detail) - Restricted Stock Units (RSUs) [Member] - $ / shares</t>
  </si>
  <si>
    <t>Note 19 - Stock-based Compensation (Details) - Restricted Stock Awards [Line Items]</t>
  </si>
  <si>
    <t>Restricted stock units, Beginning balance</t>
  </si>
  <si>
    <t>Restricted stock units, Granted</t>
  </si>
  <si>
    <t>Restricted stock units , Forfeited</t>
  </si>
  <si>
    <t>Restricted stock units, Ending balance</t>
  </si>
  <si>
    <t>Weighted Average Grant-Date Fair Value, Beginning balance</t>
  </si>
  <si>
    <t>Weighted Average Grant-Date Fair Value, Granted</t>
  </si>
  <si>
    <t>Weighted Average Grant-Date Fair Value, Forfeited</t>
  </si>
  <si>
    <t>Weighted Average Grant-Date Fair Value, Ending balance</t>
  </si>
  <si>
    <t>Income Taxes - (Loss) Income Before Provision for Income Taxes by Geographic Locations (Detail) - USD ($) $ in Thousands</t>
  </si>
  <si>
    <t>Income (Loss) Before Provision for Income Taxes by Geographic Locations [Abstract]</t>
  </si>
  <si>
    <t>United States</t>
  </si>
  <si>
    <t>Foreign</t>
  </si>
  <si>
    <t>Income Taxes - Schedule of Provision for Income Taxes (Detail) - USD ($) $ in Thousands</t>
  </si>
  <si>
    <t>Current:</t>
  </si>
  <si>
    <t>Federal</t>
  </si>
  <si>
    <t>State</t>
  </si>
  <si>
    <t>Total current</t>
  </si>
  <si>
    <t>Deferred:</t>
  </si>
  <si>
    <t>Total deferred</t>
  </si>
  <si>
    <t>Total provision for income taxes</t>
  </si>
  <si>
    <t>Income Taxes - Additional Information (Detail) - USD ($)</t>
  </si>
  <si>
    <t>Effective income tax rate reconciliation, at federal statutory income tax rate, percent</t>
  </si>
  <si>
    <t>35.00%</t>
  </si>
  <si>
    <t>Deferred tax assets, operating loss carryforwards, domestic</t>
  </si>
  <si>
    <t>Deferred tax assets, operating loss carryforwards, state and local</t>
  </si>
  <si>
    <t>Deferred tax assets, operating loss carryforwards, foreign</t>
  </si>
  <si>
    <t>Deferred tax assets, tax credit carryforwards, alternative minimum tax</t>
  </si>
  <si>
    <t>Valuation allowance, deferred tax asset, increase (decrease), amount</t>
  </si>
  <si>
    <t>Undistributed earnings</t>
  </si>
  <si>
    <t>Unrecognized tax benefits</t>
  </si>
  <si>
    <t>Income Taxes - Reconciliation Between Actual Income Tax Expense and Income Tax (Detail) - USD ($) $ in Thousands</t>
  </si>
  <si>
    <t>Reconciliation Between the Actual Income Tax Expense and Income Tax [Abstract]</t>
  </si>
  <si>
    <t>Provision for income taxes at U.S. Federal statutory rate</t>
  </si>
  <si>
    <t>State taxes, net of federal benefit</t>
  </si>
  <si>
    <t>Foreign taxes at different rate</t>
  </si>
  <si>
    <t>Non-deductible expenses</t>
  </si>
  <si>
    <t>Valuation allowance</t>
  </si>
  <si>
    <t>Other</t>
  </si>
  <si>
    <t>Prior year deconsolidation</t>
  </si>
  <si>
    <t>Impairments and intangible amortization</t>
  </si>
  <si>
    <t>Income Taxes - Schedule of Deferred Income Taxes (Detail) - USD ($) $ in Thousands</t>
  </si>
  <si>
    <t>Deferred income tax assets:</t>
  </si>
  <si>
    <t>Net operating loss carry forwards</t>
  </si>
  <si>
    <t>Temporary differences due to accrued warranty costs</t>
  </si>
  <si>
    <t>Temporary differences due to bonus and vacation accrual</t>
  </si>
  <si>
    <t>Employment turnover</t>
  </si>
  <si>
    <t>Investment in subsidiaries</t>
  </si>
  <si>
    <t>Credits</t>
  </si>
  <si>
    <t>Allowance for bad debts</t>
  </si>
  <si>
    <t>Fair value adjustment arising from subsidiaries acquisition</t>
  </si>
  <si>
    <t>Other temporary differences</t>
  </si>
  <si>
    <t>Total deferred tax assets</t>
  </si>
  <si>
    <t>Total deferred income tax assets</t>
  </si>
  <si>
    <t>Deferred income tax liabilities:</t>
  </si>
  <si>
    <t>Total deferred income tax liabilities</t>
  </si>
  <si>
    <t>Net deferred tax liabilities</t>
  </si>
  <si>
    <t>Net Loss Per Share of Common Stock - Schedule of Earnings Per Share Basic and Diluted (Detail) - USD ($) $ / shares in Units, $ in Thousands</t>
  </si>
  <si>
    <t>Numerator:</t>
  </si>
  <si>
    <t>Denominator:</t>
  </si>
  <si>
    <t>Basic weighted-average common shares</t>
  </si>
  <si>
    <t>Effect of dilutive shares</t>
  </si>
  <si>
    <t>Diluted weighted-average common shares</t>
  </si>
  <si>
    <t>Basic net loss per share</t>
  </si>
  <si>
    <t>Diluted net loss per share</t>
  </si>
  <si>
    <t>Dilutive shares</t>
  </si>
  <si>
    <t>Warrant [Member]</t>
  </si>
  <si>
    <t>Commitments and Contingencies - Additional Information (Detail) - USD ($)</t>
  </si>
  <si>
    <t>Dec. 31, 2012</t>
  </si>
  <si>
    <t>Commitment And Contingencies [Line Items]</t>
  </si>
  <si>
    <t>Deposits assets current</t>
  </si>
  <si>
    <t>Product warranty accrual</t>
  </si>
  <si>
    <t>Operating leases, rent expense</t>
  </si>
  <si>
    <t>Solar Tax Partners 1 L L C [Member] | Reserve [Member]</t>
  </si>
  <si>
    <t>Solar Tax Partners 1 L L C [Member] | Guarantee Deposit [Member]</t>
  </si>
  <si>
    <t>Solar Modules [Member]</t>
  </si>
  <si>
    <t>Inverter and Balance of System Components [Member] | Minimum [Member]</t>
  </si>
  <si>
    <t>Inverter and Balance of System Components [Member] | Maximum [Member]</t>
  </si>
  <si>
    <t>Solar Energy Systems [Member]</t>
  </si>
  <si>
    <t>Long-term purchase commitment, amount</t>
  </si>
  <si>
    <t>Aerojet1 Project [Member]</t>
  </si>
  <si>
    <t>Guarantees, fair value disclosure</t>
  </si>
  <si>
    <t>Aerojet1 Project [Member] | Guarantee Obligations [Member]</t>
  </si>
  <si>
    <t>Financing and capital lease obligations total</t>
  </si>
  <si>
    <t>Greystone [Member]</t>
  </si>
  <si>
    <t>Redeemable noncontrolling interest, equity, carrying amount</t>
  </si>
  <si>
    <t>Commitments and Contingencies - Accrual for Warranty Claims (Detail) - USD ($) $ in Thousands</t>
  </si>
  <si>
    <t>Guarantees [Abstract]</t>
  </si>
  <si>
    <t>Beginning balance - January 1</t>
  </si>
  <si>
    <t>Provision charged to warranty expense</t>
  </si>
  <si>
    <t>Less: warranty claims</t>
  </si>
  <si>
    <t>Ending balance - December 31</t>
  </si>
  <si>
    <t>Current portion of warranty liability</t>
  </si>
  <si>
    <t>Non-current portion of warranty liability</t>
  </si>
  <si>
    <t>Commitments and Contingencies - Schedule of Future Minimum Rental Payments for Operating Leases (Detail) $ in Thousands</t>
  </si>
  <si>
    <t>Thereafter</t>
  </si>
  <si>
    <t>Operating leases, future minimum payments due, total</t>
  </si>
  <si>
    <t>Operating Risk - Concentrations of Credit Risk and Major Customers - Revenue (Detail) - USD ($) $ in Thousands</t>
  </si>
  <si>
    <t>Concentration Risk [Line Items]</t>
  </si>
  <si>
    <t>Revenue</t>
  </si>
  <si>
    <t>Sales Revenue, Net [Member] | Zhongwei Hanky Wiye Solar Co., Ltd. [Member]</t>
  </si>
  <si>
    <t>Sales Revenue, Net [Member] | Alxa League Zhiwei Photovoltaic Power Generation Co., Ltd. [Member]</t>
  </si>
  <si>
    <t>Sales Revenue, Net [Member] | Xinyu Realforce Energy Co., Ltd. [Member]</t>
  </si>
  <si>
    <t>Sales Revenue, Net [Member] | KDC Solar Credit LS, LLC [Member]</t>
  </si>
  <si>
    <t>Sales Revenue, Net [Member] | Thermi Venture S.A. [Member]</t>
  </si>
  <si>
    <t>Customer Concentration Risk [Member] | Sales Revenue, Net [Member]</t>
  </si>
  <si>
    <t>Percent of Revenue</t>
  </si>
  <si>
    <t>86.00%</t>
  </si>
  <si>
    <t>Customer Concentration Risk [Member] | Sales Revenue, Net [Member] | Zhongwei Hanky Wiye Solar Co., Ltd. [Member]</t>
  </si>
  <si>
    <t>30.00%</t>
  </si>
  <si>
    <t>Customer Concentration Risk [Member] | Sales Revenue, Net [Member] | Alxa League Zhiwei Photovoltaic Power Generation Co., Ltd. [Member]</t>
  </si>
  <si>
    <t>26.00%</t>
  </si>
  <si>
    <t>Customer Concentration Risk [Member] | Sales Revenue, Net [Member] | Xinyu Realforce Energy Co., Ltd. [Member]</t>
  </si>
  <si>
    <t>Customer Concentration Risk [Member] | Sales Revenue, Net [Member] | KDC Solar Credit LS, LLC [Member]</t>
  </si>
  <si>
    <t>13.00%</t>
  </si>
  <si>
    <t>54.00%</t>
  </si>
  <si>
    <t>Customer Concentration Risk [Member] | Sales Revenue, Net [Member] | Thermi Venture S.A. [Member]</t>
  </si>
  <si>
    <t>32.00%</t>
  </si>
  <si>
    <t>Operating Risk - Concentrations of Credit Risk and Major Customers - Receivables (Detail) - Accounts Receivable [Member] - USD ($) $ in Thousands</t>
  </si>
  <si>
    <t>Receivables</t>
  </si>
  <si>
    <t>Zhongwei Hanky Wiye Solar Co., Ltd. [Member]</t>
  </si>
  <si>
    <t>Alxa League Zhiwei Photovoltaic Power Generation Co., Ltd. [Member]</t>
  </si>
  <si>
    <t>Xinyu Realforce Energy Co., Ltd. [Member]</t>
  </si>
  <si>
    <t>KDC Solar Credit LS, LLC [Member]</t>
  </si>
  <si>
    <t>Thermi Venture S.A. [Member]</t>
  </si>
  <si>
    <t>SDL Solar Ltd. [Member]</t>
  </si>
  <si>
    <t>Customer Concentration Risk [Member]</t>
  </si>
  <si>
    <t>Percent of receivables</t>
  </si>
  <si>
    <t>92.00%</t>
  </si>
  <si>
    <t>Customer Concentration Risk [Member] | Zhongwei Hanky Wiye Solar Co., Ltd. [Member]</t>
  </si>
  <si>
    <t>27.00%</t>
  </si>
  <si>
    <t>Customer Concentration Risk [Member] | Alxa League Zhiwei Photovoltaic Power Generation Co., Ltd. [Member]</t>
  </si>
  <si>
    <t>Customer Concentration Risk [Member] | Xinyu Realforce Energy Co., Ltd. [Member]</t>
  </si>
  <si>
    <t>23.00%</t>
  </si>
  <si>
    <t>Customer Concentration Risk [Member] | KDC Solar Credit LS, LLC [Member]</t>
  </si>
  <si>
    <t>31.00%</t>
  </si>
  <si>
    <t>Customer Concentration Risk [Member] | Thermi Venture S.A. [Member]</t>
  </si>
  <si>
    <t>Customer Concentration Risk [Member] | SDL Solar Ltd. [Member]</t>
  </si>
  <si>
    <t>16.00%</t>
  </si>
  <si>
    <t>Customer Concentration Risk [Member] | Solar Hub Utilities, LLC [Member]</t>
  </si>
  <si>
    <t>19.00%</t>
  </si>
  <si>
    <t>Segment Information - Net Sales by Major Product and Services (Detail) - USD ($) $ in Thousands</t>
  </si>
  <si>
    <t>Segment Reporting, Revenue Reconciling Item [Line Items]</t>
  </si>
  <si>
    <t>Power Purchase Agreements (PPA) [Member]</t>
  </si>
  <si>
    <t>Operating and Maintenance (O&amp;M) [Member]</t>
  </si>
  <si>
    <t>Residential PhotoVoltaic Systems [Member]</t>
  </si>
  <si>
    <t>Other Services [Member]</t>
  </si>
  <si>
    <t>Segment Information - Net Sales by Geographic Location (Detail) - USD ($) $ in Thousands</t>
  </si>
  <si>
    <t>Schedule Of Segment Information Details Net Sales By Geographic Location [Line Items]</t>
  </si>
  <si>
    <t>Italy [Member]</t>
  </si>
  <si>
    <t>Segment Information - Long-lived Assets Including Property, Plant and Equipment and Project Assets Noncurrent by Geographic Location (Detail) - USD ($) $ in Thousands</t>
  </si>
  <si>
    <t>Long-lived assets</t>
  </si>
  <si>
    <t>Related Party Transactions - Additional Information (Detail) - USD ($)</t>
  </si>
  <si>
    <t>Dec. 31, 2015</t>
  </si>
  <si>
    <t>Sep. 30, 2015</t>
  </si>
  <si>
    <t>Jul. 31, 2015</t>
  </si>
  <si>
    <t>Jun. 30, 2015</t>
  </si>
  <si>
    <t>Mar. 30, 2015</t>
  </si>
  <si>
    <t>Jan. 31, 2015</t>
  </si>
  <si>
    <t>Dec. 30, 2014</t>
  </si>
  <si>
    <t>Jun. 30, 2013</t>
  </si>
  <si>
    <t>Schedule Of Related Party Transaction Details [Line Items]</t>
  </si>
  <si>
    <t>Gains (losses) on extinguishment of debt</t>
  </si>
  <si>
    <t>Deconsolidation net liabilities</t>
  </si>
  <si>
    <t>Accounts receivable, related parties, current</t>
  </si>
  <si>
    <t>Accounts payable, related parties, current</t>
  </si>
  <si>
    <t>Related party transaction, amounts of transaction</t>
  </si>
  <si>
    <t>LDK Solar Co., Ltd. [Member]</t>
  </si>
  <si>
    <t>Accounts payable subject to settlement arrangements</t>
  </si>
  <si>
    <t>Accounts Payable remaining balance settlement arrangements</t>
  </si>
  <si>
    <t>LDK Solar Co., Ltd. [Member] | Solar Panels [Member]</t>
  </si>
  <si>
    <t>Related party transaction, purchases from related party</t>
  </si>
  <si>
    <t>LDK Solar Co., Ltd. [Member] | Settlement and Mutual Release [Member]</t>
  </si>
  <si>
    <t>Debt settlement, waiver offered amount</t>
  </si>
  <si>
    <t>Accounts payable, related parties, net</t>
  </si>
  <si>
    <t>Number of days to cancel discounts</t>
  </si>
  <si>
    <t>LDK Solar Co., Ltd. [Member] | Settlement and Mutual Release [Member] | Scenario Forecast [Member]</t>
  </si>
  <si>
    <t>LDK Solar Co., Ltd. [Member] | Settlement and Mutual Release [Member] | Subsequent Events [Member]</t>
  </si>
  <si>
    <t>LDK Solar Co., Ltd. [Member] | Settlement and Mutual Release Accounts Payable Waivable [Member]</t>
  </si>
  <si>
    <t>Subsequent Events - Additional Information (Detail) $ / shares in Units, € in Thousands, $ in Thousands</t>
  </si>
  <si>
    <t>Mar. 31, 2015USD ($)</t>
  </si>
  <si>
    <t>Mar. 30, 2015USD ($)</t>
  </si>
  <si>
    <t>Mar. 25, 2015USD ($)</t>
  </si>
  <si>
    <t>Feb. 16, 2015shares</t>
  </si>
  <si>
    <t>Feb. 13, 2015$ / sharesshares</t>
  </si>
  <si>
    <t>Jan. 22, 2015USD ($)$ / sharesshares</t>
  </si>
  <si>
    <t>Jan. 15, 2015EUR (€)MWhPlant</t>
  </si>
  <si>
    <t>Dec. 15, 2014USD ($)$ / sharesshares</t>
  </si>
  <si>
    <t>Dec. 08, 2014USD ($)</t>
  </si>
  <si>
    <t>Dec. 31, 2014USD ($)$ / shares</t>
  </si>
  <si>
    <t>Dec. 31, 2013$ / shares</t>
  </si>
  <si>
    <t>Subsequent Event [Line Items]</t>
  </si>
  <si>
    <t>Stock issued during period, value, new issues</t>
  </si>
  <si>
    <t>Common stock, par or stated value per share | $ / shares</t>
  </si>
  <si>
    <t>Subsequent Events [Member] | Executive Officer [Member]</t>
  </si>
  <si>
    <t>Proceeds from Issuance of warrants</t>
  </si>
  <si>
    <t>Central Able [Member]</t>
  </si>
  <si>
    <t>Central Able [Member] | Subsequent Events [Member]</t>
  </si>
  <si>
    <t>Class of warrant or right, number of securities called by warrants or rights | shares</t>
  </si>
  <si>
    <t>Class of warrant or right, exercise price of warrants or rights | $ / shares</t>
  </si>
  <si>
    <t>Options expiration date</t>
  </si>
  <si>
    <t>Apr. 22,
		2015</t>
  </si>
  <si>
    <t>CECEP Solar Energy Hong Kong Co., Limited [Member] | Subsequent Events [Member]</t>
  </si>
  <si>
    <t>Business combination, consideration transferred | €</t>
  </si>
  <si>
    <t>CECEP [Member] | Subsequent Events [Member]</t>
  </si>
  <si>
    <t>Business acquisition, equity interest issued or Issuable, number of shares | shares</t>
  </si>
  <si>
    <t>Number of solar power plants | Plant</t>
  </si>
  <si>
    <t>Power generating capacity (in megawatt-hours) | MWh</t>
  </si>
  <si>
    <t>LDK Group in California and Italy [Member] | Subsequent Events [Member]</t>
  </si>
  <si>
    <t>Solar Juice Pty Ltd. [Member] | Subsequent Events [Member]</t>
  </si>
  <si>
    <t>Solar Energy [Member] | Equity Holders [Member]</t>
  </si>
  <si>
    <t>Solar Energy [Member] | Solarbao E-Commerce [Member] | Subsequent Events [Membe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0.0_);(#,##0.0)" numFmtId="169"/>
    <numFmt formatCode="_(&quot;€ &quot;#,##0_);_(&quot;€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B8">
        <v>2014</v>
      </c>
    </row>
    <row spans="1:4" r="9">
      <c t="s" s="4" r="A9">
        <v>15</v>
      </c>
      <c t="s" s="4" r="B9">
        <v>16</v>
      </c>
    </row>
    <row spans="1:4" r="10">
      <c t="s" s="4" r="A10">
        <v>17</v>
      </c>
      <c t="s" s="4" r="B10">
        <v>18</v>
      </c>
    </row>
    <row spans="1:4" r="11">
      <c t="s" s="4" r="A11">
        <v>19</v>
      </c>
      <c t="s" s="4" r="B11">
        <v>20</v>
      </c>
    </row>
    <row spans="1:4" r="12">
      <c t="s" s="4" r="A12">
        <v>21</v>
      </c>
      <c t="n" s="5" r="B12">
        <v>1210618</v>
      </c>
    </row>
    <row spans="1:4" r="13">
      <c t="s" s="4" r="A13">
        <v>22</v>
      </c>
      <c t="s" s="4" r="B13">
        <v>23</v>
      </c>
    </row>
    <row spans="1:4" r="14">
      <c t="s" s="4" r="A14">
        <v>24</v>
      </c>
      <c t="s" s="4" r="B14">
        <v>25</v>
      </c>
    </row>
    <row spans="1:4" r="15">
      <c t="s" s="4" r="A15">
        <v>26</v>
      </c>
      <c t="s" s="4" r="B15">
        <v>27</v>
      </c>
    </row>
    <row spans="1:4" r="16">
      <c t="s" s="4" r="A16">
        <v>28</v>
      </c>
      <c t="s" s="4" r="B16">
        <v>25</v>
      </c>
    </row>
    <row spans="1:4" r="17">
      <c t="s" s="4" r="A17">
        <v>29</v>
      </c>
      <c t="s" s="4" r="B17">
        <v>30</v>
      </c>
    </row>
    <row spans="1:4" r="18">
      <c t="s" s="4" r="A18">
        <v>31</v>
      </c>
      <c t="n" s="5" r="C18">
        <v>629664618</v>
      </c>
    </row>
    <row spans="1:4" r="19">
      <c t="s" s="4" r="A19">
        <v>32</v>
      </c>
      <c t="n" s="6" r="D19">
        <v>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148</v>
      </c>
      <c t="s" s="2" r="B1">
        <v>1149</v>
      </c>
      <c t="s" s="2" r="C1">
        <v>1150</v>
      </c>
      <c t="s" s="2" r="D1">
        <v>1151</v>
      </c>
      <c t="s" s="2" r="E1">
        <v>1152</v>
      </c>
      <c t="s" s="2" r="F1">
        <v>1153</v>
      </c>
      <c t="s" s="2" r="G1">
        <v>1154</v>
      </c>
      <c t="s" s="2" r="H1">
        <v>1155</v>
      </c>
      <c t="s" s="2" r="I1">
        <v>2</v>
      </c>
      <c t="s" s="2" r="J1">
        <v>895</v>
      </c>
      <c t="s" s="2" r="K1">
        <v>1156</v>
      </c>
      <c t="s" s="2" r="L1">
        <v>2</v>
      </c>
      <c t="s" s="2" r="M1">
        <v>85</v>
      </c>
    </row>
    <row spans="1:13" r="2">
      <c t="s" s="3" r="A2">
        <v>1157</v>
      </c>
    </row>
    <row spans="1:13" r="3">
      <c t="s" s="4" r="A3">
        <v>1158</v>
      </c>
      <c t="n" s="7" r="J3">
        <v>-8907000</v>
      </c>
      <c t="n" s="7" r="K3">
        <v>2600000</v>
      </c>
      <c t="n" s="7" r="L3">
        <v>-8907000</v>
      </c>
    </row>
    <row spans="1:13" r="4">
      <c t="s" s="4" r="A4">
        <v>1159</v>
      </c>
      <c t="n" s="7" r="K4">
        <v>2000000</v>
      </c>
    </row>
    <row spans="1:13" r="5">
      <c t="s" s="4" r="A5">
        <v>1160</v>
      </c>
      <c t="n" s="7" r="M5">
        <v>3905000</v>
      </c>
    </row>
    <row spans="1:13" r="6">
      <c t="s" s="4" r="A6">
        <v>1161</v>
      </c>
      <c t="n" s="7" r="I6">
        <v>34150000</v>
      </c>
      <c t="n" s="5" r="L6">
        <v>34150000</v>
      </c>
      <c t="n" s="5" r="M6">
        <v>50907000</v>
      </c>
    </row>
    <row spans="1:13" r="7">
      <c t="s" s="4" r="A7">
        <v>1162</v>
      </c>
      <c t="n" s="5" r="L7">
        <v>11000000</v>
      </c>
    </row>
    <row spans="1:13" r="8">
      <c t="s" s="4" r="A8">
        <v>1163</v>
      </c>
    </row>
    <row spans="1:13" r="9">
      <c t="s" s="3" r="A9">
        <v>1157</v>
      </c>
    </row>
    <row spans="1:13" r="10">
      <c t="s" s="4" r="A10">
        <v>1160</v>
      </c>
      <c t="n" s="5" r="I10">
        <v>0</v>
      </c>
      <c t="n" s="5" r="L10">
        <v>0</v>
      </c>
      <c t="n" s="5" r="M10">
        <v>3905000</v>
      </c>
    </row>
    <row spans="1:13" r="11">
      <c t="s" s="4" r="A11">
        <v>1161</v>
      </c>
      <c t="n" s="5" r="I11">
        <v>34150000</v>
      </c>
      <c t="n" s="5" r="L11">
        <v>34150000</v>
      </c>
      <c t="n" s="7" r="M11">
        <v>50907000</v>
      </c>
    </row>
    <row spans="1:13" r="12">
      <c t="s" s="4" r="A12">
        <v>1164</v>
      </c>
      <c t="n" s="5" r="I12">
        <v>28395000</v>
      </c>
      <c t="n" s="5" r="L12">
        <v>28395000</v>
      </c>
    </row>
    <row spans="1:13" r="13">
      <c t="s" s="4" r="A13">
        <v>1165</v>
      </c>
      <c t="n" s="5" r="I13">
        <v>5755000</v>
      </c>
      <c t="n" s="5" r="L13">
        <v>5755000</v>
      </c>
    </row>
    <row spans="1:13" r="14">
      <c t="s" s="4" r="A14">
        <v>1166</v>
      </c>
    </row>
    <row spans="1:13" r="15">
      <c t="s" s="3" r="A15">
        <v>1157</v>
      </c>
    </row>
    <row spans="1:13" r="16">
      <c t="s" s="4" r="A16">
        <v>1167</v>
      </c>
      <c t="n" s="5" r="L16">
        <v>5753000</v>
      </c>
    </row>
    <row spans="1:13" r="17">
      <c t="s" s="4" r="A17">
        <v>1168</v>
      </c>
    </row>
    <row spans="1:13" r="18">
      <c t="s" s="3" r="A18">
        <v>1157</v>
      </c>
    </row>
    <row spans="1:13" r="19">
      <c t="s" s="4" r="A19">
        <v>1161</v>
      </c>
      <c t="n" s="5" r="I19">
        <v>11000000</v>
      </c>
      <c t="n" s="5" r="L19">
        <v>11000000</v>
      </c>
    </row>
    <row spans="1:13" r="20">
      <c t="s" s="4" r="A20">
        <v>1169</v>
      </c>
      <c t="n" s="7" r="H20">
        <v>11000000</v>
      </c>
    </row>
    <row spans="1:13" r="21">
      <c t="s" s="4" r="A21">
        <v>1170</v>
      </c>
      <c t="n" s="7" r="H21">
        <v>28775000</v>
      </c>
    </row>
    <row spans="1:13" r="22">
      <c t="s" s="4" r="A22">
        <v>1171</v>
      </c>
      <c t="s" s="4" r="H22">
        <v>416</v>
      </c>
    </row>
    <row spans="1:13" r="23">
      <c t="s" s="4" r="A23">
        <v>1162</v>
      </c>
      <c t="n" s="5" r="I23">
        <v>380000</v>
      </c>
      <c t="n" s="5" r="L23">
        <v>380000</v>
      </c>
    </row>
    <row spans="1:13" r="24">
      <c t="s" s="4" r="A24">
        <v>1172</v>
      </c>
    </row>
    <row spans="1:13" r="25">
      <c t="s" s="3" r="A25">
        <v>1157</v>
      </c>
    </row>
    <row spans="1:13" r="26">
      <c t="s" s="4" r="A26">
        <v>1162</v>
      </c>
      <c t="n" s="7" r="B26">
        <v>2000000</v>
      </c>
      <c t="n" s="7" r="C26">
        <v>2000000</v>
      </c>
      <c t="n" s="7" r="D26">
        <v>1000000</v>
      </c>
      <c t="n" s="7" r="E26">
        <v>2000000</v>
      </c>
    </row>
    <row spans="1:13" r="27">
      <c t="s" s="4" r="A27">
        <v>1173</v>
      </c>
    </row>
    <row spans="1:13" r="28">
      <c t="s" s="3" r="A28">
        <v>1157</v>
      </c>
    </row>
    <row spans="1:13" r="29">
      <c t="s" s="4" r="A29">
        <v>1162</v>
      </c>
      <c t="n" s="7" r="F29">
        <v>1620000</v>
      </c>
      <c t="n" s="7" r="G29">
        <v>2000000</v>
      </c>
    </row>
    <row spans="1:13" r="30">
      <c t="s" s="4" r="A30">
        <v>1174</v>
      </c>
    </row>
    <row spans="1:13" r="31">
      <c t="s" s="3" r="A31">
        <v>1157</v>
      </c>
    </row>
    <row spans="1:13" r="32">
      <c t="s" s="4" r="A32">
        <v>1161</v>
      </c>
      <c t="n" s="7" r="I32">
        <v>17775000</v>
      </c>
      <c t="n" s="7" r="L32">
        <v>17775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30"/>
    <col customWidth="1" max="7" min="7" width="37"/>
    <col customWidth="1" max="8" min="8" width="29"/>
    <col customWidth="1" max="9" min="9" width="37"/>
    <col customWidth="1" max="10" min="10" width="37"/>
    <col customWidth="1" max="11" min="11" width="21"/>
    <col customWidth="1" max="12" min="12" width="31"/>
    <col customWidth="1" max="13" min="13" width="24"/>
  </cols>
  <sheetData>
    <row spans="1:13" r="1">
      <c t="s" s="1" r="A1">
        <v>1175</v>
      </c>
      <c t="s" s="2" r="B1">
        <v>1176</v>
      </c>
      <c t="s" s="2" r="C1">
        <v>1177</v>
      </c>
      <c t="s" s="2" r="D1">
        <v>1178</v>
      </c>
      <c t="s" s="2" r="E1">
        <v>1179</v>
      </c>
      <c t="s" s="2" r="F1">
        <v>1180</v>
      </c>
      <c t="s" s="2" r="G1">
        <v>1181</v>
      </c>
      <c t="s" s="2" r="H1">
        <v>1182</v>
      </c>
      <c t="s" s="2" r="I1">
        <v>1183</v>
      </c>
      <c t="s" s="2" r="J1">
        <v>790</v>
      </c>
      <c t="s" s="2" r="K1">
        <v>1184</v>
      </c>
      <c t="s" s="2" r="L1">
        <v>1185</v>
      </c>
      <c t="s" s="2" r="M1">
        <v>1186</v>
      </c>
    </row>
    <row spans="1:13" r="2">
      <c t="s" s="3" r="A2">
        <v>1187</v>
      </c>
    </row>
    <row spans="1:13" r="3">
      <c t="s" s="4" r="A3">
        <v>1188</v>
      </c>
      <c t="n" s="7" r="L3">
        <v>167848</v>
      </c>
    </row>
    <row spans="1:13" r="4">
      <c t="s" s="4" r="A4">
        <v>1189</v>
      </c>
      <c t="n" s="8" r="L4">
        <v>0.0001</v>
      </c>
      <c t="n" s="8" r="M4">
        <v>0.0001</v>
      </c>
    </row>
    <row spans="1:13" r="5">
      <c t="s" s="4" r="A5">
        <v>1190</v>
      </c>
    </row>
    <row spans="1:13" r="6">
      <c t="s" s="3" r="A6">
        <v>1187</v>
      </c>
    </row>
    <row spans="1:13" r="7">
      <c t="s" s="4" r="A7">
        <v>715</v>
      </c>
      <c t="n" s="5" r="F7">
        <v>18700000</v>
      </c>
    </row>
    <row spans="1:13" r="8">
      <c t="s" s="4" r="A8">
        <v>1189</v>
      </c>
      <c t="n" s="8" r="F8">
        <v>0.0001</v>
      </c>
    </row>
    <row spans="1:13" r="9">
      <c t="s" s="4" r="A9">
        <v>835</v>
      </c>
    </row>
    <row spans="1:13" r="10">
      <c t="s" s="3" r="A10">
        <v>1187</v>
      </c>
    </row>
    <row spans="1:13" r="11">
      <c t="s" s="4" r="A11">
        <v>715</v>
      </c>
      <c t="n" s="5" r="J11">
        <v>5000000</v>
      </c>
    </row>
    <row spans="1:13" r="12">
      <c t="s" s="4" r="A12">
        <v>1188</v>
      </c>
      <c t="n" s="7" r="J12">
        <v>10000</v>
      </c>
    </row>
    <row spans="1:13" r="13">
      <c t="s" s="4" r="A13">
        <v>714</v>
      </c>
      <c t="n" s="7" r="J13">
        <v>2</v>
      </c>
    </row>
    <row spans="1:13" r="14">
      <c t="s" s="4" r="A14">
        <v>1191</v>
      </c>
      <c t="n" s="7" r="I14">
        <v>10000</v>
      </c>
    </row>
    <row spans="1:13" r="15">
      <c t="s" s="4" r="A15">
        <v>1192</v>
      </c>
    </row>
    <row spans="1:13" r="16">
      <c t="s" s="3" r="A16">
        <v>1187</v>
      </c>
    </row>
    <row spans="1:13" r="17">
      <c t="s" s="4" r="A17">
        <v>715</v>
      </c>
      <c t="n" s="5" r="I17">
        <v>2500000</v>
      </c>
    </row>
    <row spans="1:13" r="18">
      <c t="s" s="4" r="A18">
        <v>1188</v>
      </c>
      <c t="n" s="7" r="I18">
        <v>5000</v>
      </c>
    </row>
    <row spans="1:13" r="19">
      <c t="s" s="4" r="A19">
        <v>714</v>
      </c>
      <c t="n" s="7" r="I19">
        <v>2</v>
      </c>
    </row>
    <row spans="1:13" r="20">
      <c t="s" s="4" r="A20">
        <v>1193</v>
      </c>
    </row>
    <row spans="1:13" r="21">
      <c t="s" s="3" r="A21">
        <v>1187</v>
      </c>
    </row>
    <row spans="1:13" r="22">
      <c t="s" s="4" r="A22">
        <v>1194</v>
      </c>
      <c t="n" s="5" r="G22">
        <v>2500000</v>
      </c>
    </row>
    <row spans="1:13" r="23">
      <c t="s" s="4" r="A23">
        <v>1195</v>
      </c>
      <c t="n" s="7" r="G23">
        <v>2</v>
      </c>
    </row>
    <row spans="1:13" r="24">
      <c t="s" s="4" r="A24">
        <v>1191</v>
      </c>
      <c t="n" s="7" r="G24">
        <v>5000</v>
      </c>
    </row>
    <row spans="1:13" r="25">
      <c t="s" s="4" r="A25">
        <v>1196</v>
      </c>
      <c t="s" s="4" r="G25">
        <v>1197</v>
      </c>
    </row>
    <row spans="1:13" r="26">
      <c t="s" s="4" r="A26">
        <v>1189</v>
      </c>
      <c t="n" s="8" r="G26">
        <v>0.0001</v>
      </c>
    </row>
    <row spans="1:13" r="27">
      <c t="s" s="4" r="A27">
        <v>1198</v>
      </c>
    </row>
    <row spans="1:13" r="28">
      <c t="s" s="3" r="A28">
        <v>1187</v>
      </c>
    </row>
    <row spans="1:13" r="29">
      <c t="s" s="4" r="A29">
        <v>573</v>
      </c>
      <c t="s" s="4" r="H29">
        <v>497</v>
      </c>
    </row>
    <row spans="1:13" r="30">
      <c t="s" s="4" r="A30">
        <v>1199</v>
      </c>
      <c t="n" s="11" r="H30">
        <v>12500</v>
      </c>
    </row>
    <row spans="1:13" r="31">
      <c t="s" s="4" r="A31">
        <v>1200</v>
      </c>
    </row>
    <row spans="1:13" r="32">
      <c t="s" s="3" r="A32">
        <v>1187</v>
      </c>
    </row>
    <row spans="1:13" r="33">
      <c t="s" s="4" r="A33">
        <v>1201</v>
      </c>
      <c t="n" s="5" r="E33">
        <v>5722977</v>
      </c>
    </row>
    <row spans="1:13" r="34">
      <c t="s" s="4" r="A34">
        <v>1202</v>
      </c>
      <c t="n" s="5" r="H34">
        <v>4</v>
      </c>
    </row>
    <row spans="1:13" r="35">
      <c t="s" s="4" r="A35">
        <v>1203</v>
      </c>
      <c t="n" s="10" r="H35">
        <v>4.3</v>
      </c>
    </row>
    <row spans="1:13" r="36">
      <c t="s" s="4" r="A36">
        <v>1204</v>
      </c>
    </row>
    <row spans="1:13" r="37">
      <c t="s" s="3" r="A37">
        <v>1187</v>
      </c>
    </row>
    <row spans="1:13" r="38">
      <c t="s" s="4" r="A38">
        <v>487</v>
      </c>
      <c t="n" s="7" r="C38">
        <v>2390</v>
      </c>
    </row>
    <row spans="1:13" r="39">
      <c t="s" s="4" r="A39">
        <v>1205</v>
      </c>
    </row>
    <row spans="1:13" r="40">
      <c t="s" s="3" r="A40">
        <v>1187</v>
      </c>
    </row>
    <row spans="1:13" r="41">
      <c t="s" s="4" r="A41">
        <v>573</v>
      </c>
      <c t="s" s="4" r="B41">
        <v>688</v>
      </c>
    </row>
    <row spans="1:13" r="42">
      <c t="s" s="4" r="A42">
        <v>493</v>
      </c>
      <c t="n" s="7" r="B42">
        <v>25500</v>
      </c>
    </row>
    <row spans="1:13" r="43">
      <c t="s" s="4" r="A43">
        <v>1206</v>
      </c>
    </row>
    <row spans="1:13" r="44">
      <c t="s" s="3" r="A44">
        <v>1187</v>
      </c>
    </row>
    <row spans="1:13" r="45">
      <c t="s" s="4" r="A45">
        <v>493</v>
      </c>
      <c t="n" s="7" r="K45">
        <v>1612</v>
      </c>
    </row>
    <row spans="1:13" r="46">
      <c t="s" s="4" r="A46">
        <v>1207</v>
      </c>
    </row>
    <row spans="1:13" r="47">
      <c t="s" s="3" r="A47">
        <v>1187</v>
      </c>
    </row>
    <row spans="1:13" r="48">
      <c t="s" s="4" r="A48">
        <v>493</v>
      </c>
      <c t="n" s="7" r="D48">
        <v>21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5</v>
      </c>
      <c t="s" s="2" r="B1">
        <v>1</v>
      </c>
    </row>
    <row spans="1:2" r="2">
      <c t="s" s="2" r="B2">
        <v>2</v>
      </c>
    </row>
    <row spans="1:2" r="3">
      <c t="s" s="3" r="A3">
        <v>218</v>
      </c>
    </row>
    <row spans="1:2" r="4">
      <c t="s" s="4" r="A4">
        <v>225</v>
      </c>
      <c t="s" s="4" r="B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9</v>
      </c>
      <c t="s" s="2" r="B1">
        <v>1</v>
      </c>
    </row>
    <row spans="1:2" r="2">
      <c t="s" s="2" r="B2">
        <v>2</v>
      </c>
    </row>
    <row spans="1:2" r="3">
      <c t="s" s="3" r="A3">
        <v>237</v>
      </c>
    </row>
    <row spans="1:2" r="4">
      <c t="s" s="4" r="A4">
        <v>239</v>
      </c>
      <c t="s" s="4" r="B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3</v>
      </c>
      <c t="s" s="2" r="B1">
        <v>34</v>
      </c>
      <c t="s" s="2" r="C1">
        <v>35</v>
      </c>
    </row>
    <row spans="1:3" r="2">
      <c t="s" s="3" r="A2">
        <v>36</v>
      </c>
    </row>
    <row spans="1:3" r="3">
      <c t="s" s="4" r="A3">
        <v>37</v>
      </c>
      <c t="n" s="7" r="B3">
        <v>156540</v>
      </c>
      <c t="n" s="7" r="C3">
        <v>1031</v>
      </c>
    </row>
    <row spans="1:3" r="4">
      <c t="s" s="4" r="A4">
        <v>38</v>
      </c>
      <c t="n" s="5" r="B4">
        <v>337</v>
      </c>
    </row>
    <row spans="1:3" r="5">
      <c t="s" s="4" r="A5">
        <v>39</v>
      </c>
      <c t="n" s="5" r="B5">
        <v>8852</v>
      </c>
    </row>
    <row spans="1:3" r="6">
      <c t="s" s="4" r="A6">
        <v>40</v>
      </c>
      <c t="n" s="5" r="B6">
        <v>27354</v>
      </c>
    </row>
    <row spans="1:3" r="7">
      <c t="s" s="4" r="A7">
        <v>41</v>
      </c>
      <c t="n" s="5" r="B7">
        <v>22654</v>
      </c>
      <c t="n" s="5" r="C7">
        <v>6260</v>
      </c>
    </row>
    <row spans="1:3" r="8">
      <c t="s" s="4" r="A8">
        <v>42</v>
      </c>
      <c t="n" s="5" r="C8">
        <v>3905</v>
      </c>
    </row>
    <row spans="1:3" r="9">
      <c t="s" s="4" r="A9">
        <v>43</v>
      </c>
      <c t="n" s="5" r="C9">
        <v>8450</v>
      </c>
    </row>
    <row spans="1:3" r="10">
      <c t="s" s="4" r="A10">
        <v>44</v>
      </c>
      <c t="n" s="5" r="B10">
        <v>73742</v>
      </c>
    </row>
    <row spans="1:3" r="11">
      <c t="s" s="4" r="A11">
        <v>45</v>
      </c>
      <c t="n" s="5" r="B11">
        <v>6975</v>
      </c>
      <c t="n" s="5" r="C11">
        <v>23</v>
      </c>
    </row>
    <row spans="1:3" r="12">
      <c t="s" s="4" r="A12">
        <v>46</v>
      </c>
      <c t="n" s="5" r="B12">
        <v>73930</v>
      </c>
    </row>
    <row spans="1:3" r="13">
      <c t="s" s="4" r="A13">
        <v>47</v>
      </c>
      <c t="n" s="5" r="B13">
        <v>10930</v>
      </c>
      <c t="n" s="5" r="C13">
        <v>4458</v>
      </c>
    </row>
    <row spans="1:3" r="14">
      <c t="s" s="4" r="A14">
        <v>48</v>
      </c>
      <c t="n" s="5" r="B14">
        <v>381314</v>
      </c>
      <c t="n" s="5" r="C14">
        <v>24127</v>
      </c>
    </row>
    <row spans="1:3" r="15">
      <c t="s" s="4" r="A15">
        <v>49</v>
      </c>
      <c t="n" s="5" r="B15">
        <v>560</v>
      </c>
      <c t="n" s="5" r="C15">
        <v>1132</v>
      </c>
    </row>
    <row spans="1:3" r="16">
      <c t="s" s="4" r="A16">
        <v>50</v>
      </c>
      <c t="n" s="5" r="B16">
        <v>66045</v>
      </c>
    </row>
    <row spans="1:3" r="17">
      <c t="s" s="4" r="A17">
        <v>51</v>
      </c>
      <c t="n" s="5" r="B17">
        <v>160</v>
      </c>
      <c t="n" s="5" r="C17">
        <v>400</v>
      </c>
    </row>
    <row spans="1:3" r="18">
      <c t="s" s="4" r="A18">
        <v>52</v>
      </c>
      <c t="n" s="5" r="B18">
        <v>4490</v>
      </c>
      <c t="n" s="5" r="C18">
        <v>12349</v>
      </c>
    </row>
    <row spans="1:3" r="19">
      <c t="s" s="4" r="A19">
        <v>53</v>
      </c>
      <c t="n" s="5" r="B19">
        <v>6611</v>
      </c>
      <c t="n" s="5" r="C19">
        <v>13668</v>
      </c>
    </row>
    <row spans="1:3" r="20">
      <c t="s" s="4" r="A20">
        <v>54</v>
      </c>
      <c t="n" s="5" r="B20">
        <v>106438</v>
      </c>
      <c t="n" s="5" r="C20">
        <v>11752</v>
      </c>
    </row>
    <row spans="1:3" r="21">
      <c t="s" s="4" r="A21">
        <v>55</v>
      </c>
      <c t="n" s="5" r="B21">
        <v>21265</v>
      </c>
    </row>
    <row spans="1:3" r="22">
      <c t="s" s="4" r="A22">
        <v>56</v>
      </c>
      <c t="n" s="5" r="C22">
        <v>7536</v>
      </c>
    </row>
    <row spans="1:3" r="23">
      <c t="s" s="4" r="A23">
        <v>57</v>
      </c>
      <c t="n" s="5" r="B23">
        <v>1024</v>
      </c>
    </row>
    <row spans="1:3" r="24">
      <c t="s" s="4" r="A24">
        <v>58</v>
      </c>
      <c t="n" s="5" r="B24">
        <v>587907</v>
      </c>
      <c t="n" s="5" r="C24">
        <v>70964</v>
      </c>
    </row>
    <row spans="1:3" r="25">
      <c t="s" s="3" r="A25">
        <v>59</v>
      </c>
    </row>
    <row spans="1:3" r="26">
      <c t="s" s="4" r="A26">
        <v>60</v>
      </c>
      <c t="n" s="5" r="B26">
        <v>76778</v>
      </c>
      <c t="n" s="5" r="C26">
        <v>3919</v>
      </c>
    </row>
    <row spans="1:3" r="27">
      <c t="s" s="4" r="A27">
        <v>61</v>
      </c>
      <c t="n" s="5" r="B27">
        <v>34150</v>
      </c>
      <c t="n" s="5" r="C27">
        <v>50907</v>
      </c>
    </row>
    <row spans="1:3" r="28">
      <c t="s" s="4" r="A28">
        <v>62</v>
      </c>
      <c t="n" s="5" r="B28">
        <v>26707</v>
      </c>
    </row>
    <row spans="1:3" r="29">
      <c t="s" s="4" r="A29">
        <v>63</v>
      </c>
      <c t="n" s="5" r="B29">
        <v>11288</v>
      </c>
      <c t="n" s="5" r="C29">
        <v>741</v>
      </c>
    </row>
    <row spans="1:3" r="30">
      <c t="s" s="4" r="A30">
        <v>64</v>
      </c>
      <c t="n" s="5" r="B30">
        <v>3648</v>
      </c>
    </row>
    <row spans="1:3" r="31">
      <c t="s" s="4" r="A31">
        <v>65</v>
      </c>
      <c t="n" s="5" r="C31">
        <v>862</v>
      </c>
    </row>
    <row spans="1:3" r="32">
      <c t="s" s="4" r="A32">
        <v>66</v>
      </c>
      <c t="n" s="5" r="B32">
        <v>17690</v>
      </c>
    </row>
    <row spans="1:3" r="33">
      <c t="s" s="4" r="A33">
        <v>67</v>
      </c>
      <c t="n" s="5" r="B33">
        <v>48286</v>
      </c>
      <c t="n" s="5" r="C33">
        <v>4250</v>
      </c>
    </row>
    <row spans="1:3" r="34">
      <c t="s" s="4" r="A34">
        <v>68</v>
      </c>
      <c t="n" s="5" r="B34">
        <v>33762</v>
      </c>
    </row>
    <row spans="1:3" r="35">
      <c t="s" s="4" r="A35">
        <v>69</v>
      </c>
      <c t="n" s="5" r="B35">
        <v>252309</v>
      </c>
      <c t="n" s="5" r="C35">
        <v>60679</v>
      </c>
    </row>
    <row spans="1:3" r="36">
      <c t="s" s="4" r="A36">
        <v>70</v>
      </c>
      <c t="n" s="5" r="B36">
        <v>10092</v>
      </c>
      <c t="n" s="5" r="C36">
        <v>11730</v>
      </c>
    </row>
    <row spans="1:3" r="37">
      <c t="s" s="4" r="A37">
        <v>71</v>
      </c>
      <c t="n" s="5" r="B37">
        <v>32575</v>
      </c>
    </row>
    <row spans="1:3" r="38">
      <c t="s" s="4" r="A38">
        <v>72</v>
      </c>
      <c t="n" s="5" r="B38">
        <v>3680</v>
      </c>
    </row>
    <row spans="1:3" r="39">
      <c t="s" s="4" r="A39">
        <v>73</v>
      </c>
      <c t="n" s="5" r="B39">
        <v>27143</v>
      </c>
      <c t="n" s="5" r="C39">
        <v>1422</v>
      </c>
    </row>
    <row spans="1:3" r="40">
      <c t="s" s="4" r="A40">
        <v>74</v>
      </c>
      <c t="n" s="7" r="B40">
        <v>325799</v>
      </c>
      <c t="n" s="7" r="C40">
        <v>73831</v>
      </c>
    </row>
    <row spans="1:3" r="41">
      <c t="s" s="4" r="A41">
        <v>75</v>
      </c>
    </row>
    <row spans="1:3" r="42">
      <c t="s" s="3" r="A42">
        <v>76</v>
      </c>
    </row>
    <row spans="1:3" r="43">
      <c t="s" s="4" r="A43">
        <v>77</v>
      </c>
    </row>
    <row spans="1:3" r="44">
      <c t="s" s="4" r="A44">
        <v>78</v>
      </c>
      <c t="n" s="7" r="B44">
        <v>57</v>
      </c>
      <c t="n" s="7" r="C44">
        <v>20</v>
      </c>
    </row>
    <row spans="1:3" r="45">
      <c t="s" s="4" r="A45">
        <v>79</v>
      </c>
      <c t="n" s="5" r="B45">
        <v>327573</v>
      </c>
      <c t="n" s="5" r="C45">
        <v>53376</v>
      </c>
    </row>
    <row spans="1:3" r="46">
      <c t="s" s="4" r="A46">
        <v>80</v>
      </c>
      <c t="n" s="5" r="B46">
        <v>-4252</v>
      </c>
      <c t="n" s="5" r="C46">
        <v>-189</v>
      </c>
    </row>
    <row spans="1:3" r="47">
      <c t="s" s="4" r="A47">
        <v>81</v>
      </c>
      <c t="n" s="5" r="B47">
        <v>-61270</v>
      </c>
      <c t="n" s="5" r="C47">
        <v>-56074</v>
      </c>
    </row>
    <row spans="1:3" r="48">
      <c t="s" s="4" r="A48">
        <v>82</v>
      </c>
      <c t="n" s="5" r="B48">
        <v>262108</v>
      </c>
      <c t="n" s="5" r="C48">
        <v>-2867</v>
      </c>
    </row>
    <row spans="1:3" r="49">
      <c t="s" s="4" r="A49">
        <v>83</v>
      </c>
      <c t="n" s="7" r="B49">
        <v>587907</v>
      </c>
      <c t="n" s="7" r="C49">
        <v>709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4" r="A3">
        <v>250</v>
      </c>
      <c t="s" s="4" r="B3">
        <v>251</v>
      </c>
    </row>
    <row spans="1:2" r="4">
      <c t="s" s="4" r="A4">
        <v>252</v>
      </c>
    </row>
    <row spans="1:2" r="5">
      <c t="s" s="4" r="A5">
        <v>250</v>
      </c>
      <c t="s" s="4" r="B5">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60</v>
      </c>
      <c t="s" s="2" r="B1">
        <v>1</v>
      </c>
    </row>
    <row spans="1:2" r="2">
      <c t="s" s="2" r="B2">
        <v>2</v>
      </c>
    </row>
    <row spans="1:2" r="3">
      <c t="s" s="3" r="A3">
        <v>234</v>
      </c>
    </row>
    <row spans="1:2" r="4">
      <c t="s" s="4" r="A4">
        <v>260</v>
      </c>
      <c t="s" s="4" r="B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4</v>
      </c>
      <c t="s" s="2" r="B1">
        <v>2</v>
      </c>
      <c t="s" s="2" r="C1">
        <v>85</v>
      </c>
    </row>
    <row spans="1:3" r="2">
      <c t="s" s="3" r="A2">
        <v>86</v>
      </c>
    </row>
    <row spans="1:3" r="3">
      <c t="s" s="4" r="A3">
        <v>87</v>
      </c>
      <c t="n" s="7" r="B3">
        <v>766</v>
      </c>
      <c t="n" s="7" r="C3">
        <v>5887</v>
      </c>
    </row>
    <row spans="1:3" r="4">
      <c t="s" s="4" r="A4">
        <v>88</v>
      </c>
      <c t="n" s="8" r="B4">
        <v>0.0001</v>
      </c>
      <c t="n" s="8" r="C4">
        <v>0.0001</v>
      </c>
    </row>
    <row spans="1:3" r="5">
      <c t="s" s="4" r="A5">
        <v>89</v>
      </c>
      <c t="n" s="5" r="B5">
        <v>20000000</v>
      </c>
      <c t="n" s="5" r="C5">
        <v>20000000</v>
      </c>
    </row>
    <row spans="1:3" r="6">
      <c t="s" s="4" r="A6">
        <v>90</v>
      </c>
      <c t="n" s="5" r="B6">
        <v>0</v>
      </c>
      <c t="n" s="5" r="C6">
        <v>0</v>
      </c>
    </row>
    <row spans="1:3" r="7">
      <c t="s" s="4" r="A7">
        <v>91</v>
      </c>
      <c t="n" s="5" r="B7">
        <v>0</v>
      </c>
      <c t="n" s="5" r="C7">
        <v>0</v>
      </c>
    </row>
    <row spans="1:3" r="8">
      <c t="s" s="4" r="A8">
        <v>92</v>
      </c>
      <c t="n" s="8" r="B8">
        <v>0.0001</v>
      </c>
      <c t="n" s="8" r="C8">
        <v>0.0001</v>
      </c>
    </row>
    <row spans="1:3" r="9">
      <c t="s" s="4" r="A9">
        <v>93</v>
      </c>
      <c t="n" s="5" r="B9">
        <v>1000000000</v>
      </c>
      <c t="n" s="5" r="C9">
        <v>250000000</v>
      </c>
    </row>
    <row spans="1:3" r="10">
      <c t="s" s="4" r="A10">
        <v>94</v>
      </c>
      <c t="n" s="5" r="B10">
        <v>568847967</v>
      </c>
      <c t="n" s="5" r="C10">
        <v>198214456</v>
      </c>
    </row>
    <row spans="1:3" r="11">
      <c t="s" s="4" r="A11">
        <v>95</v>
      </c>
      <c t="n" s="5" r="B11">
        <v>568847967</v>
      </c>
      <c t="n" s="5" r="C11">
        <v>1982144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spans="1:2" r="1">
      <c t="s" s="1" r="A1">
        <v>289</v>
      </c>
      <c t="s" s="2" r="B1">
        <v>1</v>
      </c>
    </row>
    <row spans="1:2" r="2">
      <c t="s" s="2" r="B2">
        <v>2</v>
      </c>
    </row>
    <row spans="1:2" r="3">
      <c t="s" s="3" r="A3">
        <v>218</v>
      </c>
    </row>
    <row spans="1:2" r="4">
      <c t="s" s="4" r="A4">
        <v>290</v>
      </c>
      <c t="s" s="4" r="B4">
        <v>291</v>
      </c>
    </row>
    <row spans="1:2" r="5">
      <c t="s" s="4" r="A5">
        <v>292</v>
      </c>
      <c t="s" s="4" r="B5">
        <v>293</v>
      </c>
    </row>
    <row spans="1:2" r="6">
      <c t="s" s="4" r="A6">
        <v>294</v>
      </c>
      <c t="s" s="4" r="B6">
        <v>295</v>
      </c>
    </row>
    <row spans="1:2" r="7">
      <c t="s" s="4" r="A7">
        <v>244</v>
      </c>
      <c t="s" s="4" r="B7">
        <v>296</v>
      </c>
    </row>
    <row spans="1:2" r="8">
      <c t="s" s="4" r="A8">
        <v>37</v>
      </c>
      <c t="s" s="4" r="B8">
        <v>297</v>
      </c>
    </row>
    <row spans="1:2" r="9">
      <c t="s" s="4" r="A9">
        <v>38</v>
      </c>
      <c t="s" s="4" r="B9">
        <v>298</v>
      </c>
    </row>
    <row spans="1:2" r="10">
      <c t="s" s="4" r="A10">
        <v>299</v>
      </c>
      <c t="s" s="4" r="B10">
        <v>300</v>
      </c>
    </row>
    <row spans="1:2" r="11">
      <c t="s" s="4" r="A11">
        <v>301</v>
      </c>
      <c t="s" s="4" r="B11">
        <v>302</v>
      </c>
    </row>
    <row spans="1:2" r="12">
      <c t="s" s="4" r="A12">
        <v>170</v>
      </c>
      <c t="s" s="4" r="B12">
        <v>303</v>
      </c>
    </row>
    <row spans="1:2" r="13">
      <c t="s" s="4" r="A13">
        <v>236</v>
      </c>
      <c t="s" s="4" r="B13">
        <v>304</v>
      </c>
    </row>
    <row spans="1:2" r="14">
      <c t="s" s="4" r="A14">
        <v>305</v>
      </c>
      <c t="s" s="4" r="B14">
        <v>306</v>
      </c>
    </row>
    <row spans="1:2" r="15">
      <c t="s" s="4" r="A15">
        <v>307</v>
      </c>
      <c t="s" s="4" r="B15">
        <v>308</v>
      </c>
    </row>
    <row spans="1:2" r="16">
      <c t="s" s="4" r="A16">
        <v>309</v>
      </c>
      <c t="s" s="4" r="B16">
        <v>310</v>
      </c>
    </row>
    <row spans="1:2" r="17">
      <c t="s" s="4" r="A17">
        <v>50</v>
      </c>
      <c t="s" s="4" r="B17">
        <v>311</v>
      </c>
    </row>
    <row spans="1:2" r="18">
      <c t="s" s="4" r="A18">
        <v>312</v>
      </c>
      <c t="s" s="4" r="B18">
        <v>313</v>
      </c>
    </row>
    <row spans="1:2" r="19">
      <c t="s" s="4" r="A19">
        <v>314</v>
      </c>
      <c t="s" s="4" r="B19">
        <v>315</v>
      </c>
    </row>
    <row spans="1:2" r="20">
      <c t="s" s="4" r="A20">
        <v>316</v>
      </c>
      <c t="s" s="4" r="B20">
        <v>317</v>
      </c>
    </row>
    <row spans="1:2" r="21">
      <c t="s" s="4" r="A21">
        <v>318</v>
      </c>
      <c t="s" s="4" r="B21">
        <v>319</v>
      </c>
    </row>
    <row spans="1:2" r="22">
      <c t="s" s="4" r="A22">
        <v>320</v>
      </c>
      <c t="s" s="4" r="B22">
        <v>321</v>
      </c>
    </row>
    <row spans="1:2" r="23">
      <c t="s" s="4" r="A23">
        <v>322</v>
      </c>
      <c t="s" s="4" r="B23">
        <v>323</v>
      </c>
    </row>
    <row spans="1:2" r="24">
      <c t="s" s="4" r="A24">
        <v>324</v>
      </c>
      <c t="s" s="4" r="B2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26</v>
      </c>
      <c t="s" s="2" r="B1">
        <v>1</v>
      </c>
    </row>
    <row spans="1:2" r="2">
      <c t="s" s="2" r="B2">
        <v>2</v>
      </c>
    </row>
    <row spans="1:2" r="3">
      <c t="s" s="4" r="A3">
        <v>241</v>
      </c>
      <c t="s" s="4" r="B3">
        <v>327</v>
      </c>
    </row>
    <row spans="1:2" r="4">
      <c t="s" s="4" r="A4">
        <v>328</v>
      </c>
    </row>
    <row spans="1:2" r="5">
      <c t="s" s="4" r="A5">
        <v>241</v>
      </c>
      <c t="s" s="4" r="B5">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330</v>
      </c>
      <c t="s" s="2" r="B1">
        <v>1</v>
      </c>
    </row>
    <row spans="1:2" r="2">
      <c t="s" s="2" r="B2">
        <v>2</v>
      </c>
    </row>
    <row spans="1:2" r="3">
      <c t="s" s="4" r="A3">
        <v>331</v>
      </c>
      <c t="s" s="4" r="B3">
        <v>332</v>
      </c>
    </row>
    <row spans="1:2" r="4">
      <c t="s" s="4" r="A4">
        <v>333</v>
      </c>
    </row>
    <row spans="1:2" r="5">
      <c t="s" s="4" r="A5">
        <v>334</v>
      </c>
      <c t="s" s="4" r="B5">
        <v>335</v>
      </c>
    </row>
    <row spans="1:2" r="6">
      <c t="s" s="4" r="A6">
        <v>336</v>
      </c>
    </row>
    <row spans="1:2" r="7">
      <c t="s" s="4" r="A7">
        <v>334</v>
      </c>
      <c t="s" s="4" r="B7">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38</v>
      </c>
      <c t="s" s="2" r="B1">
        <v>1</v>
      </c>
    </row>
    <row spans="1:2" r="2">
      <c t="s" s="2" r="B2">
        <v>2</v>
      </c>
    </row>
    <row spans="1:2" r="3">
      <c t="s" s="3" r="A3">
        <v>237</v>
      </c>
    </row>
    <row spans="1:2" r="4">
      <c t="s" s="4" r="A4">
        <v>339</v>
      </c>
      <c t="s" s="4" r="B4">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48</v>
      </c>
    </row>
    <row spans="1:2" r="4">
      <c t="s" s="4" r="A4">
        <v>342</v>
      </c>
      <c t="s" s="4" r="B4">
        <v>343</v>
      </c>
    </row>
    <row spans="1:2" r="5">
      <c t="s" s="4" r="A5">
        <v>344</v>
      </c>
      <c t="s" s="4" r="B5">
        <v>345</v>
      </c>
    </row>
    <row spans="1:2" r="6">
      <c t="s" s="4" r="A6">
        <v>346</v>
      </c>
      <c t="s" s="4" r="B6">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48</v>
      </c>
      <c t="s" s="2" r="B1">
        <v>1</v>
      </c>
    </row>
    <row spans="1:2" r="2">
      <c t="s" s="2" r="B2">
        <v>2</v>
      </c>
    </row>
    <row spans="1:2" r="3">
      <c t="s" s="3" r="A3">
        <v>255</v>
      </c>
    </row>
    <row spans="1:2" r="4">
      <c t="s" s="4" r="A4">
        <v>349</v>
      </c>
      <c t="s" s="4" r="B4">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51</v>
      </c>
      <c t="s" s="2" r="B1">
        <v>1</v>
      </c>
    </row>
    <row spans="1:2" r="2">
      <c t="s" s="2" r="B2">
        <v>2</v>
      </c>
    </row>
    <row spans="1:2" r="3">
      <c t="s" s="3" r="A3">
        <v>258</v>
      </c>
    </row>
    <row spans="1:2" r="4">
      <c t="s" s="4" r="A4">
        <v>352</v>
      </c>
      <c t="s" s="4" r="B4">
        <v>353</v>
      </c>
    </row>
    <row spans="1:2" r="5">
      <c t="s" s="4" r="A5">
        <v>354</v>
      </c>
      <c t="s" s="4" r="B5">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96</v>
      </c>
      <c t="s" s="2" r="B1">
        <v>1</v>
      </c>
    </row>
    <row spans="1:3" r="2">
      <c t="s" s="2" r="B2">
        <v>2</v>
      </c>
      <c t="s" s="2" r="C2">
        <v>85</v>
      </c>
    </row>
    <row spans="1:3" r="3">
      <c t="s" s="3" r="A3">
        <v>97</v>
      </c>
    </row>
    <row spans="1:3" r="4">
      <c t="s" s="4" r="A4">
        <v>98</v>
      </c>
      <c t="n" s="7" r="B4">
        <v>91642</v>
      </c>
      <c t="n" s="7" r="C4">
        <v>42629</v>
      </c>
    </row>
    <row spans="1:3" r="5">
      <c t="s" s="3" r="A5">
        <v>99</v>
      </c>
    </row>
    <row spans="1:3" r="6">
      <c t="s" s="4" r="A6">
        <v>100</v>
      </c>
      <c t="n" s="5" r="B6">
        <v>77430</v>
      </c>
      <c t="n" s="5" r="C6">
        <v>42582</v>
      </c>
    </row>
    <row spans="1:3" r="7">
      <c t="s" s="4" r="A7">
        <v>101</v>
      </c>
      <c t="n" s="5" r="B7">
        <v>2055</v>
      </c>
      <c t="n" s="5" r="C7">
        <v>2816</v>
      </c>
    </row>
    <row spans="1:3" r="8">
      <c t="s" s="4" r="A8">
        <v>102</v>
      </c>
      <c t="n" s="5" r="B8">
        <v>79485</v>
      </c>
      <c t="n" s="5" r="C8">
        <v>45398</v>
      </c>
    </row>
    <row spans="1:3" r="9">
      <c t="s" s="4" r="A9">
        <v>103</v>
      </c>
      <c t="n" s="5" r="B9">
        <v>12157</v>
      </c>
      <c t="n" s="5" r="C9">
        <v>-2769</v>
      </c>
    </row>
    <row spans="1:3" r="10">
      <c t="s" s="3" r="A10">
        <v>104</v>
      </c>
    </row>
    <row spans="1:3" r="11">
      <c t="s" s="4" r="A11">
        <v>105</v>
      </c>
      <c t="n" s="5" r="B11">
        <v>6243</v>
      </c>
      <c t="n" s="5" r="C11">
        <v>17534</v>
      </c>
    </row>
    <row spans="1:3" r="12">
      <c t="s" s="4" r="A12">
        <v>106</v>
      </c>
      <c t="n" s="5" r="B12">
        <v>1401</v>
      </c>
      <c t="n" s="5" r="C12">
        <v>2050</v>
      </c>
    </row>
    <row spans="1:3" r="13">
      <c t="s" s="4" r="A13">
        <v>107</v>
      </c>
      <c t="n" s="5" r="C13">
        <v>7500</v>
      </c>
    </row>
    <row spans="1:3" r="14">
      <c t="s" s="4" r="A14">
        <v>108</v>
      </c>
      <c t="n" s="5" r="C14">
        <v>1761</v>
      </c>
    </row>
    <row spans="1:3" r="15">
      <c t="s" s="4" r="A15">
        <v>109</v>
      </c>
      <c t="n" s="5" r="B15">
        <v>7644</v>
      </c>
      <c t="n" s="5" r="C15">
        <v>28845</v>
      </c>
    </row>
    <row spans="1:3" r="16">
      <c t="s" s="4" r="A16">
        <v>110</v>
      </c>
      <c t="n" s="5" r="B16">
        <v>4513</v>
      </c>
      <c t="n" s="5" r="C16">
        <v>-31614</v>
      </c>
    </row>
    <row spans="1:3" r="17">
      <c t="s" s="3" r="A17">
        <v>111</v>
      </c>
    </row>
    <row spans="1:3" r="18">
      <c t="s" s="4" r="A18">
        <v>112</v>
      </c>
      <c t="n" s="5" r="B18">
        <v>-2259</v>
      </c>
      <c t="n" s="5" r="C18">
        <v>-4321</v>
      </c>
    </row>
    <row spans="1:3" r="19">
      <c t="s" s="4" r="A19">
        <v>113</v>
      </c>
      <c t="n" s="5" r="B19">
        <v>1212</v>
      </c>
      <c t="n" s="5" r="C19">
        <v>1655</v>
      </c>
    </row>
    <row spans="1:3" r="20">
      <c t="s" s="4" r="A20">
        <v>114</v>
      </c>
      <c t="n" s="5" r="B20">
        <v>-8907</v>
      </c>
    </row>
    <row spans="1:3" r="21">
      <c t="s" s="4" r="A21">
        <v>115</v>
      </c>
      <c t="n" s="5" r="C21">
        <v>3537</v>
      </c>
    </row>
    <row spans="1:3" r="22">
      <c t="s" s="4" r="A22">
        <v>116</v>
      </c>
      <c t="n" s="5" r="B22">
        <v>972</v>
      </c>
    </row>
    <row spans="1:3" r="23">
      <c t="s" s="4" r="A23">
        <v>117</v>
      </c>
      <c t="n" s="5" r="B23">
        <v>2313</v>
      </c>
      <c t="n" s="5" r="C23">
        <v>-688</v>
      </c>
    </row>
    <row spans="1:3" r="24">
      <c t="s" s="4" r="A24">
        <v>118</v>
      </c>
      <c t="n" s="5" r="B24">
        <v>-6669</v>
      </c>
      <c t="n" s="5" r="C24">
        <v>183</v>
      </c>
    </row>
    <row spans="1:3" r="25">
      <c t="s" s="4" r="A25">
        <v>119</v>
      </c>
      <c t="n" s="5" r="B25">
        <v>-2156</v>
      </c>
      <c t="n" s="5" r="C25">
        <v>-31431</v>
      </c>
    </row>
    <row spans="1:3" r="26">
      <c t="s" s="4" r="A26">
        <v>120</v>
      </c>
      <c t="n" s="5" r="B26">
        <v>3040</v>
      </c>
      <c t="n" s="5" r="C26">
        <v>813</v>
      </c>
    </row>
    <row spans="1:3" r="27">
      <c t="s" s="4" r="A27">
        <v>121</v>
      </c>
      <c t="n" s="7" r="B27">
        <v>-5196</v>
      </c>
      <c t="n" s="7" r="C27">
        <v>-32244</v>
      </c>
    </row>
    <row spans="1:3" r="28">
      <c t="s" s="3" r="A28">
        <v>122</v>
      </c>
    </row>
    <row spans="1:3" r="29">
      <c t="s" s="4" r="A29">
        <v>123</v>
      </c>
      <c t="n" s="9" r="B29">
        <v>-0.02</v>
      </c>
      <c t="n" s="9" r="C29">
        <v>-0.16</v>
      </c>
    </row>
    <row spans="1:3" r="30">
      <c t="s" s="3" r="A30">
        <v>124</v>
      </c>
    </row>
    <row spans="1:3" r="31">
      <c t="s" s="4" r="A31">
        <v>125</v>
      </c>
      <c t="n" s="5" r="B31">
        <v>307005057</v>
      </c>
      <c t="n" s="5" r="C31">
        <v>1982144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56</v>
      </c>
      <c t="s" s="2" r="B1">
        <v>1</v>
      </c>
    </row>
    <row spans="1:2" r="2">
      <c t="s" s="2" r="B2">
        <v>2</v>
      </c>
    </row>
    <row spans="1:2" r="3">
      <c t="s" s="3" r="A3">
        <v>263</v>
      </c>
    </row>
    <row spans="1:2" r="4">
      <c t="s" s="4" r="A4">
        <v>357</v>
      </c>
      <c t="s" s="4" r="B4">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66</v>
      </c>
    </row>
    <row spans="1:2" r="4">
      <c t="s" s="4" r="A4">
        <v>360</v>
      </c>
      <c t="s" s="4" r="B4">
        <v>361</v>
      </c>
    </row>
    <row spans="1:2" r="5">
      <c t="s" s="4" r="A5">
        <v>362</v>
      </c>
      <c t="s" s="4" r="B5">
        <v>363</v>
      </c>
    </row>
    <row spans="1:2" r="6">
      <c t="s" s="4" r="A6">
        <v>364</v>
      </c>
      <c t="s" s="4" r="B6">
        <v>365</v>
      </c>
    </row>
    <row spans="1:2" r="7">
      <c t="s" s="4" r="A7">
        <v>366</v>
      </c>
      <c t="s" s="4" r="B7">
        <v>367</v>
      </c>
    </row>
    <row spans="1:2" r="8">
      <c t="s" s="4" r="A8">
        <v>368</v>
      </c>
      <c t="s" s="4" r="B8">
        <v>369</v>
      </c>
    </row>
    <row spans="1:2" r="9">
      <c t="s" s="4" r="A9">
        <v>370</v>
      </c>
      <c t="s" s="4" r="B9">
        <v>371</v>
      </c>
    </row>
    <row spans="1:2" r="10">
      <c t="s" s="4" r="A10">
        <v>372</v>
      </c>
      <c t="s" s="4" r="B10">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374</v>
      </c>
      <c t="s" s="2" r="B1">
        <v>1</v>
      </c>
    </row>
    <row spans="1:2" r="2">
      <c t="s" s="2" r="B2">
        <v>2</v>
      </c>
    </row>
    <row spans="1:2" r="3">
      <c t="s" s="3" r="A3">
        <v>269</v>
      </c>
    </row>
    <row spans="1:2" r="4">
      <c t="s" s="4" r="A4">
        <v>375</v>
      </c>
      <c t="s" s="4" r="B4">
        <v>376</v>
      </c>
    </row>
    <row spans="1:2" r="5">
      <c t="s" s="4" r="A5">
        <v>377</v>
      </c>
      <c t="s" s="4" r="B5">
        <v>378</v>
      </c>
    </row>
    <row spans="1:2" r="6">
      <c t="s" s="4" r="A6">
        <v>379</v>
      </c>
      <c t="s" s="4" r="B6">
        <v>380</v>
      </c>
    </row>
    <row spans="1:2" r="7">
      <c t="s" s="4" r="A7">
        <v>381</v>
      </c>
      <c t="s" s="4" r="B7">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83</v>
      </c>
      <c t="s" s="2" r="B1">
        <v>1</v>
      </c>
    </row>
    <row spans="1:2" r="2">
      <c t="s" s="2" r="B2">
        <v>2</v>
      </c>
    </row>
    <row spans="1:2" r="3">
      <c t="s" s="3" r="A3">
        <v>272</v>
      </c>
    </row>
    <row spans="1:2" r="4">
      <c t="s" s="4" r="A4">
        <v>384</v>
      </c>
      <c t="s" s="4" r="B4">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86</v>
      </c>
      <c t="s" s="2" r="B1">
        <v>1</v>
      </c>
    </row>
    <row spans="1:2" r="2">
      <c t="s" s="2" r="B2">
        <v>2</v>
      </c>
    </row>
    <row spans="1:2" r="3">
      <c t="s" s="3" r="A3">
        <v>275</v>
      </c>
    </row>
    <row spans="1:2" r="4">
      <c t="s" s="4" r="A4">
        <v>387</v>
      </c>
      <c t="s" s="4" r="B4">
        <v>388</v>
      </c>
    </row>
    <row spans="1:2" r="5">
      <c t="s" s="4" r="A5">
        <v>389</v>
      </c>
      <c t="s" s="4" r="B5">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4" r="A3">
        <v>392</v>
      </c>
    </row>
    <row spans="1:2" r="4">
      <c t="s" s="4" r="A4">
        <v>393</v>
      </c>
      <c t="s" s="4" r="B4">
        <v>394</v>
      </c>
    </row>
    <row spans="1:2" r="5">
      <c t="s" s="4" r="A5">
        <v>395</v>
      </c>
    </row>
    <row spans="1:2" r="6">
      <c t="s" s="4" r="A6">
        <v>393</v>
      </c>
      <c t="s" s="4" r="B6">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3" r="A3">
        <v>281</v>
      </c>
    </row>
    <row spans="1:2" r="4">
      <c t="s" s="4" r="A4">
        <v>398</v>
      </c>
      <c t="s" s="4" r="B4">
        <v>399</v>
      </c>
    </row>
    <row spans="1:2" r="5">
      <c t="s" s="4" r="A5">
        <v>400</v>
      </c>
      <c t="s" s="4" r="B5">
        <v>401</v>
      </c>
    </row>
    <row spans="1:2" r="6">
      <c t="s" s="4" r="A6">
        <v>402</v>
      </c>
      <c t="s" s="4" r="B6">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16"/>
  </cols>
  <sheetData>
    <row spans="1:2" r="1">
      <c t="s" s="1" r="A1">
        <v>404</v>
      </c>
      <c t="s" s="2" r="B1">
        <v>1</v>
      </c>
    </row>
    <row spans="1:2" r="2">
      <c t="s" s="2" r="B2">
        <v>2</v>
      </c>
    </row>
    <row spans="1:2" r="3">
      <c t="s" s="4" r="A3">
        <v>405</v>
      </c>
    </row>
    <row spans="1:2" r="4">
      <c t="s" s="3" r="A4">
        <v>406</v>
      </c>
    </row>
    <row spans="1:2" r="5">
      <c t="s" s="4" r="A5">
        <v>407</v>
      </c>
      <c t="n" s="5" r="B5">
        <v>2014</v>
      </c>
    </row>
    <row spans="1:2" r="6">
      <c t="s" s="4" r="A6">
        <v>408</v>
      </c>
    </row>
    <row spans="1:2" r="7">
      <c t="s" s="3" r="A7">
        <v>406</v>
      </c>
    </row>
    <row spans="1:2" r="8">
      <c t="s" s="4" r="A8">
        <v>407</v>
      </c>
      <c t="n" s="5" r="B8">
        <v>20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409</v>
      </c>
      <c t="s" s="2" r="B1">
        <v>1</v>
      </c>
    </row>
    <row spans="1:3" r="2">
      <c t="s" s="2" r="B2">
        <v>2</v>
      </c>
      <c t="s" s="2" r="C2">
        <v>85</v>
      </c>
    </row>
    <row spans="1:3" r="3">
      <c t="s" s="3" r="A3">
        <v>410</v>
      </c>
    </row>
    <row spans="1:3" r="4">
      <c t="s" s="4" r="A4">
        <v>411</v>
      </c>
      <c t="n" s="7" r="C4">
        <v>7500000</v>
      </c>
    </row>
    <row spans="1:3" r="5">
      <c t="s" s="4" r="A5">
        <v>412</v>
      </c>
      <c t="n" s="7" r="B5">
        <v>0</v>
      </c>
      <c t="n" s="5" r="C5">
        <v>0</v>
      </c>
    </row>
    <row spans="1:3" r="6">
      <c t="s" s="4" r="A6">
        <v>413</v>
      </c>
      <c t="s" s="4" r="B6">
        <v>414</v>
      </c>
    </row>
    <row spans="1:3" r="7">
      <c t="s" s="4" r="A7">
        <v>415</v>
      </c>
      <c t="s" s="4" r="B7">
        <v>416</v>
      </c>
    </row>
    <row spans="1:3" r="8">
      <c t="s" s="4" r="A8">
        <v>417</v>
      </c>
      <c t="n" s="5" r="C8">
        <v>0</v>
      </c>
    </row>
    <row spans="1:3" r="9">
      <c t="s" s="4" r="A9">
        <v>418</v>
      </c>
      <c t="n" s="7" r="B9">
        <v>0</v>
      </c>
      <c t="n" s="5" r="C9">
        <v>0</v>
      </c>
    </row>
    <row spans="1:3" r="10">
      <c t="s" s="4" r="A10">
        <v>419</v>
      </c>
      <c t="n" s="5" r="B10">
        <v>0</v>
      </c>
      <c t="n" s="7" r="C10">
        <v>0</v>
      </c>
    </row>
    <row spans="1:3" r="11">
      <c t="s" s="4" r="A11">
        <v>420</v>
      </c>
      <c t="n" s="5" r="B11">
        <v>5600000</v>
      </c>
    </row>
    <row spans="1:3" r="12">
      <c t="s" s="4" r="A12">
        <v>421</v>
      </c>
      <c t="n" s="5" r="B12">
        <v>68469000</v>
      </c>
      <c t="n" s="7" r="C12">
        <v>8000</v>
      </c>
    </row>
    <row spans="1:3" r="13">
      <c t="s" s="4" r="A13">
        <v>422</v>
      </c>
    </row>
    <row spans="1:3" r="14">
      <c t="s" s="3" r="A14">
        <v>410</v>
      </c>
    </row>
    <row spans="1:3" r="15">
      <c t="s" s="4" r="A15">
        <v>423</v>
      </c>
      <c t="n" s="5" r="B15">
        <v>1489000</v>
      </c>
      <c t="n" s="7" r="C15">
        <v>281000</v>
      </c>
    </row>
    <row spans="1:3" r="16">
      <c t="s" s="4" r="A16">
        <v>424</v>
      </c>
    </row>
    <row spans="1:3" r="17">
      <c t="s" s="3" r="A17">
        <v>410</v>
      </c>
    </row>
    <row spans="1:3" r="18">
      <c t="s" s="4" r="A18">
        <v>411</v>
      </c>
      <c t="n" s="7" r="B18">
        <v>2055000</v>
      </c>
    </row>
    <row spans="1:3" r="19">
      <c t="s" s="4" r="A19">
        <v>425</v>
      </c>
    </row>
    <row spans="1:3" r="20">
      <c t="s" s="3" r="A20">
        <v>410</v>
      </c>
    </row>
    <row spans="1:3" r="21">
      <c t="s" s="4" r="A21">
        <v>426</v>
      </c>
      <c t="s" s="4" r="B21">
        <v>427</v>
      </c>
    </row>
    <row spans="1:3" r="22">
      <c t="s" s="4" r="A22">
        <v>428</v>
      </c>
    </row>
    <row spans="1:3" r="23">
      <c t="s" s="3" r="A23">
        <v>410</v>
      </c>
    </row>
    <row spans="1:3" r="24">
      <c t="s" s="4" r="A24">
        <v>429</v>
      </c>
      <c t="s" s="4" r="B24">
        <v>430</v>
      </c>
    </row>
    <row spans="1:3" r="25">
      <c t="s" s="4" r="A25">
        <v>431</v>
      </c>
    </row>
    <row spans="1:3" r="26">
      <c t="s" s="3" r="A26">
        <v>410</v>
      </c>
    </row>
    <row spans="1:3" r="27">
      <c t="s" s="4" r="A27">
        <v>432</v>
      </c>
      <c t="s" s="4" r="B27">
        <v>433</v>
      </c>
    </row>
    <row spans="1:3" r="28">
      <c t="s" s="4" r="A28">
        <v>434</v>
      </c>
    </row>
    <row spans="1:3" r="29">
      <c t="s" s="3" r="A29">
        <v>410</v>
      </c>
    </row>
    <row spans="1:3" r="30">
      <c t="s" s="4" r="A30">
        <v>432</v>
      </c>
      <c t="s" s="4" r="B30">
        <v>435</v>
      </c>
    </row>
    <row spans="1:3" r="31">
      <c t="s" s="4" r="A31">
        <v>436</v>
      </c>
    </row>
    <row spans="1:3" r="32">
      <c t="s" s="3" r="A32">
        <v>410</v>
      </c>
    </row>
    <row spans="1:3" r="33">
      <c t="s" s="4" r="A33">
        <v>432</v>
      </c>
      <c t="s" s="4" r="B33">
        <v>414</v>
      </c>
    </row>
    <row spans="1:3" r="34">
      <c t="s" s="4" r="A34">
        <v>437</v>
      </c>
    </row>
    <row spans="1:3" r="35">
      <c t="s" s="3" r="A35">
        <v>410</v>
      </c>
    </row>
    <row spans="1:3" r="36">
      <c t="s" s="4" r="A36">
        <v>438</v>
      </c>
      <c t="s" s="4" r="B36">
        <v>439</v>
      </c>
    </row>
    <row spans="1:3" r="37">
      <c t="s" s="4" r="A37">
        <v>440</v>
      </c>
    </row>
    <row spans="1:3" r="38">
      <c t="s" s="3" r="A38">
        <v>410</v>
      </c>
    </row>
    <row spans="1:3" r="39">
      <c t="s" s="4" r="A39">
        <v>441</v>
      </c>
      <c t="s" s="4" r="B39">
        <v>442</v>
      </c>
    </row>
    <row spans="1:3" r="40">
      <c t="s" s="4" r="A40">
        <v>443</v>
      </c>
    </row>
    <row spans="1:3" r="41">
      <c t="s" s="3" r="A41">
        <v>410</v>
      </c>
    </row>
    <row spans="1:3" r="42">
      <c t="s" s="4" r="A42">
        <v>441</v>
      </c>
      <c t="s" s="4" r="B42">
        <v>444</v>
      </c>
    </row>
    <row spans="1:3" r="43">
      <c t="s" s="4" r="A43">
        <v>445</v>
      </c>
    </row>
    <row spans="1:3" r="44">
      <c t="s" s="3" r="A44">
        <v>410</v>
      </c>
    </row>
    <row spans="1:3" r="45">
      <c t="s" s="4" r="A45">
        <v>441</v>
      </c>
      <c t="s" s="4" r="B45">
        <v>433</v>
      </c>
    </row>
    <row spans="1:3" r="46">
      <c t="s" s="4" r="A46">
        <v>446</v>
      </c>
    </row>
    <row spans="1:3" r="47">
      <c t="s" s="3" r="A47">
        <v>410</v>
      </c>
    </row>
    <row spans="1:3" r="48">
      <c t="s" s="4" r="A48">
        <v>438</v>
      </c>
      <c t="s" s="4" r="B48">
        <v>447</v>
      </c>
    </row>
    <row spans="1:3" r="49">
      <c t="s" s="4" r="A49">
        <v>448</v>
      </c>
    </row>
    <row spans="1:3" r="50">
      <c t="s" s="3" r="A50">
        <v>410</v>
      </c>
    </row>
    <row spans="1:3" r="51">
      <c t="s" s="4" r="A51">
        <v>441</v>
      </c>
      <c t="s" s="4" r="B51">
        <v>414</v>
      </c>
    </row>
    <row spans="1:3" r="52">
      <c t="s" s="4" r="A52">
        <v>449</v>
      </c>
    </row>
    <row spans="1:3" r="53">
      <c t="s" s="3" r="A53">
        <v>410</v>
      </c>
    </row>
    <row spans="1:3" r="54">
      <c t="s" s="4" r="A54">
        <v>441</v>
      </c>
      <c t="s" s="4" r="B54">
        <v>450</v>
      </c>
    </row>
    <row spans="1:3" r="55">
      <c t="s" s="4" r="A55">
        <v>451</v>
      </c>
    </row>
    <row spans="1:3" r="56">
      <c t="s" s="3" r="A56">
        <v>410</v>
      </c>
    </row>
    <row spans="1:3" r="57">
      <c t="s" s="4" r="A57">
        <v>441</v>
      </c>
      <c t="s" s="4" r="B57">
        <v>414</v>
      </c>
    </row>
    <row spans="1:3" r="58">
      <c t="s" s="4" r="A58">
        <v>452</v>
      </c>
    </row>
    <row spans="1:3" r="59">
      <c t="s" s="3" r="A59">
        <v>410</v>
      </c>
    </row>
    <row spans="1:3" r="60">
      <c t="s" s="4" r="A60">
        <v>438</v>
      </c>
      <c t="s" s="4" r="B60">
        <v>4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52"/>
  </cols>
  <sheetData>
    <row spans="1:2" r="1">
      <c t="s" s="1" r="A1">
        <v>454</v>
      </c>
      <c t="s" s="2" r="B1">
        <v>1</v>
      </c>
    </row>
    <row spans="1:2" r="2">
      <c t="s" s="2" r="B2">
        <v>2</v>
      </c>
    </row>
    <row spans="1:2" r="3">
      <c t="s" s="4" r="A3">
        <v>455</v>
      </c>
    </row>
    <row spans="1:2" r="4">
      <c t="s" s="3" r="A4">
        <v>456</v>
      </c>
    </row>
    <row spans="1:2" r="5">
      <c t="s" s="4" r="A5">
        <v>457</v>
      </c>
      <c t="s" s="4" r="B5">
        <v>447</v>
      </c>
    </row>
    <row spans="1:2" r="6">
      <c t="s" s="4" r="A6">
        <v>458</v>
      </c>
    </row>
    <row spans="1:2" r="7">
      <c t="s" s="3" r="A7">
        <v>456</v>
      </c>
    </row>
    <row spans="1:2" r="8">
      <c t="s" s="4" r="A8">
        <v>457</v>
      </c>
      <c t="s" s="4" r="B8">
        <v>459</v>
      </c>
    </row>
    <row spans="1:2" r="9">
      <c t="s" s="4" r="A9">
        <v>460</v>
      </c>
    </row>
    <row spans="1:2" r="10">
      <c t="s" s="3" r="A10">
        <v>456</v>
      </c>
    </row>
    <row spans="1:2" r="11">
      <c t="s" s="4" r="A11">
        <v>457</v>
      </c>
      <c t="s" s="4" r="B11">
        <v>447</v>
      </c>
    </row>
    <row spans="1:2" r="12">
      <c t="s" s="4" r="A12">
        <v>461</v>
      </c>
    </row>
    <row spans="1:2" r="13">
      <c t="s" s="3" r="A13">
        <v>456</v>
      </c>
    </row>
    <row spans="1:2" r="14">
      <c t="s" s="4" r="A14">
        <v>457</v>
      </c>
      <c t="s" s="4" r="B14">
        <v>459</v>
      </c>
    </row>
    <row spans="1:2" r="15">
      <c t="s" s="4" r="A15">
        <v>462</v>
      </c>
    </row>
    <row spans="1:2" r="16">
      <c t="s" s="3" r="A16">
        <v>456</v>
      </c>
    </row>
    <row spans="1:2" r="17">
      <c t="s" s="4" r="A17">
        <v>457</v>
      </c>
      <c t="s" s="4" r="B17">
        <v>447</v>
      </c>
    </row>
    <row spans="1:2" r="18">
      <c t="s" s="4" r="A18">
        <v>463</v>
      </c>
    </row>
    <row spans="1:2" r="19">
      <c t="s" s="3" r="A19">
        <v>456</v>
      </c>
    </row>
    <row spans="1:2" r="20">
      <c t="s" s="4" r="A20">
        <v>457</v>
      </c>
      <c t="s" s="4" r="B20">
        <v>459</v>
      </c>
    </row>
    <row spans="1:2" r="21">
      <c t="s" s="4" r="A21">
        <v>464</v>
      </c>
    </row>
    <row spans="1:2" r="22">
      <c t="s" s="3" r="A22">
        <v>456</v>
      </c>
    </row>
    <row spans="1:2" r="23">
      <c t="s" s="4" r="A23">
        <v>465</v>
      </c>
      <c t="s" s="4" r="B23">
        <v>466</v>
      </c>
    </row>
    <row spans="1:2" r="24">
      <c t="s" s="4" r="A24">
        <v>467</v>
      </c>
    </row>
    <row spans="1:2" r="25">
      <c t="s" s="3" r="A25">
        <v>456</v>
      </c>
    </row>
    <row spans="1:2" r="26">
      <c t="s" s="4" r="A26">
        <v>457</v>
      </c>
      <c t="s" s="4" r="B26">
        <v>439</v>
      </c>
    </row>
    <row spans="1:2" r="27">
      <c t="s" s="4" r="A27">
        <v>468</v>
      </c>
    </row>
    <row spans="1:2" r="28">
      <c t="s" s="3" r="A28">
        <v>456</v>
      </c>
    </row>
    <row spans="1:2" r="29">
      <c t="s" s="4" r="A29">
        <v>457</v>
      </c>
      <c t="s" s="4" r="B29">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26</v>
      </c>
      <c t="s" s="2" r="B1">
        <v>1</v>
      </c>
    </row>
    <row spans="1:3" r="2">
      <c t="s" s="2" r="B2">
        <v>2</v>
      </c>
      <c t="s" s="2" r="C2">
        <v>85</v>
      </c>
    </row>
    <row spans="1:3" r="3">
      <c t="s" s="3" r="A3">
        <v>127</v>
      </c>
    </row>
    <row spans="1:3" r="4">
      <c t="s" s="4" r="A4">
        <v>121</v>
      </c>
      <c t="n" s="7" r="B4">
        <v>-5196</v>
      </c>
      <c t="n" s="7" r="C4">
        <v>-32244</v>
      </c>
    </row>
    <row spans="1:3" r="5">
      <c t="s" s="3" r="A5">
        <v>128</v>
      </c>
    </row>
    <row spans="1:3" r="6">
      <c t="s" s="4" r="A6">
        <v>129</v>
      </c>
      <c t="n" s="5" r="B6">
        <v>-4063</v>
      </c>
      <c t="n" s="5" r="C6">
        <v>-74</v>
      </c>
    </row>
    <row spans="1:3" r="7">
      <c t="s" s="4" r="A7">
        <v>130</v>
      </c>
      <c t="n" s="5" r="C7">
        <v>172</v>
      </c>
    </row>
    <row spans="1:3" r="8">
      <c t="s" s="4" r="A8">
        <v>131</v>
      </c>
      <c t="n" s="5" r="B8">
        <v>-4063</v>
      </c>
      <c t="n" s="5" r="C8">
        <v>98</v>
      </c>
    </row>
    <row spans="1:3" r="9">
      <c t="s" s="4" r="A9">
        <v>132</v>
      </c>
      <c t="n" s="7" r="B9">
        <v>-9259</v>
      </c>
      <c t="n" s="7" r="C9">
        <v>-321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 customWidth="1" max="7" min="7" width="39"/>
    <col customWidth="1" max="8" min="8" width="21"/>
    <col customWidth="1" max="9" min="9" width="21"/>
    <col customWidth="1" max="10" min="10" width="20"/>
  </cols>
  <sheetData>
    <row spans="1:10" r="1">
      <c t="s" s="1" r="A1">
        <v>470</v>
      </c>
      <c t="s" s="2" r="B1">
        <v>471</v>
      </c>
      <c t="s" s="2" r="C1">
        <v>472</v>
      </c>
      <c t="s" s="2" r="D1">
        <v>473</v>
      </c>
      <c t="s" s="2" r="E1">
        <v>474</v>
      </c>
      <c t="s" s="2" r="F1">
        <v>34</v>
      </c>
      <c t="s" s="2" r="G1">
        <v>475</v>
      </c>
      <c t="s" s="2" r="H1">
        <v>476</v>
      </c>
      <c t="s" s="2" r="I1">
        <v>474</v>
      </c>
      <c t="s" s="2" r="J1">
        <v>477</v>
      </c>
    </row>
    <row spans="1:10" r="2">
      <c t="s" s="3" r="A2">
        <v>478</v>
      </c>
    </row>
    <row spans="1:10" r="3">
      <c t="s" s="4" r="A3">
        <v>479</v>
      </c>
      <c t="s" s="4" r="D3">
        <v>480</v>
      </c>
      <c t="s" s="4" r="E3">
        <v>480</v>
      </c>
    </row>
    <row spans="1:10" r="4">
      <c t="s" s="4" r="A4">
        <v>481</v>
      </c>
    </row>
    <row spans="1:10" r="5">
      <c t="s" s="3" r="A5">
        <v>478</v>
      </c>
    </row>
    <row spans="1:10" r="6">
      <c t="s" s="4" r="A6">
        <v>482</v>
      </c>
      <c t="n" s="7" r="F6">
        <v>25531</v>
      </c>
      <c t="n" s="7" r="G6">
        <v>25531</v>
      </c>
    </row>
    <row spans="1:10" r="7">
      <c t="s" s="4" r="A7">
        <v>483</v>
      </c>
    </row>
    <row spans="1:10" r="8">
      <c t="s" s="3" r="A8">
        <v>478</v>
      </c>
    </row>
    <row spans="1:10" r="9">
      <c t="s" s="4" r="A9">
        <v>484</v>
      </c>
      <c t="n" s="5" r="G9">
        <v>8</v>
      </c>
    </row>
    <row spans="1:10" r="10">
      <c t="s" s="4" r="A10">
        <v>485</v>
      </c>
      <c t="n" s="10" r="G10">
        <v>26.6</v>
      </c>
    </row>
    <row spans="1:10" r="11">
      <c t="s" s="4" r="A11">
        <v>486</v>
      </c>
      <c t="n" s="5" r="G11">
        <v>4</v>
      </c>
    </row>
    <row spans="1:10" r="12">
      <c t="s" s="4" r="A12">
        <v>405</v>
      </c>
    </row>
    <row spans="1:10" r="13">
      <c t="s" s="3" r="A13">
        <v>478</v>
      </c>
    </row>
    <row spans="1:10" r="14">
      <c t="s" s="4" r="A14">
        <v>487</v>
      </c>
      <c t="n" s="7" r="B14">
        <v>4209</v>
      </c>
      <c t="n" s="11" r="C14">
        <v>3370</v>
      </c>
    </row>
    <row spans="1:10" r="15">
      <c t="s" s="4" r="A15">
        <v>488</v>
      </c>
      <c t="n" s="5" r="B15">
        <v>38225846</v>
      </c>
      <c t="n" s="5" r="C15">
        <v>38225846</v>
      </c>
    </row>
    <row spans="1:10" r="16">
      <c t="s" s="4" r="A16">
        <v>489</v>
      </c>
      <c t="n" s="7" r="B16">
        <v>57365</v>
      </c>
      <c t="n" s="11" r="H16">
        <v>45929</v>
      </c>
    </row>
    <row spans="1:10" r="17">
      <c t="s" s="4" r="A17">
        <v>490</v>
      </c>
      <c t="n" s="5" r="B17">
        <v>61574</v>
      </c>
      <c t="n" s="11" r="C17">
        <v>49299</v>
      </c>
    </row>
    <row spans="1:10" r="18">
      <c t="s" s="4" r="A18">
        <v>482</v>
      </c>
      <c t="n" s="5" r="B18">
        <v>78955</v>
      </c>
    </row>
    <row spans="1:10" r="19">
      <c t="s" s="4" r="A19">
        <v>491</v>
      </c>
      <c t="n" s="5" r="F19">
        <v>346</v>
      </c>
    </row>
    <row spans="1:10" r="20">
      <c t="s" s="4" r="A20">
        <v>492</v>
      </c>
      <c t="n" s="5" r="F20">
        <v>55</v>
      </c>
    </row>
    <row spans="1:10" r="21">
      <c t="s" s="4" r="A21">
        <v>493</v>
      </c>
      <c t="n" s="7" r="B21">
        <v>140529</v>
      </c>
    </row>
    <row spans="1:10" r="22">
      <c t="s" s="4" r="A22">
        <v>494</v>
      </c>
    </row>
    <row spans="1:10" r="23">
      <c t="s" s="3" r="A23">
        <v>478</v>
      </c>
    </row>
    <row spans="1:10" r="24">
      <c t="s" s="4" r="A24">
        <v>495</v>
      </c>
      <c t="n" s="7" r="F24">
        <v>29850</v>
      </c>
      <c t="n" s="7" r="G24">
        <v>29850</v>
      </c>
    </row>
    <row spans="1:10" r="25">
      <c t="s" s="4" r="A25">
        <v>336</v>
      </c>
    </row>
    <row spans="1:10" r="26">
      <c t="s" s="3" r="A26">
        <v>478</v>
      </c>
    </row>
    <row spans="1:10" r="27">
      <c t="s" s="4" r="A27">
        <v>485</v>
      </c>
      <c t="n" s="5" r="G27">
        <v>20000</v>
      </c>
    </row>
    <row spans="1:10" r="28">
      <c t="s" s="4" r="A28">
        <v>487</v>
      </c>
      <c t="n" s="7" r="D28">
        <v>30624</v>
      </c>
    </row>
    <row spans="1:10" r="29">
      <c t="s" s="4" r="A29">
        <v>489</v>
      </c>
      <c t="n" s="5" r="D29">
        <v>23705</v>
      </c>
      <c t="n" s="12" r="I29">
        <v>147077</v>
      </c>
    </row>
    <row spans="1:10" r="30">
      <c t="s" s="4" r="A30">
        <v>490</v>
      </c>
      <c t="n" s="7" r="D30">
        <v>30624</v>
      </c>
      <c t="n" s="12" r="E30">
        <v>190077</v>
      </c>
    </row>
    <row spans="1:10" r="31">
      <c t="s" s="4" r="A31">
        <v>496</v>
      </c>
      <c t="s" s="4" r="D31">
        <v>497</v>
      </c>
      <c t="s" s="4" r="I31">
        <v>497</v>
      </c>
    </row>
    <row spans="1:10" r="32">
      <c t="s" s="4" r="A32">
        <v>493</v>
      </c>
      <c t="n" s="7" r="D32">
        <v>6919</v>
      </c>
      <c t="n" s="5" r="E32">
        <v>43000</v>
      </c>
    </row>
    <row spans="1:10" r="33">
      <c t="s" s="4" r="A33">
        <v>498</v>
      </c>
      <c t="n" s="7" r="D33">
        <v>23333</v>
      </c>
      <c t="n" s="12" r="E33">
        <v>144200</v>
      </c>
    </row>
    <row spans="1:10" r="34">
      <c t="s" s="4" r="A34">
        <v>499</v>
      </c>
      <c t="s" s="4" r="D34">
        <v>500</v>
      </c>
      <c t="s" s="4" r="E34">
        <v>500</v>
      </c>
    </row>
    <row spans="1:10" r="35">
      <c t="s" s="4" r="A35">
        <v>501</v>
      </c>
    </row>
    <row spans="1:10" r="36">
      <c t="s" s="3" r="A36">
        <v>478</v>
      </c>
    </row>
    <row spans="1:10" r="37">
      <c t="s" s="4" r="A37">
        <v>482</v>
      </c>
      <c t="n" s="7" r="D37">
        <v>3701</v>
      </c>
    </row>
    <row spans="1:10" r="38">
      <c t="s" s="4" r="A38">
        <v>502</v>
      </c>
    </row>
    <row spans="1:10" r="39">
      <c t="s" s="3" r="A39">
        <v>478</v>
      </c>
    </row>
    <row spans="1:10" r="40">
      <c t="s" s="4" r="A40">
        <v>482</v>
      </c>
      <c t="n" s="7" r="D40">
        <v>23705</v>
      </c>
    </row>
    <row spans="1:10" r="41">
      <c t="s" s="4" r="A41">
        <v>503</v>
      </c>
    </row>
    <row spans="1:10" r="42">
      <c t="s" s="3" r="A42">
        <v>478</v>
      </c>
    </row>
    <row spans="1:10" r="43">
      <c t="s" s="4" r="A43">
        <v>504</v>
      </c>
      <c t="n" s="5" r="J43">
        <v>99999</v>
      </c>
    </row>
    <row spans="1:10" r="44">
      <c t="s" s="4" r="A44">
        <v>505</v>
      </c>
    </row>
    <row spans="1:10" r="45">
      <c t="s" s="3" r="A45">
        <v>478</v>
      </c>
    </row>
    <row spans="1:10" r="46">
      <c t="s" s="4" r="A46">
        <v>504</v>
      </c>
      <c t="n" s="5" r="J46">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06</v>
      </c>
      <c t="s" s="2" r="B1">
        <v>507</v>
      </c>
      <c t="s" s="2" r="C1">
        <v>476</v>
      </c>
      <c t="s" s="2" r="D1">
        <v>473</v>
      </c>
      <c t="s" s="2" r="E1">
        <v>474</v>
      </c>
      <c t="s" s="2" r="F1">
        <v>34</v>
      </c>
    </row>
    <row spans="1:6" r="2">
      <c t="s" s="3" r="A2">
        <v>508</v>
      </c>
    </row>
    <row spans="1:6" r="3">
      <c t="s" s="4" r="A3">
        <v>50</v>
      </c>
      <c t="n" s="7" r="F3">
        <v>66045</v>
      </c>
    </row>
    <row spans="1:6" r="4">
      <c t="s" s="4" r="A4">
        <v>405</v>
      </c>
    </row>
    <row spans="1:6" r="5">
      <c t="s" s="3" r="A5">
        <v>508</v>
      </c>
    </row>
    <row spans="1:6" r="6">
      <c t="s" s="4" r="A6">
        <v>37</v>
      </c>
      <c t="n" s="7" r="B6">
        <v>958</v>
      </c>
    </row>
    <row spans="1:6" r="7">
      <c t="s" s="4" r="A7">
        <v>169</v>
      </c>
      <c t="n" s="5" r="B7">
        <v>5793</v>
      </c>
    </row>
    <row spans="1:6" r="8">
      <c t="s" s="4" r="A8">
        <v>509</v>
      </c>
      <c t="n" s="5" r="B8">
        <v>2398</v>
      </c>
    </row>
    <row spans="1:6" r="9">
      <c t="s" s="4" r="A9">
        <v>305</v>
      </c>
      <c t="n" s="5" r="B9">
        <v>71098</v>
      </c>
    </row>
    <row spans="1:6" r="10">
      <c t="s" s="4" r="A10">
        <v>510</v>
      </c>
      <c t="n" s="5" r="B10">
        <v>14</v>
      </c>
    </row>
    <row spans="1:6" r="11">
      <c t="s" s="4" r="A11">
        <v>511</v>
      </c>
      <c t="n" s="5" r="B11">
        <v>1719</v>
      </c>
    </row>
    <row spans="1:6" r="12">
      <c t="s" s="4" r="A12">
        <v>60</v>
      </c>
      <c t="n" s="5" r="B12">
        <v>-1944</v>
      </c>
    </row>
    <row spans="1:6" r="13">
      <c t="s" s="4" r="A13">
        <v>512</v>
      </c>
      <c t="n" s="5" r="B13">
        <v>-381</v>
      </c>
    </row>
    <row spans="1:6" r="14">
      <c t="s" s="4" r="A14">
        <v>513</v>
      </c>
      <c t="n" s="5" r="B14">
        <v>-222</v>
      </c>
    </row>
    <row spans="1:6" r="15">
      <c t="s" s="4" r="A15">
        <v>514</v>
      </c>
      <c t="n" s="5" r="B15">
        <v>-4</v>
      </c>
    </row>
    <row spans="1:6" r="16">
      <c t="s" s="4" r="A16">
        <v>515</v>
      </c>
      <c t="n" s="5" r="B16">
        <v>-4859</v>
      </c>
    </row>
    <row spans="1:6" r="17">
      <c t="s" s="4" r="A17">
        <v>516</v>
      </c>
      <c t="n" s="5" r="B17">
        <v>74570</v>
      </c>
    </row>
    <row spans="1:6" r="18">
      <c t="s" s="4" r="A18">
        <v>517</v>
      </c>
      <c t="n" s="5" r="B18">
        <v>4209</v>
      </c>
      <c t="n" s="11" r="C18">
        <v>3370</v>
      </c>
    </row>
    <row spans="1:6" r="19">
      <c t="s" s="4" r="A19">
        <v>518</v>
      </c>
      <c t="n" s="5" r="B19">
        <v>57365</v>
      </c>
    </row>
    <row spans="1:6" r="20">
      <c t="s" s="4" r="A20">
        <v>519</v>
      </c>
      <c t="n" s="5" r="B20">
        <v>78955</v>
      </c>
    </row>
    <row spans="1:6" r="21">
      <c t="s" s="4" r="A21">
        <v>520</v>
      </c>
      <c t="n" s="5" r="B21">
        <v>140529</v>
      </c>
    </row>
    <row spans="1:6" r="22">
      <c t="s" s="4" r="A22">
        <v>50</v>
      </c>
      <c t="n" s="7" r="B22">
        <v>65959</v>
      </c>
    </row>
    <row spans="1:6" r="23">
      <c t="s" s="4" r="A23">
        <v>336</v>
      </c>
    </row>
    <row spans="1:6" r="24">
      <c t="s" s="3" r="A24">
        <v>508</v>
      </c>
    </row>
    <row spans="1:6" r="25">
      <c t="s" s="4" r="A25">
        <v>37</v>
      </c>
      <c t="n" s="7" r="D25">
        <v>16</v>
      </c>
    </row>
    <row spans="1:6" r="26">
      <c t="s" s="4" r="A26">
        <v>169</v>
      </c>
      <c t="n" s="5" r="D26">
        <v>2168</v>
      </c>
    </row>
    <row spans="1:6" r="27">
      <c t="s" s="4" r="A27">
        <v>509</v>
      </c>
      <c t="n" s="5" r="D27">
        <v>3292</v>
      </c>
    </row>
    <row spans="1:6" r="28">
      <c t="s" s="4" r="A28">
        <v>47</v>
      </c>
      <c t="n" s="5" r="D28">
        <v>7</v>
      </c>
    </row>
    <row spans="1:6" r="29">
      <c t="s" s="4" r="A29">
        <v>305</v>
      </c>
      <c t="n" s="5" r="D29">
        <v>26402</v>
      </c>
    </row>
    <row spans="1:6" r="30">
      <c t="s" s="4" r="A30">
        <v>521</v>
      </c>
      <c t="n" s="5" r="D30">
        <v>402</v>
      </c>
    </row>
    <row spans="1:6" r="31">
      <c t="s" s="4" r="A31">
        <v>511</v>
      </c>
      <c t="n" s="5" r="D31">
        <v>358</v>
      </c>
    </row>
    <row spans="1:6" r="32">
      <c t="s" s="4" r="A32">
        <v>512</v>
      </c>
      <c t="n" s="5" r="D32">
        <v>-325</v>
      </c>
    </row>
    <row spans="1:6" r="33">
      <c t="s" s="4" r="A33">
        <v>117</v>
      </c>
      <c t="n" s="5" r="D33">
        <v>-1782</v>
      </c>
    </row>
    <row spans="1:6" r="34">
      <c t="s" s="4" r="A34">
        <v>516</v>
      </c>
      <c t="n" s="5" r="D34">
        <v>30538</v>
      </c>
    </row>
    <row spans="1:6" r="35">
      <c t="s" s="4" r="A35">
        <v>517</v>
      </c>
      <c t="n" s="5" r="D35">
        <v>30624</v>
      </c>
    </row>
    <row spans="1:6" r="36">
      <c t="s" s="4" r="A36">
        <v>520</v>
      </c>
      <c t="n" s="5" r="D36">
        <v>6919</v>
      </c>
      <c t="n" s="12" r="E36">
        <v>43000</v>
      </c>
    </row>
    <row spans="1:6" r="37">
      <c t="s" s="4" r="A37">
        <v>50</v>
      </c>
      <c t="n" s="7" r="D37">
        <v>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2</v>
      </c>
      <c t="s" s="2" r="B1">
        <v>1</v>
      </c>
    </row>
    <row spans="1:3" r="2">
      <c t="s" s="2" r="B2">
        <v>2</v>
      </c>
      <c t="s" s="2" r="C2">
        <v>85</v>
      </c>
    </row>
    <row spans="1:3" r="3">
      <c t="s" s="3" r="A3">
        <v>523</v>
      </c>
    </row>
    <row spans="1:3" r="4">
      <c t="s" s="4" r="A4">
        <v>524</v>
      </c>
      <c t="n" s="7" r="B4">
        <v>105314</v>
      </c>
      <c t="n" s="7" r="C4">
        <v>43551</v>
      </c>
    </row>
    <row spans="1:3" r="5">
      <c t="s" s="4" r="A5">
        <v>121</v>
      </c>
      <c t="n" s="7" r="B5">
        <v>-3152</v>
      </c>
      <c t="n" s="7" r="C5">
        <v>-401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5</v>
      </c>
      <c t="s" s="2" r="B1">
        <v>2</v>
      </c>
      <c t="s" s="2" r="C1">
        <v>85</v>
      </c>
    </row>
    <row spans="1:3" r="2">
      <c t="s" s="4" r="A2">
        <v>526</v>
      </c>
    </row>
    <row spans="1:3" r="3">
      <c t="s" s="3" r="A3">
        <v>527</v>
      </c>
    </row>
    <row spans="1:3" r="4">
      <c t="s" s="4" r="A4">
        <v>528</v>
      </c>
      <c t="n" s="7" r="B4">
        <v>0</v>
      </c>
      <c t="n" s="7" r="C4">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529</v>
      </c>
      <c t="s" s="2" r="B1">
        <v>530</v>
      </c>
      <c t="s" s="2" r="C1">
        <v>531</v>
      </c>
      <c t="s" s="2" r="D1">
        <v>34</v>
      </c>
      <c t="s" s="2" r="E1">
        <v>532</v>
      </c>
      <c t="s" s="2" r="F1">
        <v>533</v>
      </c>
      <c t="s" s="2" r="G1">
        <v>534</v>
      </c>
      <c t="s" s="2" r="H1">
        <v>535</v>
      </c>
    </row>
    <row spans="1:8" r="2">
      <c t="s" s="3" r="A2">
        <v>536</v>
      </c>
    </row>
    <row spans="1:8" r="3">
      <c t="s" s="4" r="A3">
        <v>40</v>
      </c>
      <c t="n" s="7" r="B3">
        <v>19309</v>
      </c>
      <c t="n" s="7" r="C3">
        <v>8045</v>
      </c>
      <c t="n" s="7" r="D3">
        <v>27354</v>
      </c>
      <c t="n" s="12" r="G3">
        <v>120000</v>
      </c>
      <c t="n" s="12" r="H3">
        <v>50000</v>
      </c>
    </row>
    <row spans="1:8" r="4">
      <c t="s" s="4" r="A4">
        <v>537</v>
      </c>
      <c t="s" s="4" r="B4">
        <v>538</v>
      </c>
      <c t="s" s="4" r="C4">
        <v>433</v>
      </c>
    </row>
    <row spans="1:8" r="5">
      <c t="s" s="4" r="A5">
        <v>539</v>
      </c>
      <c t="n" s="7" r="E5">
        <v>5632</v>
      </c>
      <c t="n" s="12" r="F5">
        <v>35000</v>
      </c>
    </row>
    <row spans="1:8" r="6">
      <c t="s" s="4" r="A6">
        <v>540</v>
      </c>
    </row>
    <row spans="1:8" r="7">
      <c t="s" s="3" r="A7">
        <v>536</v>
      </c>
    </row>
    <row spans="1:8" r="8">
      <c t="s" s="4" r="A8">
        <v>541</v>
      </c>
      <c t="s" s="4" r="D8">
        <v>542</v>
      </c>
    </row>
    <row spans="1:8" r="9">
      <c t="s" s="4" r="A9">
        <v>543</v>
      </c>
    </row>
    <row spans="1:8" r="10">
      <c t="s" s="3" r="A10">
        <v>536</v>
      </c>
    </row>
    <row spans="1:8" r="11">
      <c t="s" s="4" r="A11">
        <v>541</v>
      </c>
      <c t="s" s="4" r="D11">
        <v>5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7"/>
  </cols>
  <sheetData>
    <row spans="1:11" r="1">
      <c t="s" s="1" r="A1">
        <v>545</v>
      </c>
      <c t="s" s="2" r="B1">
        <v>546</v>
      </c>
      <c t="s" s="2" r="C1">
        <v>547</v>
      </c>
      <c t="s" s="2" r="D1">
        <v>548</v>
      </c>
      <c t="s" s="2" r="E1">
        <v>549</v>
      </c>
      <c t="s" s="2" r="F1">
        <v>550</v>
      </c>
      <c t="s" s="2" r="G1">
        <v>551</v>
      </c>
      <c t="s" s="2" r="H1">
        <v>552</v>
      </c>
      <c t="s" s="2" r="I1">
        <v>34</v>
      </c>
      <c t="s" s="2" r="J1">
        <v>35</v>
      </c>
      <c t="s" s="2" r="K1">
        <v>553</v>
      </c>
    </row>
    <row spans="1:11" r="2">
      <c t="s" s="3" r="A2">
        <v>554</v>
      </c>
    </row>
    <row spans="1:11" r="3">
      <c t="s" s="4" r="A3">
        <v>555</v>
      </c>
      <c t="n" s="7" r="I3">
        <v>91642</v>
      </c>
      <c t="n" s="7" r="J3">
        <v>42629</v>
      </c>
    </row>
    <row spans="1:11" r="4">
      <c t="s" s="4" r="A4">
        <v>556</v>
      </c>
      <c t="n" s="5" r="I4">
        <v>1272</v>
      </c>
      <c t="n" s="5" r="J4">
        <v>-11491</v>
      </c>
    </row>
    <row spans="1:11" r="5">
      <c t="s" s="4" r="A5">
        <v>557</v>
      </c>
      <c t="n" s="7" r="B5">
        <v>22654</v>
      </c>
      <c t="n" s="7" r="E5">
        <v>6260</v>
      </c>
      <c t="n" s="5" r="I5">
        <v>22654</v>
      </c>
      <c t="n" s="5" r="J5">
        <v>6260</v>
      </c>
    </row>
    <row spans="1:11" r="6">
      <c t="s" s="4" r="A6">
        <v>558</v>
      </c>
      <c t="n" s="5" r="B6">
        <v>4490</v>
      </c>
      <c t="n" s="5" r="E6">
        <v>12349</v>
      </c>
      <c t="n" s="5" r="I6">
        <v>4490</v>
      </c>
      <c t="n" s="5" r="J6">
        <v>12349</v>
      </c>
    </row>
    <row spans="1:11" r="7">
      <c t="s" s="4" r="A7">
        <v>559</v>
      </c>
      <c t="n" s="5" r="B7">
        <v>6611</v>
      </c>
      <c t="n" s="5" r="E7">
        <v>13668</v>
      </c>
      <c t="n" s="5" r="I7">
        <v>6611</v>
      </c>
      <c t="n" s="5" r="J7">
        <v>13668</v>
      </c>
    </row>
    <row spans="1:11" r="8">
      <c t="s" s="4" r="A8">
        <v>560</v>
      </c>
      <c t="n" s="5" r="I8">
        <v>-3838</v>
      </c>
      <c t="n" s="5" r="J8">
        <v>-1025</v>
      </c>
    </row>
    <row spans="1:11" r="9">
      <c t="s" s="4" r="A9">
        <v>561</v>
      </c>
      <c t="n" s="7" r="J9">
        <v>7007</v>
      </c>
    </row>
    <row spans="1:11" r="10">
      <c t="s" s="4" r="A10">
        <v>562</v>
      </c>
    </row>
    <row spans="1:11" r="11">
      <c t="s" s="3" r="A11">
        <v>554</v>
      </c>
    </row>
    <row spans="1:11" r="12">
      <c t="s" s="4" r="A12">
        <v>563</v>
      </c>
      <c t="s" s="4" r="J12">
        <v>564</v>
      </c>
    </row>
    <row spans="1:11" r="13">
      <c t="s" s="4" r="A13">
        <v>559</v>
      </c>
      <c t="n" s="5" r="B13">
        <v>6611</v>
      </c>
      <c t="n" s="5" r="E13">
        <v>13668</v>
      </c>
      <c t="n" s="5" r="I13">
        <v>6611</v>
      </c>
      <c t="n" s="7" r="J13">
        <v>13668</v>
      </c>
    </row>
    <row spans="1:11" r="14">
      <c t="s" s="4" r="A14">
        <v>565</v>
      </c>
    </row>
    <row spans="1:11" r="15">
      <c t="s" s="3" r="A15">
        <v>554</v>
      </c>
    </row>
    <row spans="1:11" r="16">
      <c t="s" s="4" r="A16">
        <v>566</v>
      </c>
      <c t="n" s="5" r="K16">
        <v>11374</v>
      </c>
    </row>
    <row spans="1:11" r="17">
      <c t="s" s="4" r="A17">
        <v>567</v>
      </c>
    </row>
    <row spans="1:11" r="18">
      <c t="s" s="3" r="A18">
        <v>554</v>
      </c>
    </row>
    <row spans="1:11" r="19">
      <c t="s" s="4" r="A19">
        <v>568</v>
      </c>
      <c t="n" s="7" r="G19">
        <v>2800</v>
      </c>
    </row>
    <row spans="1:11" r="20">
      <c t="s" s="4" r="A20">
        <v>569</v>
      </c>
      <c t="n" s="7" r="D20">
        <v>3699</v>
      </c>
    </row>
    <row spans="1:11" r="21">
      <c t="s" s="4" r="A21">
        <v>570</v>
      </c>
    </row>
    <row spans="1:11" r="22">
      <c t="s" s="3" r="A22">
        <v>554</v>
      </c>
    </row>
    <row spans="1:11" r="23">
      <c t="s" s="4" r="A23">
        <v>571</v>
      </c>
      <c t="n" s="5" r="D23">
        <v>750</v>
      </c>
    </row>
    <row spans="1:11" r="24">
      <c t="s" s="4" r="A24">
        <v>572</v>
      </c>
    </row>
    <row spans="1:11" r="25">
      <c t="s" s="3" r="A25">
        <v>554</v>
      </c>
    </row>
    <row spans="1:11" r="26">
      <c t="s" s="4" r="A26">
        <v>556</v>
      </c>
      <c t="n" s="7" r="F26">
        <v>-2882</v>
      </c>
    </row>
    <row spans="1:11" r="27">
      <c t="s" s="4" r="A27">
        <v>559</v>
      </c>
      <c t="n" s="5" r="E27">
        <v>2882</v>
      </c>
      <c t="n" s="5" r="J27">
        <v>2882</v>
      </c>
    </row>
    <row spans="1:11" r="28">
      <c t="s" s="4" r="A28">
        <v>573</v>
      </c>
      <c t="s" s="4" r="F28">
        <v>497</v>
      </c>
    </row>
    <row spans="1:11" r="29">
      <c t="s" s="4" r="A29">
        <v>493</v>
      </c>
      <c t="n" s="7" r="F29">
        <v>5196</v>
      </c>
    </row>
    <row spans="1:11" r="30">
      <c t="s" s="4" r="A30">
        <v>574</v>
      </c>
      <c t="n" s="5" r="F30">
        <v>300</v>
      </c>
    </row>
    <row spans="1:11" r="31">
      <c t="s" s="4" r="A31">
        <v>575</v>
      </c>
      <c t="n" s="5" r="F31">
        <v>488</v>
      </c>
    </row>
    <row spans="1:11" r="32">
      <c t="s" s="4" r="A32">
        <v>576</v>
      </c>
    </row>
    <row spans="1:11" r="33">
      <c t="s" s="3" r="A33">
        <v>554</v>
      </c>
    </row>
    <row spans="1:11" r="34">
      <c t="s" s="4" r="A34">
        <v>556</v>
      </c>
      <c t="n" s="7" r="J34">
        <v>8800</v>
      </c>
    </row>
    <row spans="1:11" r="35">
      <c t="s" s="4" r="A35">
        <v>577</v>
      </c>
      <c t="s" s="4" r="J35">
        <v>578</v>
      </c>
    </row>
    <row spans="1:11" r="36">
      <c t="s" s="4" r="A36">
        <v>579</v>
      </c>
    </row>
    <row spans="1:11" r="37">
      <c t="s" s="3" r="A37">
        <v>554</v>
      </c>
    </row>
    <row spans="1:11" r="38">
      <c t="s" s="4" r="A38">
        <v>555</v>
      </c>
      <c t="n" s="7" r="J38">
        <v>13900</v>
      </c>
    </row>
    <row spans="1:11" r="39">
      <c t="s" s="4" r="A39">
        <v>580</v>
      </c>
    </row>
    <row spans="1:11" r="40">
      <c t="s" s="3" r="A40">
        <v>554</v>
      </c>
    </row>
    <row spans="1:11" r="41">
      <c t="s" s="4" r="A41">
        <v>557</v>
      </c>
      <c t="n" s="5" r="B41">
        <v>7705</v>
      </c>
      <c t="n" s="5" r="E41">
        <v>4258</v>
      </c>
      <c t="n" s="5" r="I41">
        <v>7705</v>
      </c>
      <c t="n" s="5" r="J41">
        <v>4258</v>
      </c>
    </row>
    <row spans="1:11" r="42">
      <c t="s" s="4" r="A42">
        <v>558</v>
      </c>
      <c t="n" s="7" r="B42">
        <v>4476</v>
      </c>
      <c t="n" s="7" r="E42">
        <v>12349</v>
      </c>
      <c t="n" s="7" r="I42">
        <v>4476</v>
      </c>
      <c t="n" s="7" r="J42">
        <v>12349</v>
      </c>
    </row>
    <row spans="1:11" r="43">
      <c t="s" s="4" r="A43">
        <v>581</v>
      </c>
      <c t="n" s="5" r="B43">
        <v>2</v>
      </c>
      <c t="n" s="5" r="E43">
        <v>2</v>
      </c>
    </row>
    <row spans="1:11" r="44">
      <c t="s" s="4" r="A44">
        <v>582</v>
      </c>
    </row>
    <row spans="1:11" r="45">
      <c t="s" s="3" r="A45">
        <v>554</v>
      </c>
    </row>
    <row spans="1:11" r="46">
      <c t="s" s="4" r="A46">
        <v>583</v>
      </c>
      <c t="n" s="7" r="H46">
        <v>5900</v>
      </c>
    </row>
    <row spans="1:11" r="47">
      <c t="s" s="4" r="A47">
        <v>563</v>
      </c>
      <c t="s" s="4" r="H47">
        <v>584</v>
      </c>
    </row>
    <row spans="1:11" r="48">
      <c t="s" s="4" r="A48">
        <v>585</v>
      </c>
    </row>
    <row spans="1:11" r="49">
      <c t="s" s="3" r="A49">
        <v>554</v>
      </c>
    </row>
    <row spans="1:11" r="50">
      <c t="s" s="4" r="A50">
        <v>559</v>
      </c>
      <c t="n" s="7" r="C50">
        <v>13668</v>
      </c>
    </row>
    <row spans="1:11" r="51">
      <c t="s" s="4" r="A51">
        <v>561</v>
      </c>
      <c t="n" s="5" r="C51">
        <v>5781</v>
      </c>
    </row>
    <row spans="1:11" r="52">
      <c t="s" s="4" r="A52">
        <v>586</v>
      </c>
    </row>
    <row spans="1:11" r="53">
      <c t="s" s="3" r="A53">
        <v>554</v>
      </c>
    </row>
    <row spans="1:11" r="54">
      <c t="s" s="4" r="A54">
        <v>587</v>
      </c>
      <c t="s" s="4" r="E54">
        <v>588</v>
      </c>
      <c t="s" s="4" r="J54">
        <v>588</v>
      </c>
    </row>
    <row spans="1:11" r="55">
      <c t="s" s="4" r="A55">
        <v>589</v>
      </c>
    </row>
    <row spans="1:11" r="56">
      <c t="s" s="3" r="A56">
        <v>554</v>
      </c>
    </row>
    <row spans="1:11" r="57">
      <c t="s" s="4" r="A57">
        <v>590</v>
      </c>
      <c t="n" s="7" r="B57">
        <v>5791</v>
      </c>
    </row>
    <row spans="1:11" r="58">
      <c t="s" s="4" r="A58">
        <v>591</v>
      </c>
    </row>
    <row spans="1:11" r="59">
      <c t="s" s="3" r="A59">
        <v>554</v>
      </c>
    </row>
    <row spans="1:11" r="60">
      <c t="s" s="4" r="A60">
        <v>571</v>
      </c>
      <c t="n" s="7" r="D60">
        <v>1395</v>
      </c>
    </row>
    <row spans="1:11" r="61">
      <c t="s" s="4" r="A61">
        <v>592</v>
      </c>
    </row>
    <row spans="1:11" r="62">
      <c t="s" s="3" r="A62">
        <v>554</v>
      </c>
    </row>
    <row spans="1:11" r="63">
      <c t="s" s="4" r="A63">
        <v>560</v>
      </c>
      <c t="n" s="7" r="C63">
        <v>7887</v>
      </c>
    </row>
    <row spans="1:11" r="64">
      <c t="s" s="4" r="A64">
        <v>593</v>
      </c>
    </row>
    <row spans="1:11" r="65">
      <c t="s" s="3" r="A65">
        <v>554</v>
      </c>
    </row>
    <row spans="1:11" r="66">
      <c t="s" s="4" r="A66">
        <v>560</v>
      </c>
      <c t="n" s="7" r="F66">
        <v>20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4</v>
      </c>
      <c t="s" s="2" r="B1">
        <v>1</v>
      </c>
    </row>
    <row spans="1:3" r="2">
      <c t="s" s="2" r="B2">
        <v>2</v>
      </c>
      <c t="s" s="2" r="C2">
        <v>85</v>
      </c>
    </row>
    <row spans="1:3" r="3">
      <c t="s" s="3" r="A3">
        <v>595</v>
      </c>
    </row>
    <row spans="1:3" r="4">
      <c t="s" s="4" r="A4">
        <v>555</v>
      </c>
      <c t="n" s="7" r="B4">
        <v>91642</v>
      </c>
      <c t="n" s="7" r="C4">
        <v>42629</v>
      </c>
    </row>
    <row spans="1:3" r="5">
      <c t="s" s="4" r="A5">
        <v>596</v>
      </c>
    </row>
    <row spans="1:3" r="6">
      <c t="s" s="3" r="A6">
        <v>595</v>
      </c>
    </row>
    <row spans="1:3" r="7">
      <c t="s" s="4" r="A7">
        <v>555</v>
      </c>
      <c t="n" s="7" r="B7">
        <v>753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27"/>
    <col customWidth="1" max="7" min="7" width="21"/>
    <col customWidth="1" max="8" min="8" width="21"/>
    <col customWidth="1" max="9" min="9" width="21"/>
    <col customWidth="1" max="10" min="10" width="21"/>
  </cols>
  <sheetData>
    <row spans="1:10" r="1">
      <c t="s" s="1" r="A1">
        <v>597</v>
      </c>
      <c t="s" s="2" r="B1">
        <v>598</v>
      </c>
      <c t="s" s="2" r="C1">
        <v>599</v>
      </c>
      <c t="s" s="2" r="D1">
        <v>600</v>
      </c>
      <c t="s" s="2" r="E1">
        <v>4</v>
      </c>
      <c t="s" s="2" r="F1">
        <v>601</v>
      </c>
      <c t="s" s="2" r="G1">
        <v>602</v>
      </c>
      <c t="s" s="2" r="H1">
        <v>603</v>
      </c>
      <c t="s" s="2" r="I1">
        <v>35</v>
      </c>
      <c t="s" s="2" r="J1">
        <v>604</v>
      </c>
    </row>
    <row spans="1:10" r="2">
      <c t="s" s="3" r="A2">
        <v>605</v>
      </c>
    </row>
    <row spans="1:10" r="3">
      <c t="s" s="4" r="A3">
        <v>46</v>
      </c>
      <c t="n" s="7" r="F3">
        <v>95195</v>
      </c>
    </row>
    <row spans="1:10" r="4">
      <c t="s" s="4" r="A4">
        <v>606</v>
      </c>
      <c t="n" s="7" r="F4">
        <v>75346</v>
      </c>
    </row>
    <row spans="1:10" r="5">
      <c t="s" s="4" r="A5">
        <v>607</v>
      </c>
      <c t="n" s="7" r="I5">
        <v>8450</v>
      </c>
    </row>
    <row spans="1:10" r="6">
      <c t="s" s="4" r="A6">
        <v>608</v>
      </c>
      <c t="n" s="5" r="F6">
        <v>43</v>
      </c>
    </row>
    <row spans="1:10" r="7">
      <c t="s" s="4" r="A7">
        <v>609</v>
      </c>
      <c t="n" s="5" r="F7">
        <v>4</v>
      </c>
    </row>
    <row spans="1:10" r="8">
      <c t="s" s="4" r="A8">
        <v>610</v>
      </c>
    </row>
    <row spans="1:10" r="9">
      <c t="s" s="3" r="A9">
        <v>605</v>
      </c>
    </row>
    <row spans="1:10" r="10">
      <c t="s" s="4" r="A10">
        <v>611</v>
      </c>
      <c t="n" s="7" r="H10">
        <v>1376</v>
      </c>
    </row>
    <row spans="1:10" r="11">
      <c t="s" s="4" r="A11">
        <v>612</v>
      </c>
      <c t="s" s="4" r="B11">
        <v>497</v>
      </c>
    </row>
    <row spans="1:10" r="12">
      <c t="s" s="4" r="A12">
        <v>613</v>
      </c>
      <c t="n" s="7" r="B12">
        <v>15605</v>
      </c>
    </row>
    <row spans="1:10" r="13">
      <c t="s" s="4" r="A13">
        <v>614</v>
      </c>
      <c t="n" s="7" r="G13">
        <v>5850</v>
      </c>
    </row>
    <row spans="1:10" r="14">
      <c t="s" s="4" r="A14">
        <v>615</v>
      </c>
    </row>
    <row spans="1:10" r="15">
      <c t="s" s="3" r="A15">
        <v>605</v>
      </c>
    </row>
    <row spans="1:10" r="16">
      <c t="s" s="4" r="A16">
        <v>616</v>
      </c>
      <c t="s" s="4" r="E16">
        <v>617</v>
      </c>
    </row>
    <row spans="1:10" r="17">
      <c t="s" s="4" r="A17">
        <v>618</v>
      </c>
    </row>
    <row spans="1:10" r="18">
      <c t="s" s="3" r="A18">
        <v>605</v>
      </c>
    </row>
    <row spans="1:10" r="19">
      <c t="s" s="4" r="A19">
        <v>613</v>
      </c>
      <c t="n" s="5" r="B19">
        <v>9448</v>
      </c>
    </row>
    <row spans="1:10" r="20">
      <c t="s" s="4" r="A20">
        <v>619</v>
      </c>
    </row>
    <row spans="1:10" r="21">
      <c t="s" s="3" r="A21">
        <v>605</v>
      </c>
    </row>
    <row spans="1:10" r="22">
      <c t="s" s="4" r="A22">
        <v>613</v>
      </c>
      <c t="n" s="7" r="B22">
        <v>1376</v>
      </c>
    </row>
    <row spans="1:10" r="23">
      <c t="s" s="4" r="A23">
        <v>620</v>
      </c>
    </row>
    <row spans="1:10" r="24">
      <c t="s" s="3" r="A24">
        <v>605</v>
      </c>
    </row>
    <row spans="1:10" r="25">
      <c t="s" s="4" r="A25">
        <v>612</v>
      </c>
      <c t="s" s="4" r="B25">
        <v>617</v>
      </c>
    </row>
    <row spans="1:10" r="26">
      <c t="s" s="4" r="A26">
        <v>621</v>
      </c>
      <c t="n" s="7" r="B26">
        <v>500</v>
      </c>
    </row>
    <row spans="1:10" r="27">
      <c t="s" s="4" r="A27">
        <v>622</v>
      </c>
      <c t="n" s="5" r="B27">
        <v>4783</v>
      </c>
    </row>
    <row spans="1:10" r="28">
      <c t="s" s="4" r="A28">
        <v>623</v>
      </c>
      <c t="n" s="5" r="B28">
        <v>3300</v>
      </c>
    </row>
    <row spans="1:10" r="29">
      <c t="s" s="4" r="A29">
        <v>624</v>
      </c>
      <c t="n" s="7" r="B29">
        <v>983</v>
      </c>
    </row>
    <row spans="1:10" r="30">
      <c t="s" s="4" r="A30">
        <v>625</v>
      </c>
    </row>
    <row spans="1:10" r="31">
      <c t="s" s="3" r="A31">
        <v>605</v>
      </c>
    </row>
    <row spans="1:10" r="32">
      <c t="s" s="4" r="A32">
        <v>606</v>
      </c>
      <c t="n" s="7" r="F32">
        <v>23943</v>
      </c>
    </row>
    <row spans="1:10" r="33">
      <c t="s" s="4" r="A33">
        <v>626</v>
      </c>
    </row>
    <row spans="1:10" r="34">
      <c t="s" s="3" r="A34">
        <v>605</v>
      </c>
    </row>
    <row spans="1:10" r="35">
      <c t="s" s="4" r="A35">
        <v>607</v>
      </c>
      <c t="n" s="7" r="C35">
        <v>1000</v>
      </c>
      <c t="n" s="7" r="I35">
        <v>8450</v>
      </c>
      <c t="n" s="7" r="J35">
        <v>9000</v>
      </c>
    </row>
    <row spans="1:10" r="36">
      <c t="s" s="4" r="A36">
        <v>627</v>
      </c>
      <c t="s" s="4" r="C36">
        <v>628</v>
      </c>
      <c t="s" s="4" r="D36">
        <v>414</v>
      </c>
    </row>
    <row spans="1:10" r="37">
      <c t="s" s="4" r="A37">
        <v>629</v>
      </c>
    </row>
    <row spans="1:10" r="38">
      <c t="s" s="3" r="A38">
        <v>605</v>
      </c>
    </row>
    <row spans="1:10" r="39">
      <c t="s" s="4" r="A39">
        <v>612</v>
      </c>
      <c t="s" s="4" r="B39">
        <v>630</v>
      </c>
    </row>
    <row spans="1:10" r="40">
      <c t="s" s="4" r="A40">
        <v>631</v>
      </c>
    </row>
    <row spans="1:10" r="41">
      <c t="s" s="3" r="A41">
        <v>605</v>
      </c>
    </row>
    <row spans="1:10" r="42">
      <c t="s" s="4" r="A42">
        <v>493</v>
      </c>
      <c t="n" s="7" r="B42">
        <v>4783</v>
      </c>
    </row>
    <row spans="1:10" r="43">
      <c t="s" s="4" r="A43">
        <v>632</v>
      </c>
    </row>
    <row spans="1:10" r="44">
      <c t="s" s="3" r="A44">
        <v>605</v>
      </c>
    </row>
    <row spans="1:10" r="45">
      <c t="s" s="4" r="A45">
        <v>46</v>
      </c>
      <c t="n" s="5" r="F45">
        <v>48520</v>
      </c>
    </row>
    <row spans="1:10" r="46">
      <c t="s" s="4" r="A46">
        <v>633</v>
      </c>
    </row>
    <row spans="1:10" r="47">
      <c t="s" s="3" r="A47">
        <v>605</v>
      </c>
    </row>
    <row spans="1:10" r="48">
      <c t="s" s="4" r="A48">
        <v>46</v>
      </c>
      <c t="n" s="5" r="F48">
        <v>14000</v>
      </c>
    </row>
    <row spans="1:10" r="49">
      <c t="s" s="4" r="A49">
        <v>634</v>
      </c>
    </row>
    <row spans="1:10" r="50">
      <c t="s" s="3" r="A50">
        <v>605</v>
      </c>
    </row>
    <row spans="1:10" r="51">
      <c t="s" s="4" r="A51">
        <v>46</v>
      </c>
      <c t="n" s="5" r="F51">
        <v>12826</v>
      </c>
    </row>
    <row spans="1:10" r="52">
      <c t="s" s="4" r="A52">
        <v>635</v>
      </c>
    </row>
    <row spans="1:10" r="53">
      <c t="s" s="3" r="A53">
        <v>605</v>
      </c>
    </row>
    <row spans="1:10" r="54">
      <c t="s" s="4" r="A54">
        <v>46</v>
      </c>
      <c t="n" s="5" r="F54">
        <v>19849</v>
      </c>
    </row>
    <row spans="1:10" r="55">
      <c t="s" s="4" r="A55">
        <v>636</v>
      </c>
    </row>
    <row spans="1:10" r="56">
      <c t="s" s="3" r="A56">
        <v>605</v>
      </c>
    </row>
    <row spans="1:10" r="57">
      <c t="s" s="4" r="A57">
        <v>606</v>
      </c>
      <c t="n" s="5" r="F57">
        <v>23943</v>
      </c>
    </row>
    <row spans="1:10" r="58">
      <c t="s" s="4" r="A58">
        <v>637</v>
      </c>
    </row>
    <row spans="1:10" r="59">
      <c t="s" s="3" r="A59">
        <v>605</v>
      </c>
    </row>
    <row spans="1:10" r="60">
      <c t="s" s="4" r="A60">
        <v>606</v>
      </c>
      <c t="n" s="7" r="F60">
        <v>178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638</v>
      </c>
      <c t="s" s="2" r="C1">
        <v>34</v>
      </c>
    </row>
    <row spans="1:3" r="2">
      <c t="s" s="3" r="A2">
        <v>639</v>
      </c>
    </row>
    <row spans="1:3" r="3">
      <c t="s" s="4" r="A3">
        <v>640</v>
      </c>
      <c t="n" s="7" r="C3">
        <v>75346</v>
      </c>
    </row>
    <row spans="1:3" r="4">
      <c t="s" s="4" r="A4">
        <v>641</v>
      </c>
      <c t="n" s="5" r="C4">
        <v>0</v>
      </c>
    </row>
    <row spans="1:3" r="5">
      <c t="s" s="4" r="A5">
        <v>642</v>
      </c>
      <c t="n" s="5" r="C5">
        <v>75346</v>
      </c>
    </row>
    <row spans="1:3" r="6">
      <c t="s" s="4" r="A6">
        <v>643</v>
      </c>
      <c t="s" s="4" r="B6">
        <v>644</v>
      </c>
      <c t="n" s="5" r="C6">
        <v>19849</v>
      </c>
    </row>
    <row spans="1:3" r="7">
      <c t="s" s="4" r="A7">
        <v>645</v>
      </c>
      <c t="n" s="5" r="C7">
        <v>95195</v>
      </c>
    </row>
    <row spans="1:3" r="8">
      <c t="s" s="4" r="A8">
        <v>646</v>
      </c>
      <c t="n" s="5" r="C8">
        <v>73930</v>
      </c>
    </row>
    <row spans="1:3" r="9">
      <c t="s" s="4" r="A9">
        <v>647</v>
      </c>
      <c t="n" s="5" r="C9">
        <v>21265</v>
      </c>
    </row>
    <row spans="1:3" r="10">
      <c t="s" s="4" r="A10">
        <v>645</v>
      </c>
      <c t="n" s="7" r="C10">
        <v>95195</v>
      </c>
    </row>
    <row spans="1:3" r="11">
      <c t="n" r="A11"/>
    </row>
    <row spans="1:3" r="12">
      <c t="s" s="4" r="A12">
        <v>644</v>
      </c>
      <c t="s" s="4" r="B12">
        <v>648</v>
      </c>
    </row>
  </sheetData>
  <mergeCells count="2">
    <mergeCell ref="A1:B1"/>
    <mergeCell ref="A11:B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650</v>
      </c>
      <c t="s" s="2" r="C1">
        <v>2</v>
      </c>
    </row>
    <row spans="1:3" r="2">
      <c t="s" s="4" r="A2">
        <v>651</v>
      </c>
    </row>
    <row spans="1:3" r="3">
      <c t="s" s="3" r="A3">
        <v>652</v>
      </c>
    </row>
    <row spans="1:3" r="4">
      <c t="s" s="4" r="A4">
        <v>573</v>
      </c>
      <c t="s" s="4" r="B4">
        <v>653</v>
      </c>
    </row>
    <row spans="1:3" r="5">
      <c t="s" s="4" r="A5">
        <v>654</v>
      </c>
      <c t="n" s="7" r="B5">
        <v>100000</v>
      </c>
    </row>
    <row spans="1:3" r="6">
      <c t="s" s="4" r="A6">
        <v>655</v>
      </c>
    </row>
    <row spans="1:3" r="7">
      <c t="s" s="3" r="A7">
        <v>652</v>
      </c>
    </row>
    <row spans="1:3" r="8">
      <c t="s" s="4" r="A8">
        <v>656</v>
      </c>
      <c t="n" s="7" r="C8">
        <v>52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s>
  <sheetData>
    <row spans="1:6" r="1">
      <c t="s" s="1" r="A1">
        <v>133</v>
      </c>
      <c t="s" s="2" r="B1">
        <v>134</v>
      </c>
      <c t="s" s="2" r="C1">
        <v>135</v>
      </c>
      <c t="s" s="2" r="D1">
        <v>136</v>
      </c>
      <c t="s" s="2" r="E1">
        <v>137</v>
      </c>
      <c t="s" s="2" r="F1">
        <v>138</v>
      </c>
    </row>
    <row spans="1:6" r="2">
      <c t="s" s="4" r="A2">
        <v>139</v>
      </c>
      <c t="n" s="7" r="B2">
        <v>24122</v>
      </c>
      <c t="n" s="7" r="C2">
        <v>20</v>
      </c>
      <c t="n" s="7" r="D2">
        <v>48219</v>
      </c>
      <c t="n" s="7" r="E2">
        <v>-23830</v>
      </c>
      <c t="n" s="7" r="F2">
        <v>-287</v>
      </c>
    </row>
    <row spans="1:6" r="3">
      <c t="s" s="4" r="A3">
        <v>140</v>
      </c>
      <c t="n" s="5" r="C3">
        <v>198215000</v>
      </c>
    </row>
    <row spans="1:6" r="4">
      <c t="s" s="4" r="A4">
        <v>121</v>
      </c>
      <c t="n" s="5" r="B4">
        <v>-32244</v>
      </c>
      <c t="n" s="5" r="E4">
        <v>-32244</v>
      </c>
    </row>
    <row spans="1:6" r="5">
      <c t="s" s="4" r="A5">
        <v>141</v>
      </c>
      <c t="n" s="5" r="B5">
        <v>98</v>
      </c>
      <c t="n" s="5" r="F5">
        <v>98</v>
      </c>
    </row>
    <row spans="1:6" r="6">
      <c t="s" s="4" r="A6">
        <v>142</v>
      </c>
      <c t="n" s="5" r="B6">
        <v>4582</v>
      </c>
      <c t="n" s="5" r="D6">
        <v>4582</v>
      </c>
    </row>
    <row spans="1:6" r="7">
      <c t="s" s="4" r="A7">
        <v>143</v>
      </c>
      <c t="n" s="5" r="B7">
        <v>575</v>
      </c>
      <c t="n" s="5" r="D7">
        <v>575</v>
      </c>
    </row>
    <row spans="1:6" r="8">
      <c t="s" s="4" r="A8">
        <v>144</v>
      </c>
      <c t="n" s="5" r="B8">
        <v>-2867</v>
      </c>
      <c t="n" s="7" r="C8">
        <v>20</v>
      </c>
      <c t="n" s="5" r="D8">
        <v>53376</v>
      </c>
      <c t="n" s="5" r="E8">
        <v>-56074</v>
      </c>
      <c t="n" s="5" r="F8">
        <v>-189</v>
      </c>
    </row>
    <row spans="1:6" r="9">
      <c t="s" s="4" r="A9">
        <v>145</v>
      </c>
      <c t="n" s="5" r="C9">
        <v>198215000</v>
      </c>
    </row>
    <row spans="1:6" r="10">
      <c t="s" s="4" r="A10">
        <v>121</v>
      </c>
      <c t="n" s="5" r="B10">
        <v>-5196</v>
      </c>
      <c t="n" s="5" r="E10">
        <v>-5196</v>
      </c>
    </row>
    <row spans="1:6" r="11">
      <c t="s" s="4" r="A11">
        <v>141</v>
      </c>
      <c t="n" s="5" r="B11">
        <v>-4063</v>
      </c>
      <c t="n" s="5" r="F11">
        <v>-4063</v>
      </c>
    </row>
    <row spans="1:6" r="12">
      <c t="s" s="4" r="A12">
        <v>146</v>
      </c>
      <c t="n" s="5" r="B12">
        <v>263528</v>
      </c>
      <c t="n" s="7" r="C12">
        <v>37</v>
      </c>
      <c t="n" s="5" r="D12">
        <v>263491</v>
      </c>
    </row>
    <row spans="1:6" r="13">
      <c t="s" s="4" r="A13">
        <v>147</v>
      </c>
      <c t="n" s="5" r="C13">
        <v>369948000</v>
      </c>
    </row>
    <row spans="1:6" r="14">
      <c t="s" s="4" r="A14">
        <v>148</v>
      </c>
      <c t="n" s="5" r="B14">
        <v>10313</v>
      </c>
      <c t="n" s="5" r="D14">
        <v>10313</v>
      </c>
    </row>
    <row spans="1:6" r="15">
      <c t="s" s="4" r="A15">
        <v>149</v>
      </c>
      <c t="n" s="7" r="B15">
        <v>37</v>
      </c>
      <c t="n" s="5" r="D15">
        <v>37</v>
      </c>
    </row>
    <row spans="1:6" r="16">
      <c t="s" s="4" r="A16">
        <v>150</v>
      </c>
      <c t="n" s="5" r="B16">
        <v>895000</v>
      </c>
      <c t="n" s="5" r="C16">
        <v>685000</v>
      </c>
    </row>
    <row spans="1:6" r="17">
      <c t="s" s="4" r="A17">
        <v>143</v>
      </c>
      <c t="n" s="7" r="B17">
        <v>356</v>
      </c>
      <c t="n" s="5" r="D17">
        <v>356</v>
      </c>
    </row>
    <row spans="1:6" r="18">
      <c t="s" s="4" r="A18">
        <v>151</v>
      </c>
      <c t="n" s="7" r="B18">
        <v>262108</v>
      </c>
      <c t="n" s="7" r="C18">
        <v>57</v>
      </c>
      <c t="n" s="7" r="D18">
        <v>327573</v>
      </c>
      <c t="n" s="7" r="E18">
        <v>-61270</v>
      </c>
      <c t="n" s="7" r="F18">
        <v>-4252</v>
      </c>
    </row>
    <row spans="1:6" r="19">
      <c t="s" s="4" r="A19">
        <v>152</v>
      </c>
      <c t="n" s="5" r="B19">
        <v>568847967</v>
      </c>
      <c t="n" s="5" r="C19">
        <v>56884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7</v>
      </c>
      <c t="s" s="2" r="B1">
        <v>2</v>
      </c>
      <c t="s" s="2" r="C1">
        <v>85</v>
      </c>
    </row>
    <row spans="1:3" r="2">
      <c t="s" s="3" r="A2">
        <v>456</v>
      </c>
    </row>
    <row spans="1:3" r="3">
      <c t="s" s="4" r="A3">
        <v>658</v>
      </c>
      <c t="n" s="7" r="B3">
        <v>112230</v>
      </c>
      <c t="n" s="7" r="C3">
        <v>16311</v>
      </c>
    </row>
    <row spans="1:3" r="4">
      <c t="s" s="4" r="A4">
        <v>659</v>
      </c>
      <c t="n" s="5" r="B4">
        <v>-5792</v>
      </c>
      <c t="n" s="5" r="C4">
        <v>-4559</v>
      </c>
    </row>
    <row spans="1:3" r="5">
      <c t="s" s="4" r="A5">
        <v>660</v>
      </c>
      <c t="n" s="5" r="B5">
        <v>106438</v>
      </c>
      <c t="n" s="5" r="C5">
        <v>11752</v>
      </c>
    </row>
    <row spans="1:3" r="6">
      <c t="s" s="4" r="A6">
        <v>661</v>
      </c>
    </row>
    <row spans="1:3" r="7">
      <c t="s" s="3" r="A7">
        <v>456</v>
      </c>
    </row>
    <row spans="1:3" r="8">
      <c t="s" s="4" r="A8">
        <v>658</v>
      </c>
      <c t="n" s="5" r="B8">
        <v>110553</v>
      </c>
      <c t="n" s="5" r="C8">
        <v>14852</v>
      </c>
    </row>
    <row spans="1:3" r="9">
      <c t="s" s="4" r="A9">
        <v>455</v>
      </c>
    </row>
    <row spans="1:3" r="10">
      <c t="s" s="3" r="A10">
        <v>456</v>
      </c>
    </row>
    <row spans="1:3" r="11">
      <c t="s" s="4" r="A11">
        <v>658</v>
      </c>
      <c t="n" s="5" r="B11">
        <v>33</v>
      </c>
      <c t="n" s="5" r="C11">
        <v>33</v>
      </c>
    </row>
    <row spans="1:3" r="12">
      <c t="s" s="4" r="A12">
        <v>662</v>
      </c>
    </row>
    <row spans="1:3" r="13">
      <c t="s" s="3" r="A13">
        <v>456</v>
      </c>
    </row>
    <row spans="1:3" r="14">
      <c t="s" s="4" r="A14">
        <v>658</v>
      </c>
      <c t="n" s="5" r="B14">
        <v>269</v>
      </c>
      <c t="n" s="5" r="C14">
        <v>269</v>
      </c>
    </row>
    <row spans="1:3" r="15">
      <c t="s" s="4" r="A15">
        <v>463</v>
      </c>
    </row>
    <row spans="1:3" r="16">
      <c t="s" s="3" r="A16">
        <v>456</v>
      </c>
    </row>
    <row spans="1:3" r="17">
      <c t="s" s="4" r="A17">
        <v>658</v>
      </c>
      <c t="n" s="5" r="B17">
        <v>75</v>
      </c>
    </row>
    <row spans="1:3" r="18">
      <c t="s" s="4" r="A18">
        <v>663</v>
      </c>
    </row>
    <row spans="1:3" r="19">
      <c t="s" s="3" r="A19">
        <v>456</v>
      </c>
    </row>
    <row spans="1:3" r="20">
      <c t="s" s="4" r="A20">
        <v>658</v>
      </c>
      <c t="n" s="5" r="B20">
        <v>1296</v>
      </c>
      <c t="n" s="5" r="C20">
        <v>1153</v>
      </c>
    </row>
    <row spans="1:3" r="21">
      <c t="s" s="4" r="A21">
        <v>464</v>
      </c>
    </row>
    <row spans="1:3" r="22">
      <c t="s" s="3" r="A22">
        <v>456</v>
      </c>
    </row>
    <row spans="1:3" r="23">
      <c t="s" s="4" r="A23">
        <v>658</v>
      </c>
      <c t="n" s="7" r="B23">
        <v>4</v>
      </c>
      <c t="n" s="7" r="C23">
        <v>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6"/>
    <col customWidth="1" max="3" min="3" width="21"/>
  </cols>
  <sheetData>
    <row spans="1:3" r="1">
      <c t="s" s="1" r="A1">
        <v>664</v>
      </c>
      <c t="s" s="2" r="B1">
        <v>1</v>
      </c>
    </row>
    <row spans="1:3" r="2">
      <c t="s" s="2" r="B2">
        <v>665</v>
      </c>
      <c t="s" s="2" r="C2">
        <v>35</v>
      </c>
    </row>
    <row spans="1:3" r="3">
      <c t="s" s="3" r="A3">
        <v>456</v>
      </c>
    </row>
    <row spans="1:3" r="4">
      <c t="s" s="4" r="A4">
        <v>666</v>
      </c>
      <c t="n" s="7" r="B4">
        <v>1267</v>
      </c>
      <c t="n" s="7" r="C4">
        <v>1283</v>
      </c>
    </row>
    <row spans="1:3" r="5">
      <c t="s" s="4" r="A5">
        <v>667</v>
      </c>
    </row>
    <row spans="1:3" r="6">
      <c t="s" s="3" r="A6">
        <v>456</v>
      </c>
    </row>
    <row spans="1:3" r="7">
      <c t="s" s="4" r="A7">
        <v>668</v>
      </c>
      <c t="n" s="5" r="B7">
        <v>8</v>
      </c>
    </row>
    <row spans="1:3" r="8">
      <c t="s" s="4" r="A8">
        <v>635</v>
      </c>
    </row>
    <row spans="1:3" r="9">
      <c t="s" s="3" r="A9">
        <v>456</v>
      </c>
    </row>
    <row spans="1:3" r="10">
      <c t="s" s="4" r="A10">
        <v>668</v>
      </c>
      <c t="n" s="5" r="B10">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6"/>
    <col customWidth="1" max="6" min="6" width="21"/>
    <col customWidth="1" max="7" min="7" width="21"/>
  </cols>
  <sheetData>
    <row spans="1:7" r="1">
      <c t="s" s="1" r="A1">
        <v>669</v>
      </c>
      <c t="s" s="2" r="B1">
        <v>34</v>
      </c>
      <c t="s" s="2" r="C1">
        <v>670</v>
      </c>
      <c t="s" s="2" r="D1">
        <v>671</v>
      </c>
      <c t="s" s="2" r="E1">
        <v>672</v>
      </c>
      <c t="s" s="2" r="F1">
        <v>34</v>
      </c>
      <c t="s" s="2" r="G1">
        <v>35</v>
      </c>
    </row>
    <row spans="1:7" r="2">
      <c t="s" s="3" r="A2">
        <v>673</v>
      </c>
    </row>
    <row spans="1:7" r="3">
      <c t="s" s="4" r="A3">
        <v>607</v>
      </c>
      <c t="n" s="7" r="G3">
        <v>8450000</v>
      </c>
    </row>
    <row spans="1:7" r="4">
      <c t="s" s="4" r="A4">
        <v>674</v>
      </c>
      <c t="n" s="5" r="G4">
        <v>7500000</v>
      </c>
    </row>
    <row spans="1:7" r="5">
      <c t="s" s="4" r="A5">
        <v>562</v>
      </c>
    </row>
    <row spans="1:7" r="6">
      <c t="s" s="3" r="A6">
        <v>673</v>
      </c>
    </row>
    <row spans="1:7" r="7">
      <c t="s" s="4" r="A7">
        <v>675</v>
      </c>
      <c t="n" s="5" r="G7">
        <v>7500000</v>
      </c>
    </row>
    <row spans="1:7" r="8">
      <c t="s" s="4" r="A8">
        <v>674</v>
      </c>
      <c t="n" s="5" r="G8">
        <v>7500000</v>
      </c>
    </row>
    <row spans="1:7" r="9">
      <c t="s" s="4" r="A9">
        <v>676</v>
      </c>
    </row>
    <row spans="1:7" r="10">
      <c t="s" s="3" r="A10">
        <v>673</v>
      </c>
    </row>
    <row spans="1:7" r="11">
      <c t="s" s="4" r="A11">
        <v>677</v>
      </c>
      <c t="n" s="7" r="G11">
        <v>10000000</v>
      </c>
    </row>
    <row spans="1:7" r="12">
      <c t="s" s="4" r="A12">
        <v>678</v>
      </c>
    </row>
    <row spans="1:7" r="13">
      <c t="s" s="3" r="A13">
        <v>673</v>
      </c>
    </row>
    <row spans="1:7" r="14">
      <c t="s" s="4" r="A14">
        <v>679</v>
      </c>
      <c t="s" s="4" r="G14">
        <v>680</v>
      </c>
    </row>
    <row spans="1:7" r="15">
      <c t="s" s="4" r="A15">
        <v>493</v>
      </c>
      <c t="n" s="7" r="C15">
        <v>0</v>
      </c>
    </row>
    <row spans="1:7" r="16">
      <c t="s" s="4" r="A16">
        <v>681</v>
      </c>
      <c t="n" s="7" r="C16">
        <v>7500000</v>
      </c>
    </row>
    <row spans="1:7" r="17">
      <c t="s" s="4" r="A17">
        <v>682</v>
      </c>
    </row>
    <row spans="1:7" r="18">
      <c t="s" s="3" r="A18">
        <v>673</v>
      </c>
    </row>
    <row spans="1:7" r="19">
      <c t="s" s="4" r="A19">
        <v>683</v>
      </c>
      <c t="s" s="4" r="D19">
        <v>684</v>
      </c>
      <c t="s" s="4" r="G19">
        <v>684</v>
      </c>
    </row>
    <row spans="1:7" r="20">
      <c t="s" s="4" r="A20">
        <v>685</v>
      </c>
    </row>
    <row spans="1:7" r="21">
      <c t="s" s="3" r="A21">
        <v>673</v>
      </c>
    </row>
    <row spans="1:7" r="22">
      <c t="s" s="4" r="A22">
        <v>679</v>
      </c>
      <c t="s" s="4" r="D22">
        <v>686</v>
      </c>
    </row>
    <row spans="1:7" r="23">
      <c t="s" s="4" r="A23">
        <v>687</v>
      </c>
    </row>
    <row spans="1:7" r="24">
      <c t="s" s="3" r="A24">
        <v>673</v>
      </c>
    </row>
    <row spans="1:7" r="25">
      <c t="s" s="4" r="A25">
        <v>683</v>
      </c>
      <c t="s" s="4" r="D25">
        <v>688</v>
      </c>
    </row>
    <row spans="1:7" r="26">
      <c t="s" s="4" r="A26">
        <v>689</v>
      </c>
      <c t="s" s="4" r="D26">
        <v>690</v>
      </c>
    </row>
    <row spans="1:7" r="27">
      <c t="s" s="4" r="A27">
        <v>585</v>
      </c>
    </row>
    <row spans="1:7" r="28">
      <c t="s" s="3" r="A28">
        <v>673</v>
      </c>
    </row>
    <row spans="1:7" r="29">
      <c t="s" s="4" r="A29">
        <v>607</v>
      </c>
      <c t="n" s="7" r="G29">
        <v>15036000</v>
      </c>
    </row>
    <row spans="1:7" r="30">
      <c t="s" s="4" r="A30">
        <v>691</v>
      </c>
    </row>
    <row spans="1:7" r="31">
      <c t="s" s="3" r="A31">
        <v>673</v>
      </c>
    </row>
    <row spans="1:7" r="32">
      <c t="s" s="4" r="A32">
        <v>692</v>
      </c>
      <c t="s" s="4" r="G32">
        <v>693</v>
      </c>
    </row>
    <row spans="1:7" r="33">
      <c t="s" s="4" r="A33">
        <v>694</v>
      </c>
      <c t="n" s="7" r="B33">
        <v>17864000</v>
      </c>
      <c t="n" s="7" r="F33">
        <v>17864000</v>
      </c>
    </row>
    <row spans="1:7" r="34">
      <c t="s" s="4" r="A34">
        <v>695</v>
      </c>
      <c t="n" s="5" r="F34">
        <v>0</v>
      </c>
    </row>
    <row spans="1:7" r="35">
      <c t="s" s="4" r="A35">
        <v>696</v>
      </c>
      <c t="n" s="7" r="F35">
        <v>0</v>
      </c>
    </row>
    <row spans="1:7" r="36">
      <c t="s" s="4" r="A36">
        <v>697</v>
      </c>
      <c t="n" s="7" r="B36">
        <v>2055000</v>
      </c>
    </row>
    <row spans="1:7" r="37">
      <c t="s" s="4" r="A37">
        <v>698</v>
      </c>
    </row>
    <row spans="1:7" r="38">
      <c t="s" s="3" r="A38">
        <v>673</v>
      </c>
    </row>
    <row spans="1:7" r="39">
      <c t="s" s="4" r="A39">
        <v>699</v>
      </c>
      <c t="n" s="10" r="E39">
        <v>4.5</v>
      </c>
    </row>
    <row spans="1:7" r="40">
      <c t="s" s="4" r="A40">
        <v>700</v>
      </c>
    </row>
    <row spans="1:7" r="41">
      <c t="s" s="3" r="A41">
        <v>673</v>
      </c>
    </row>
    <row spans="1:7" r="42">
      <c t="s" s="4" r="A42">
        <v>701</v>
      </c>
      <c t="s" s="4" r="G42">
        <v>68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27"/>
    <col customWidth="1" max="6" min="6" width="21"/>
  </cols>
  <sheetData>
    <row spans="1:6" r="1">
      <c t="s" s="1" r="A1">
        <v>702</v>
      </c>
      <c t="s" s="2" r="B1">
        <v>703</v>
      </c>
      <c t="s" s="2" r="C1">
        <v>704</v>
      </c>
      <c t="s" s="2" r="D1">
        <v>705</v>
      </c>
      <c t="s" s="2" r="E1">
        <v>706</v>
      </c>
      <c t="s" s="2" r="F1">
        <v>35</v>
      </c>
    </row>
    <row spans="1:6" r="2">
      <c t="s" s="3" r="A2">
        <v>707</v>
      </c>
    </row>
    <row spans="1:6" r="3">
      <c t="s" s="4" r="A3">
        <v>708</v>
      </c>
      <c t="n" s="7" r="E3">
        <v>0</v>
      </c>
      <c t="n" s="7" r="F3">
        <v>0</v>
      </c>
    </row>
    <row spans="1:6" r="4">
      <c t="s" s="4" r="A4">
        <v>709</v>
      </c>
      <c t="n" s="5" r="E4">
        <v>0</v>
      </c>
      <c t="n" s="7" r="F4">
        <v>0</v>
      </c>
    </row>
    <row spans="1:6" r="5">
      <c t="s" s="4" r="A5">
        <v>710</v>
      </c>
    </row>
    <row spans="1:6" r="6">
      <c t="s" s="3" r="A6">
        <v>707</v>
      </c>
    </row>
    <row spans="1:6" r="7">
      <c t="s" s="4" r="A7">
        <v>711</v>
      </c>
      <c t="n" s="5" r="E7">
        <v>39423000</v>
      </c>
    </row>
    <row spans="1:6" r="8">
      <c t="s" s="4" r="A8">
        <v>712</v>
      </c>
    </row>
    <row spans="1:6" r="9">
      <c t="s" s="3" r="A9">
        <v>707</v>
      </c>
    </row>
    <row spans="1:6" r="10">
      <c t="s" s="4" r="A10">
        <v>713</v>
      </c>
      <c t="n" s="7" r="E10">
        <v>972000</v>
      </c>
    </row>
    <row spans="1:6" r="11">
      <c t="s" s="4" r="A11">
        <v>135</v>
      </c>
    </row>
    <row spans="1:6" r="12">
      <c t="s" s="3" r="A12">
        <v>707</v>
      </c>
    </row>
    <row spans="1:6" r="13">
      <c t="s" s="4" r="A13">
        <v>714</v>
      </c>
      <c t="n" s="9" r="C13">
        <v>1.17</v>
      </c>
    </row>
    <row spans="1:6" r="14">
      <c t="s" s="4" r="A14">
        <v>715</v>
      </c>
      <c t="n" s="5" r="C14">
        <v>17200000</v>
      </c>
      <c t="n" s="5" r="E14">
        <v>369948000</v>
      </c>
    </row>
    <row spans="1:6" r="15">
      <c t="s" s="4" r="A15">
        <v>716</v>
      </c>
    </row>
    <row spans="1:6" r="16">
      <c t="s" s="3" r="A16">
        <v>707</v>
      </c>
    </row>
    <row spans="1:6" r="17">
      <c t="s" s="4" r="A17">
        <v>714</v>
      </c>
      <c t="n" s="9" r="B17">
        <v>1.1</v>
      </c>
      <c t="n" s="9" r="D17">
        <v>1.1</v>
      </c>
    </row>
    <row spans="1:6" r="18">
      <c t="s" s="4" r="A18">
        <v>715</v>
      </c>
      <c t="n" s="5" r="D18">
        <v>3000000</v>
      </c>
    </row>
    <row spans="1:6" r="19">
      <c t="s" s="4" r="A19">
        <v>717</v>
      </c>
    </row>
    <row spans="1:6" r="20">
      <c t="s" s="3" r="A20">
        <v>707</v>
      </c>
    </row>
    <row spans="1:6" r="21">
      <c t="s" s="4" r="A21">
        <v>718</v>
      </c>
      <c t="n" s="7" r="B21">
        <v>3300000</v>
      </c>
    </row>
    <row spans="1:6" r="22">
      <c t="s" s="4" r="A22">
        <v>714</v>
      </c>
      <c t="n" s="9" r="B22">
        <v>1.1</v>
      </c>
      <c t="n" s="9" r="D22">
        <v>1.1</v>
      </c>
    </row>
    <row spans="1:6" r="23">
      <c t="s" s="4" r="A23">
        <v>715</v>
      </c>
      <c t="n" s="5" r="B23">
        <v>3000000</v>
      </c>
    </row>
    <row spans="1:6" r="24">
      <c t="s" s="4" r="A24">
        <v>719</v>
      </c>
      <c t="n" s="7" r="B24">
        <v>1</v>
      </c>
      <c t="n" s="7" r="D24">
        <v>1</v>
      </c>
    </row>
    <row spans="1:6" r="25">
      <c t="s" s="4" r="A25">
        <v>720</v>
      </c>
      <c t="n" s="5" r="B25">
        <v>5</v>
      </c>
    </row>
    <row spans="1:6" r="26">
      <c t="s" s="4" r="A26">
        <v>721</v>
      </c>
      <c t="n" s="7" r="B26">
        <v>3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22</v>
      </c>
      <c t="s" s="2" r="B1">
        <v>34</v>
      </c>
    </row>
    <row spans="1:2" r="2">
      <c t="s" s="3" r="A2">
        <v>723</v>
      </c>
    </row>
    <row spans="1:2" r="3">
      <c t="s" s="4" r="A3">
        <v>724</v>
      </c>
      <c t="n" s="7" r="B3">
        <v>11</v>
      </c>
    </row>
    <row spans="1:2" r="4">
      <c t="s" s="4" r="A4">
        <v>725</v>
      </c>
    </row>
    <row spans="1:2" r="5">
      <c t="s" s="3" r="A5">
        <v>723</v>
      </c>
    </row>
    <row spans="1:2" r="6">
      <c t="s" s="4" r="A6">
        <v>724</v>
      </c>
      <c t="n" s="7" r="B6">
        <v>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5"/>
  </cols>
  <sheetData>
    <row spans="1:2" r="1">
      <c t="s" s="1" r="A1">
        <v>726</v>
      </c>
      <c t="s" s="2" r="B1">
        <v>134</v>
      </c>
    </row>
    <row spans="1:2" r="2">
      <c t="s" s="3" r="A2">
        <v>727</v>
      </c>
    </row>
    <row spans="1:2" r="3">
      <c t="s" s="4" r="A3">
        <v>728</v>
      </c>
      <c t="n" s="7" r="B3">
        <v>11</v>
      </c>
    </row>
    <row spans="1:2" r="4">
      <c t="s" s="4" r="A4">
        <v>725</v>
      </c>
    </row>
    <row spans="1:2" r="5">
      <c t="s" s="3" r="A5">
        <v>727</v>
      </c>
    </row>
    <row spans="1:2" r="6">
      <c t="s" s="4" r="A6">
        <v>728</v>
      </c>
      <c t="n" s="7" r="B6">
        <v>11</v>
      </c>
    </row>
    <row spans="1:2" r="7">
      <c t="s" s="4" r="A7">
        <v>728</v>
      </c>
      <c t="s" s="4" r="B7">
        <v>7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30</v>
      </c>
      <c t="s" s="2" r="B1">
        <v>1</v>
      </c>
    </row>
    <row spans="1:2" r="2">
      <c t="s" s="2" r="B2">
        <v>34</v>
      </c>
    </row>
    <row spans="1:2" r="3">
      <c t="s" s="3" r="A3">
        <v>731</v>
      </c>
    </row>
    <row spans="1:2" r="4">
      <c t="s" s="4" r="A4">
        <v>732</v>
      </c>
      <c t="n" s="7" r="B4">
        <v>983</v>
      </c>
    </row>
    <row spans="1:2" r="5">
      <c t="s" s="4" r="A5">
        <v>733</v>
      </c>
      <c t="n" s="5" r="B5">
        <v>0</v>
      </c>
    </row>
    <row spans="1:2" r="6">
      <c t="s" s="4" r="A6">
        <v>713</v>
      </c>
      <c t="n" s="5" r="B6">
        <v>972</v>
      </c>
    </row>
    <row spans="1:2" r="7">
      <c t="s" s="4" r="A7">
        <v>734</v>
      </c>
      <c t="n" s="7" r="B7">
        <v>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735</v>
      </c>
      <c t="s" s="2" r="B1">
        <v>548</v>
      </c>
      <c t="s" s="2" r="C1">
        <v>34</v>
      </c>
      <c t="s" s="2" r="D1">
        <v>736</v>
      </c>
      <c t="s" s="2" r="E1">
        <v>532</v>
      </c>
      <c t="s" s="2" r="F1">
        <v>533</v>
      </c>
      <c t="s" s="2" r="G1">
        <v>737</v>
      </c>
      <c t="s" s="2" r="H1">
        <v>738</v>
      </c>
      <c t="s" s="2" r="I1">
        <v>739</v>
      </c>
    </row>
    <row spans="1:9" r="2">
      <c t="s" s="3" r="A2">
        <v>740</v>
      </c>
    </row>
    <row spans="1:9" r="3">
      <c t="s" s="4" r="A3">
        <v>539</v>
      </c>
      <c t="n" s="7" r="E3">
        <v>5632</v>
      </c>
      <c t="n" s="12" r="F3">
        <v>35000</v>
      </c>
    </row>
    <row spans="1:9" r="4">
      <c t="s" s="4" r="A4">
        <v>741</v>
      </c>
    </row>
    <row spans="1:9" r="5">
      <c t="s" s="3" r="A5">
        <v>740</v>
      </c>
    </row>
    <row spans="1:9" r="6">
      <c t="s" s="4" r="A6">
        <v>742</v>
      </c>
      <c t="s" s="4" r="C6">
        <v>743</v>
      </c>
    </row>
    <row spans="1:9" r="7">
      <c t="s" s="4" r="A7">
        <v>539</v>
      </c>
      <c t="n" s="7" r="D7">
        <v>32181</v>
      </c>
    </row>
    <row spans="1:9" r="8">
      <c t="s" s="4" r="A8">
        <v>744</v>
      </c>
      <c t="s" s="4" r="D8">
        <v>745</v>
      </c>
    </row>
    <row spans="1:9" r="9">
      <c t="s" s="4" r="A9">
        <v>746</v>
      </c>
    </row>
    <row spans="1:9" r="10">
      <c t="s" s="3" r="A10">
        <v>740</v>
      </c>
    </row>
    <row spans="1:9" r="11">
      <c t="s" s="4" r="A11">
        <v>742</v>
      </c>
      <c t="s" s="4" r="C11">
        <v>747</v>
      </c>
    </row>
    <row spans="1:9" r="12">
      <c t="s" s="4" r="A12">
        <v>539</v>
      </c>
      <c t="n" s="7" r="E12">
        <v>5632</v>
      </c>
    </row>
    <row spans="1:9" r="13">
      <c t="s" s="4" r="A13">
        <v>744</v>
      </c>
      <c t="s" s="4" r="E13">
        <v>480</v>
      </c>
      <c t="s" s="4" r="F13">
        <v>480</v>
      </c>
    </row>
    <row spans="1:9" r="14">
      <c t="s" s="4" r="A14">
        <v>748</v>
      </c>
    </row>
    <row spans="1:9" r="15">
      <c t="s" s="3" r="A15">
        <v>740</v>
      </c>
    </row>
    <row spans="1:9" r="16">
      <c t="s" s="4" r="A16">
        <v>749</v>
      </c>
      <c t="n" s="7" r="E16">
        <v>19309</v>
      </c>
    </row>
    <row spans="1:9" r="17">
      <c t="s" s="4" r="A17">
        <v>750</v>
      </c>
    </row>
    <row spans="1:9" r="18">
      <c t="s" s="3" r="A18">
        <v>740</v>
      </c>
    </row>
    <row spans="1:9" r="19">
      <c t="s" s="4" r="A19">
        <v>742</v>
      </c>
      <c t="s" s="4" r="C19">
        <v>751</v>
      </c>
    </row>
    <row spans="1:9" r="20">
      <c t="s" s="4" r="A20">
        <v>539</v>
      </c>
      <c t="n" s="7" r="C20">
        <v>9654</v>
      </c>
    </row>
    <row spans="1:9" r="21">
      <c t="s" s="4" r="A21">
        <v>744</v>
      </c>
      <c t="s" s="4" r="C21">
        <v>752</v>
      </c>
    </row>
    <row spans="1:9" r="22">
      <c t="s" s="4" r="A22">
        <v>753</v>
      </c>
    </row>
    <row spans="1:9" r="23">
      <c t="s" s="3" r="A23">
        <v>740</v>
      </c>
    </row>
    <row spans="1:9" r="24">
      <c t="s" s="4" r="A24">
        <v>754</v>
      </c>
      <c t="n" s="7" r="I24">
        <v>9000</v>
      </c>
    </row>
    <row spans="1:9" r="25">
      <c t="s" s="4" r="A25">
        <v>755</v>
      </c>
      <c t="s" s="4" r="I25">
        <v>756</v>
      </c>
    </row>
    <row spans="1:9" r="26">
      <c t="s" s="4" r="A26">
        <v>742</v>
      </c>
      <c t="s" s="4" r="C26">
        <v>757</v>
      </c>
    </row>
    <row spans="1:9" r="27">
      <c t="s" s="4" r="A27">
        <v>758</v>
      </c>
      <c t="n" s="7" r="G27">
        <v>4250</v>
      </c>
      <c t="n" s="7" r="H27">
        <v>9000</v>
      </c>
    </row>
    <row spans="1:9" r="28">
      <c t="s" s="4" r="A28">
        <v>759</v>
      </c>
      <c t="n" s="7" r="G28">
        <v>100</v>
      </c>
    </row>
    <row spans="1:9" r="29">
      <c t="s" s="4" r="A29">
        <v>760</v>
      </c>
      <c t="n" s="7" r="B29">
        <v>44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1</v>
      </c>
      <c t="s" s="2" r="B1">
        <v>2</v>
      </c>
      <c t="s" s="2" r="C1">
        <v>85</v>
      </c>
    </row>
    <row spans="1:3" r="2">
      <c t="s" s="3" r="A2">
        <v>762</v>
      </c>
    </row>
    <row spans="1:3" r="3">
      <c t="s" s="4" r="A3">
        <v>728</v>
      </c>
      <c t="n" s="7" r="B3">
        <v>11</v>
      </c>
    </row>
    <row spans="1:3" r="4">
      <c t="s" s="4" r="A4">
        <v>763</v>
      </c>
      <c t="n" s="5" r="B4">
        <v>33751</v>
      </c>
    </row>
    <row spans="1:3" r="5">
      <c t="s" s="4" r="A5">
        <v>764</v>
      </c>
      <c t="n" s="5" r="B5">
        <v>33762</v>
      </c>
    </row>
    <row spans="1:3" r="6">
      <c t="s" s="4" r="A6">
        <v>765</v>
      </c>
      <c t="n" s="5" r="B6">
        <v>25535</v>
      </c>
    </row>
    <row spans="1:3" r="7">
      <c t="s" s="4" r="A7">
        <v>766</v>
      </c>
      <c t="n" s="5" r="B7">
        <v>1608</v>
      </c>
      <c t="n" s="7" r="C7">
        <v>1422</v>
      </c>
    </row>
    <row spans="1:3" r="8">
      <c t="s" s="4" r="A8">
        <v>767</v>
      </c>
      <c t="n" s="5" r="B8">
        <v>27143</v>
      </c>
      <c t="n" s="5" r="C8">
        <v>1422</v>
      </c>
    </row>
    <row spans="1:3" r="9">
      <c t="s" s="4" r="A9">
        <v>768</v>
      </c>
      <c t="n" s="7" r="B9">
        <v>60905</v>
      </c>
      <c t="n" s="7" r="C9">
        <v>14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s="1" r="A1">
        <v>769</v>
      </c>
      <c t="s" s="2" r="B1">
        <v>34</v>
      </c>
    </row>
    <row spans="1:2" r="2">
      <c t="s" s="4" r="A2">
        <v>405</v>
      </c>
    </row>
    <row spans="1:2" r="3">
      <c t="s" s="3" r="A3">
        <v>770</v>
      </c>
    </row>
    <row spans="1:2" r="4">
      <c t="s" s="4" r="A4">
        <v>771</v>
      </c>
      <c t="n" s="7" r="B4">
        <v>29850</v>
      </c>
    </row>
    <row spans="1:2" r="5">
      <c t="s" s="4" r="A5">
        <v>408</v>
      </c>
    </row>
    <row spans="1:2" r="6">
      <c t="s" s="3" r="A6">
        <v>770</v>
      </c>
    </row>
    <row spans="1:2" r="7">
      <c t="s" s="4" r="A7">
        <v>771</v>
      </c>
      <c t="n" s="7" r="B7">
        <v>37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3</v>
      </c>
      <c t="s" s="2" r="B1">
        <v>1</v>
      </c>
    </row>
    <row spans="1:3" r="2">
      <c t="s" s="2" r="B2">
        <v>2</v>
      </c>
      <c t="s" s="2" r="C2">
        <v>85</v>
      </c>
    </row>
    <row spans="1:3" r="3">
      <c t="s" s="3" r="A3">
        <v>154</v>
      </c>
    </row>
    <row spans="1:3" r="4">
      <c t="s" s="4" r="A4">
        <v>121</v>
      </c>
      <c t="n" s="7" r="B4">
        <v>-5196</v>
      </c>
      <c t="n" s="7" r="C4">
        <v>-32244</v>
      </c>
    </row>
    <row spans="1:3" r="5">
      <c t="s" s="3" r="A5">
        <v>155</v>
      </c>
    </row>
    <row spans="1:3" r="6">
      <c t="s" s="4" r="A6">
        <v>156</v>
      </c>
      <c t="n" s="5" r="B6">
        <v>1267</v>
      </c>
      <c t="n" s="5" r="C6">
        <v>1283</v>
      </c>
    </row>
    <row spans="1:3" r="7">
      <c t="s" s="4" r="A7">
        <v>157</v>
      </c>
      <c t="n" s="5" r="B7">
        <v>572</v>
      </c>
      <c t="n" s="5" r="C7">
        <v>571</v>
      </c>
    </row>
    <row spans="1:3" r="8">
      <c t="s" s="4" r="A8">
        <v>143</v>
      </c>
      <c t="n" s="5" r="B8">
        <v>356</v>
      </c>
      <c t="n" s="5" r="C8">
        <v>575</v>
      </c>
    </row>
    <row spans="1:3" r="9">
      <c t="s" s="4" r="A9">
        <v>158</v>
      </c>
      <c t="n" s="5" r="C9">
        <v>-3537</v>
      </c>
    </row>
    <row spans="1:3" r="10">
      <c t="s" s="4" r="A10">
        <v>159</v>
      </c>
      <c t="n" s="5" r="B10">
        <v>-2043</v>
      </c>
      <c t="n" s="5" r="C10">
        <v>9303</v>
      </c>
    </row>
    <row spans="1:3" r="11">
      <c t="s" s="4" r="A11">
        <v>114</v>
      </c>
      <c t="n" s="5" r="B11">
        <v>8907</v>
      </c>
    </row>
    <row spans="1:3" r="12">
      <c t="s" s="4" r="A12">
        <v>160</v>
      </c>
      <c t="n" s="5" r="B12">
        <v>-972</v>
      </c>
    </row>
    <row spans="1:3" r="13">
      <c t="s" s="4" r="A13">
        <v>161</v>
      </c>
      <c t="n" s="5" r="B13">
        <v>1</v>
      </c>
      <c t="n" s="5" r="C13">
        <v>-382</v>
      </c>
    </row>
    <row spans="1:3" r="14">
      <c t="s" s="4" r="A14">
        <v>162</v>
      </c>
      <c t="n" s="5" r="C14">
        <v>307</v>
      </c>
    </row>
    <row spans="1:3" r="15">
      <c t="s" s="4" r="A15">
        <v>163</v>
      </c>
      <c t="n" s="5" r="B15">
        <v>-126</v>
      </c>
      <c t="n" s="5" r="C15">
        <v>-150</v>
      </c>
    </row>
    <row spans="1:3" r="16">
      <c t="s" s="4" r="A16">
        <v>164</v>
      </c>
      <c t="n" s="5" r="B16">
        <v>2055</v>
      </c>
      <c t="n" s="5" r="C16">
        <v>2816</v>
      </c>
    </row>
    <row spans="1:3" r="17">
      <c t="s" s="4" r="A17">
        <v>107</v>
      </c>
      <c t="n" s="5" r="C17">
        <v>7500</v>
      </c>
    </row>
    <row spans="1:3" r="18">
      <c t="s" s="4" r="A18">
        <v>165</v>
      </c>
      <c t="n" s="5" r="B18">
        <v>1406</v>
      </c>
    </row>
    <row spans="1:3" r="19">
      <c t="s" s="4" r="A19">
        <v>166</v>
      </c>
      <c t="n" s="5" r="B19">
        <v>310</v>
      </c>
    </row>
    <row spans="1:3" r="20">
      <c t="s" s="4" r="A20">
        <v>167</v>
      </c>
      <c t="n" s="5" r="B20">
        <v>-819</v>
      </c>
      <c t="n" s="5" r="C20">
        <v>-1183</v>
      </c>
    </row>
    <row spans="1:3" r="21">
      <c t="s" s="3" r="A21">
        <v>168</v>
      </c>
    </row>
    <row spans="1:3" r="22">
      <c t="s" s="4" r="A22">
        <v>169</v>
      </c>
      <c t="n" s="5" r="B22">
        <v>-1272</v>
      </c>
      <c t="n" s="5" r="C22">
        <v>11491</v>
      </c>
    </row>
    <row spans="1:3" r="23">
      <c t="s" s="4" r="A23">
        <v>42</v>
      </c>
      <c t="n" s="5" r="C23">
        <v>3823</v>
      </c>
    </row>
    <row spans="1:3" r="24">
      <c t="s" s="4" r="A24">
        <v>43</v>
      </c>
      <c t="n" s="5" r="C24">
        <v>-27931</v>
      </c>
    </row>
    <row spans="1:3" r="25">
      <c t="s" s="4" r="A25">
        <v>44</v>
      </c>
      <c t="n" s="5" r="B25">
        <v>-73742</v>
      </c>
      <c t="n" s="5" r="C25">
        <v>28692</v>
      </c>
    </row>
    <row spans="1:3" r="26">
      <c t="s" s="4" r="A26">
        <v>38</v>
      </c>
      <c t="n" s="5" r="B26">
        <v>-337</v>
      </c>
    </row>
    <row spans="1:3" r="27">
      <c t="s" s="4" r="A27">
        <v>46</v>
      </c>
      <c t="n" s="5" r="B27">
        <v>-55066</v>
      </c>
      <c t="n" s="5" r="C27">
        <v>15993</v>
      </c>
    </row>
    <row spans="1:3" r="28">
      <c t="s" s="4" r="A28">
        <v>170</v>
      </c>
      <c t="n" s="5" r="B28">
        <v>3838</v>
      </c>
      <c t="n" s="5" r="C28">
        <v>1025</v>
      </c>
    </row>
    <row spans="1:3" r="29">
      <c t="s" s="4" r="A29">
        <v>171</v>
      </c>
      <c t="n" s="5" r="B29">
        <v>-5020</v>
      </c>
      <c t="n" s="5" r="C29">
        <v>-899</v>
      </c>
    </row>
    <row spans="1:3" r="30">
      <c t="s" s="4" r="A30">
        <v>60</v>
      </c>
      <c t="n" s="5" r="B30">
        <v>37556</v>
      </c>
      <c t="n" s="5" r="C30">
        <v>-5452</v>
      </c>
    </row>
    <row spans="1:3" r="31">
      <c t="s" s="4" r="A31">
        <v>61</v>
      </c>
      <c t="n" s="5" r="B31">
        <v>-12853</v>
      </c>
      <c t="n" s="5" r="C31">
        <v>7815</v>
      </c>
    </row>
    <row spans="1:3" r="32">
      <c t="s" s="4" r="A32">
        <v>172</v>
      </c>
      <c t="n" s="5" r="B32">
        <v>17809</v>
      </c>
    </row>
    <row spans="1:3" r="33">
      <c t="s" s="4" r="A33">
        <v>173</v>
      </c>
      <c t="n" s="5" r="B33">
        <v>17690</v>
      </c>
    </row>
    <row spans="1:3" r="34">
      <c t="s" s="4" r="A34">
        <v>64</v>
      </c>
      <c t="n" s="5" r="B34">
        <v>2942</v>
      </c>
    </row>
    <row spans="1:3" r="35">
      <c t="s" s="4" r="A35">
        <v>65</v>
      </c>
      <c t="n" s="5" r="B35">
        <v>-862</v>
      </c>
      <c t="n" s="5" r="C35">
        <v>-4066</v>
      </c>
    </row>
    <row spans="1:3" r="36">
      <c t="s" s="4" r="A36">
        <v>174</v>
      </c>
      <c t="n" s="5" r="C36">
        <v>-49</v>
      </c>
    </row>
    <row spans="1:3" r="37">
      <c t="s" s="4" r="A37">
        <v>175</v>
      </c>
      <c t="n" s="5" r="B37">
        <v>7143</v>
      </c>
      <c t="n" s="5" r="C37">
        <v>-4089</v>
      </c>
    </row>
    <row spans="1:3" r="38">
      <c t="s" s="4" r="A38">
        <v>176</v>
      </c>
      <c t="n" s="5" r="B38">
        <v>-56456</v>
      </c>
      <c t="n" s="5" r="C38">
        <v>11212</v>
      </c>
    </row>
    <row spans="1:3" r="39">
      <c t="s" s="3" r="A39">
        <v>177</v>
      </c>
    </row>
    <row spans="1:3" r="40">
      <c t="s" s="4" r="A40">
        <v>178</v>
      </c>
      <c t="n" s="5" r="C40">
        <v>7007</v>
      </c>
    </row>
    <row spans="1:3" r="41">
      <c t="s" s="4" r="A41">
        <v>179</v>
      </c>
      <c t="n" s="5" r="C41">
        <v>-1335</v>
      </c>
    </row>
    <row spans="1:3" r="42">
      <c t="s" s="4" r="A42">
        <v>180</v>
      </c>
      <c t="n" s="5" r="B42">
        <v>1</v>
      </c>
    </row>
    <row spans="1:3" r="43">
      <c t="s" s="4" r="A43">
        <v>56</v>
      </c>
      <c t="n" s="5" r="B43">
        <v>-586</v>
      </c>
    </row>
    <row spans="1:3" r="44">
      <c t="s" s="4" r="A44">
        <v>181</v>
      </c>
      <c t="n" s="5" r="B44">
        <v>-147</v>
      </c>
      <c t="n" s="5" r="C44">
        <v>-3</v>
      </c>
    </row>
    <row spans="1:3" r="45">
      <c t="s" s="4" r="A45">
        <v>182</v>
      </c>
      <c t="n" s="5" r="B45">
        <v>-1295</v>
      </c>
    </row>
    <row spans="1:3" r="46">
      <c t="s" s="4" r="A46">
        <v>183</v>
      </c>
      <c t="n" s="5" r="B46">
        <v>-6652</v>
      </c>
    </row>
    <row spans="1:3" r="47">
      <c t="s" s="4" r="A47">
        <v>184</v>
      </c>
      <c t="n" s="5" r="B47">
        <v>-40227</v>
      </c>
    </row>
    <row spans="1:3" r="48">
      <c t="s" s="4" r="A48">
        <v>185</v>
      </c>
      <c t="n" s="5" r="B48">
        <v>-8852</v>
      </c>
    </row>
    <row spans="1:3" r="49">
      <c t="s" s="4" r="A49">
        <v>186</v>
      </c>
      <c t="n" s="5" r="B49">
        <v>12873</v>
      </c>
    </row>
    <row spans="1:3" r="50">
      <c t="s" s="4" r="A50">
        <v>187</v>
      </c>
      <c t="n" s="5" r="B50">
        <v>-44885</v>
      </c>
      <c t="n" s="5" r="C50">
        <v>5669</v>
      </c>
    </row>
    <row spans="1:3" r="51">
      <c t="s" s="3" r="A51">
        <v>188</v>
      </c>
    </row>
    <row spans="1:3" r="52">
      <c t="s" s="4" r="A52">
        <v>189</v>
      </c>
      <c t="n" s="5" r="B52">
        <v>167848</v>
      </c>
    </row>
    <row spans="1:3" r="53">
      <c t="s" s="4" r="A53">
        <v>190</v>
      </c>
      <c t="n" s="5" r="B53">
        <v>37</v>
      </c>
    </row>
    <row spans="1:3" r="54">
      <c t="s" s="4" r="A54">
        <v>191</v>
      </c>
      <c t="n" s="5" r="B54">
        <v>47467</v>
      </c>
      <c t="n" s="5" r="C54">
        <v>2666</v>
      </c>
    </row>
    <row spans="1:3" r="55">
      <c t="s" s="4" r="A55">
        <v>192</v>
      </c>
      <c t="n" s="5" r="B55">
        <v>240</v>
      </c>
      <c t="n" s="5" r="C55">
        <v>20</v>
      </c>
    </row>
    <row spans="1:3" r="56">
      <c t="s" s="4" r="A56">
        <v>193</v>
      </c>
      <c t="n" s="5" r="B56">
        <v>46000</v>
      </c>
    </row>
    <row spans="1:3" r="57">
      <c t="s" s="4" r="A57">
        <v>194</v>
      </c>
      <c t="n" s="5" r="B57">
        <v>-4250</v>
      </c>
      <c t="n" s="5" r="C57">
        <v>-36285</v>
      </c>
    </row>
    <row spans="1:3" r="58">
      <c t="s" s="4" r="A58">
        <v>195</v>
      </c>
      <c t="n" s="5" r="B58">
        <v>257342</v>
      </c>
      <c t="n" s="5" r="C58">
        <v>-33599</v>
      </c>
    </row>
    <row spans="1:3" r="59">
      <c t="s" s="4" r="A59">
        <v>196</v>
      </c>
      <c t="n" s="5" r="B59">
        <v>-492</v>
      </c>
      <c t="n" s="5" r="C59">
        <v>-74</v>
      </c>
    </row>
    <row spans="1:3" r="60">
      <c t="s" s="4" r="A60">
        <v>197</v>
      </c>
      <c t="n" s="5" r="B60">
        <v>155509</v>
      </c>
      <c t="n" s="5" r="C60">
        <v>-16792</v>
      </c>
    </row>
    <row spans="1:3" r="61">
      <c t="s" s="4" r="A61">
        <v>198</v>
      </c>
      <c t="n" s="5" r="B61">
        <v>1031</v>
      </c>
      <c t="n" s="5" r="C61">
        <v>17823</v>
      </c>
    </row>
    <row spans="1:3" r="62">
      <c t="s" s="4" r="A62">
        <v>199</v>
      </c>
      <c t="n" s="5" r="B62">
        <v>156540</v>
      </c>
      <c t="n" s="5" r="C62">
        <v>1031</v>
      </c>
    </row>
    <row spans="1:3" r="63">
      <c t="s" s="3" r="A63">
        <v>200</v>
      </c>
    </row>
    <row spans="1:3" r="64">
      <c t="s" s="4" r="A64">
        <v>201</v>
      </c>
      <c t="n" s="5" r="B64">
        <v>191</v>
      </c>
      <c t="n" s="5" r="C64">
        <v>4280</v>
      </c>
    </row>
    <row spans="1:3" r="65">
      <c t="s" s="3" r="A65">
        <v>202</v>
      </c>
    </row>
    <row spans="1:3" r="66">
      <c t="s" s="4" r="A66">
        <v>203</v>
      </c>
      <c t="n" s="5" r="C66">
        <v>4582</v>
      </c>
    </row>
    <row spans="1:3" r="67">
      <c t="s" s="4" r="A67">
        <v>204</v>
      </c>
      <c t="n" s="5" r="B67">
        <v>3905</v>
      </c>
    </row>
    <row spans="1:3" r="68">
      <c t="s" s="4" r="A68">
        <v>205</v>
      </c>
      <c t="n" s="5" r="B68">
        <v>790</v>
      </c>
      <c t="n" s="7" r="C68">
        <v>7536</v>
      </c>
    </row>
    <row spans="1:3" r="69">
      <c t="s" s="4" r="A69">
        <v>206</v>
      </c>
      <c t="n" s="5" r="B69">
        <v>9448</v>
      </c>
    </row>
    <row spans="1:3" r="70">
      <c t="s" s="4" r="A70">
        <v>207</v>
      </c>
      <c t="n" s="5" r="B70">
        <v>8912</v>
      </c>
    </row>
    <row spans="1:3" r="71">
      <c t="s" s="4" r="A71">
        <v>208</v>
      </c>
      <c t="n" s="5" r="B71">
        <v>11000</v>
      </c>
    </row>
    <row spans="1:3" r="72">
      <c t="s" s="4" r="A72">
        <v>209</v>
      </c>
      <c t="n" s="5" r="B72">
        <v>983</v>
      </c>
    </row>
    <row spans="1:3" r="73">
      <c t="s" s="4" r="A73">
        <v>210</v>
      </c>
    </row>
    <row spans="1:3" r="74">
      <c t="s" s="3" r="A74">
        <v>202</v>
      </c>
    </row>
    <row spans="1:3" r="75">
      <c t="s" s="4" r="A75">
        <v>211</v>
      </c>
      <c t="n" s="5" r="B75">
        <v>78955</v>
      </c>
    </row>
    <row spans="1:3" r="76">
      <c t="s" s="4" r="A76">
        <v>212</v>
      </c>
    </row>
    <row spans="1:3" r="77">
      <c t="s" s="3" r="A77">
        <v>202</v>
      </c>
    </row>
    <row spans="1:3" r="78">
      <c t="s" s="4" r="A78">
        <v>211</v>
      </c>
      <c t="n" s="5" r="B78">
        <v>3300</v>
      </c>
    </row>
    <row spans="1:3" r="79">
      <c t="s" s="4" r="A79">
        <v>213</v>
      </c>
    </row>
    <row spans="1:3" r="80">
      <c t="s" s="3" r="A80">
        <v>202</v>
      </c>
    </row>
    <row spans="1:3" r="81">
      <c t="s" s="4" r="A81">
        <v>214</v>
      </c>
      <c t="n" s="5" r="B81">
        <v>2296</v>
      </c>
    </row>
    <row spans="1:3" r="82">
      <c t="s" s="4" r="A82">
        <v>215</v>
      </c>
    </row>
    <row spans="1:3" r="83">
      <c t="s" s="3" r="A83">
        <v>202</v>
      </c>
    </row>
    <row spans="1:3" r="84">
      <c t="s" s="4" r="A84">
        <v>214</v>
      </c>
      <c t="n" s="5" r="B84">
        <v>7887</v>
      </c>
    </row>
    <row spans="1:3" r="85">
      <c t="s" s="4" r="A85">
        <v>216</v>
      </c>
    </row>
    <row spans="1:3" r="86">
      <c t="s" s="3" r="A86">
        <v>202</v>
      </c>
    </row>
    <row spans="1:3" r="87">
      <c t="s" s="4" r="A87">
        <v>214</v>
      </c>
      <c t="n" s="7" r="B87">
        <v>13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72</v>
      </c>
      <c t="s" s="2" r="B1">
        <v>1</v>
      </c>
    </row>
    <row spans="1:2" r="2">
      <c t="s" s="2" r="B2">
        <v>34</v>
      </c>
    </row>
    <row spans="1:2" r="3">
      <c t="s" s="3" r="A3">
        <v>773</v>
      </c>
    </row>
    <row spans="1:2" r="4">
      <c t="s" s="4" r="A4">
        <v>774</v>
      </c>
      <c t="n" s="7" r="B4">
        <v>66045</v>
      </c>
    </row>
    <row spans="1:2" r="5">
      <c t="s" s="4" r="A5">
        <v>405</v>
      </c>
    </row>
    <row spans="1:2" r="6">
      <c t="s" s="3" r="A6">
        <v>773</v>
      </c>
    </row>
    <row spans="1:2" r="7">
      <c t="s" s="4" r="A7">
        <v>775</v>
      </c>
      <c t="n" s="5" r="B7">
        <v>65959</v>
      </c>
    </row>
    <row spans="1:2" r="8">
      <c t="s" s="4" r="A8">
        <v>408</v>
      </c>
    </row>
    <row spans="1:2" r="9">
      <c t="s" s="3" r="A9">
        <v>773</v>
      </c>
    </row>
    <row spans="1:2" r="10">
      <c t="s" s="4" r="A10">
        <v>775</v>
      </c>
      <c t="n" s="7" r="B10">
        <v>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6</v>
      </c>
      <c t="s" s="2" r="B1">
        <v>1</v>
      </c>
    </row>
    <row spans="1:3" r="2">
      <c t="s" s="2" r="B2">
        <v>2</v>
      </c>
      <c t="s" s="2" r="C2">
        <v>85</v>
      </c>
    </row>
    <row spans="1:3" r="3">
      <c t="s" s="3" r="A3">
        <v>777</v>
      </c>
    </row>
    <row spans="1:3" r="4">
      <c t="s" s="4" r="A4">
        <v>778</v>
      </c>
      <c t="n" s="7" r="B4">
        <v>2700</v>
      </c>
      <c t="n" s="7" r="C4">
        <v>2700</v>
      </c>
    </row>
    <row spans="1:3" r="5">
      <c t="s" s="4" r="A5">
        <v>779</v>
      </c>
      <c t="n" s="5" r="B5">
        <v>0</v>
      </c>
      <c t="n" s="5" r="C5">
        <v>0</v>
      </c>
    </row>
    <row spans="1:3" r="6">
      <c t="s" s="4" r="A6">
        <v>780</v>
      </c>
      <c t="n" s="5" r="B6">
        <v>-2140</v>
      </c>
      <c t="n" s="5" r="C6">
        <v>-1568</v>
      </c>
    </row>
    <row spans="1:3" r="7">
      <c t="s" s="4" r="A7">
        <v>781</v>
      </c>
      <c t="n" s="7" r="B7">
        <v>560</v>
      </c>
      <c t="n" s="7" r="C7">
        <v>1132</v>
      </c>
    </row>
    <row spans="1:3" r="8">
      <c t="s" s="4" r="A8">
        <v>782</v>
      </c>
    </row>
    <row spans="1:3" r="9">
      <c t="s" s="3" r="A9">
        <v>777</v>
      </c>
    </row>
    <row spans="1:3" r="10">
      <c t="s" s="4" r="A10">
        <v>783</v>
      </c>
      <c t="s" s="4" r="B10">
        <v>784</v>
      </c>
      <c t="s" s="4" r="C10">
        <v>784</v>
      </c>
    </row>
    <row spans="1:3" r="11">
      <c t="s" s="4" r="A11">
        <v>778</v>
      </c>
      <c t="n" s="7" r="B11">
        <v>2700</v>
      </c>
      <c t="n" s="7" r="C11">
        <v>2700</v>
      </c>
    </row>
    <row spans="1:3" r="12">
      <c t="s" s="4" r="A12">
        <v>779</v>
      </c>
      <c t="n" s="5" r="B12">
        <v>0</v>
      </c>
      <c t="n" s="5" r="C12">
        <v>0</v>
      </c>
    </row>
    <row spans="1:3" r="13">
      <c t="s" s="4" r="A13">
        <v>780</v>
      </c>
      <c t="n" s="5" r="B13">
        <v>-2140</v>
      </c>
      <c t="n" s="5" r="C13">
        <v>-1568</v>
      </c>
    </row>
    <row spans="1:3" r="14">
      <c t="s" s="4" r="A14">
        <v>781</v>
      </c>
      <c t="n" s="7" r="B14">
        <v>560</v>
      </c>
      <c t="n" s="7" r="C14">
        <v>11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85</v>
      </c>
      <c t="s" s="2" r="B1">
        <v>34</v>
      </c>
    </row>
    <row spans="1:2" r="2">
      <c t="s" s="4" r="A2">
        <v>786</v>
      </c>
    </row>
    <row spans="1:2" r="3">
      <c t="s" s="3" r="A3">
        <v>777</v>
      </c>
    </row>
    <row spans="1:2" r="4">
      <c t="s" s="4" r="A4">
        <v>787</v>
      </c>
      <c t="n" s="7" r="B4">
        <v>56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7"/>
    <col customWidth="1" max="6" min="6" width="21"/>
    <col customWidth="1" max="7" min="7" width="41"/>
    <col customWidth="1" max="8" min="8" width="21"/>
  </cols>
  <sheetData>
    <row spans="1:8" r="1">
      <c t="s" s="1" r="A1">
        <v>788</v>
      </c>
      <c t="s" s="2" r="B1">
        <v>789</v>
      </c>
      <c t="s" s="2" r="C1">
        <v>790</v>
      </c>
      <c t="s" s="2" r="D1">
        <v>791</v>
      </c>
      <c t="s" s="2" r="E1">
        <v>792</v>
      </c>
      <c t="s" s="2" r="F1">
        <v>552</v>
      </c>
      <c t="s" s="2" r="G1">
        <v>793</v>
      </c>
      <c t="s" s="2" r="H1">
        <v>35</v>
      </c>
    </row>
    <row spans="1:8" r="2">
      <c t="s" s="3" r="A2">
        <v>794</v>
      </c>
    </row>
    <row spans="1:8" r="3">
      <c t="s" s="4" r="A3">
        <v>795</v>
      </c>
      <c t="n" s="7" r="G3">
        <v>47467000</v>
      </c>
      <c t="n" s="7" r="H3">
        <v>2666000</v>
      </c>
    </row>
    <row spans="1:8" r="4">
      <c t="s" s="4" r="A4">
        <v>796</v>
      </c>
      <c t="n" s="7" r="E4">
        <v>-8907000</v>
      </c>
      <c t="n" s="7" r="F4">
        <v>2600000</v>
      </c>
      <c t="n" s="5" r="G4">
        <v>-8907000</v>
      </c>
    </row>
    <row spans="1:8" r="5">
      <c t="s" s="4" r="A5">
        <v>797</v>
      </c>
      <c t="n" s="7" r="G5">
        <v>46000000</v>
      </c>
    </row>
    <row spans="1:8" r="6">
      <c t="s" s="4" r="A6">
        <v>798</v>
      </c>
    </row>
    <row spans="1:8" r="7">
      <c t="s" s="3" r="A7">
        <v>794</v>
      </c>
    </row>
    <row spans="1:8" r="8">
      <c t="s" s="4" r="A8">
        <v>799</v>
      </c>
      <c t="n" s="7" r="G8">
        <v>2</v>
      </c>
    </row>
    <row spans="1:8" r="9">
      <c t="s" s="4" r="A9">
        <v>800</v>
      </c>
      <c t="n" s="5" r="G9">
        <v>17500000</v>
      </c>
    </row>
    <row spans="1:8" r="10">
      <c t="s" s="4" r="A10">
        <v>801</v>
      </c>
      <c t="n" s="5" r="G10">
        <v>3</v>
      </c>
    </row>
    <row spans="1:8" r="11">
      <c t="s" s="4" r="A11">
        <v>797</v>
      </c>
      <c t="n" s="7" r="G11">
        <v>35000000</v>
      </c>
    </row>
    <row spans="1:8" r="12">
      <c t="s" s="4" r="A12">
        <v>802</v>
      </c>
      <c t="s" s="4" r="G12">
        <v>803</v>
      </c>
    </row>
    <row spans="1:8" r="13">
      <c t="s" s="4" r="A13">
        <v>804</v>
      </c>
    </row>
    <row spans="1:8" r="14">
      <c t="s" s="3" r="A14">
        <v>794</v>
      </c>
    </row>
    <row spans="1:8" r="15">
      <c t="s" s="4" r="A15">
        <v>805</v>
      </c>
      <c t="n" s="5" r="G15">
        <v>7500000</v>
      </c>
    </row>
    <row spans="1:8" r="16">
      <c t="s" s="4" r="A16">
        <v>806</v>
      </c>
      <c t="n" s="7" r="G16">
        <v>15000000</v>
      </c>
    </row>
    <row spans="1:8" r="17">
      <c t="s" s="4" r="A17">
        <v>807</v>
      </c>
      <c t="n" s="7" r="G17">
        <v>2</v>
      </c>
    </row>
    <row spans="1:8" r="18">
      <c t="s" s="4" r="A18">
        <v>808</v>
      </c>
      <c t="n" s="7" r="G18">
        <v>11900000</v>
      </c>
    </row>
    <row spans="1:8" r="19">
      <c t="s" s="4" r="A19">
        <v>809</v>
      </c>
    </row>
    <row spans="1:8" r="20">
      <c t="s" s="3" r="A20">
        <v>794</v>
      </c>
    </row>
    <row spans="1:8" r="21">
      <c t="s" s="4" r="A21">
        <v>805</v>
      </c>
      <c t="n" s="5" r="C21">
        <v>27500000</v>
      </c>
      <c t="n" s="5" r="G21">
        <v>27500000</v>
      </c>
    </row>
    <row spans="1:8" r="22">
      <c t="s" s="4" r="A22">
        <v>806</v>
      </c>
      <c t="n" s="7" r="C22">
        <v>55000000</v>
      </c>
      <c t="n" s="7" r="G22">
        <v>55000000000</v>
      </c>
    </row>
    <row spans="1:8" r="23">
      <c t="s" s="4" r="A23">
        <v>807</v>
      </c>
      <c t="n" s="7" r="C23">
        <v>2</v>
      </c>
      <c t="n" s="7" r="G23">
        <v>2</v>
      </c>
    </row>
    <row spans="1:8" r="24">
      <c t="s" s="4" r="A24">
        <v>810</v>
      </c>
    </row>
    <row spans="1:8" r="25">
      <c t="s" s="3" r="A25">
        <v>794</v>
      </c>
    </row>
    <row spans="1:8" r="26">
      <c t="s" s="4" r="A26">
        <v>808</v>
      </c>
      <c t="n" s="7" r="G26">
        <v>5500000</v>
      </c>
    </row>
    <row spans="1:8" r="27">
      <c t="s" s="4" r="A27">
        <v>811</v>
      </c>
    </row>
    <row spans="1:8" r="28">
      <c t="s" s="3" r="A28">
        <v>794</v>
      </c>
    </row>
    <row spans="1:8" r="29">
      <c t="s" s="4" r="A29">
        <v>802</v>
      </c>
      <c t="s" s="4" r="G29">
        <v>803</v>
      </c>
    </row>
    <row spans="1:8" r="30">
      <c t="s" s="4" r="A30">
        <v>812</v>
      </c>
    </row>
    <row spans="1:8" r="31">
      <c t="s" s="3" r="A31">
        <v>794</v>
      </c>
    </row>
    <row spans="1:8" r="32">
      <c t="s" s="4" r="A32">
        <v>813</v>
      </c>
      <c t="s" s="4" r="G32">
        <v>814</v>
      </c>
    </row>
    <row spans="1:8" r="33">
      <c t="s" s="4" r="A33">
        <v>815</v>
      </c>
    </row>
    <row spans="1:8" r="34">
      <c t="s" s="3" r="A34">
        <v>794</v>
      </c>
    </row>
    <row spans="1:8" r="35">
      <c t="s" s="4" r="A35">
        <v>816</v>
      </c>
      <c t="n" s="5" r="B35">
        <v>20000000</v>
      </c>
    </row>
    <row spans="1:8" r="36">
      <c t="s" s="4" r="A36">
        <v>817</v>
      </c>
      <c t="n" s="5" r="B36">
        <v>7500000</v>
      </c>
    </row>
    <row spans="1:8" r="37">
      <c t="s" s="4" r="A37">
        <v>252</v>
      </c>
    </row>
    <row spans="1:8" r="38">
      <c t="s" s="3" r="A38">
        <v>794</v>
      </c>
    </row>
    <row spans="1:8" r="39">
      <c t="s" s="4" r="A39">
        <v>799</v>
      </c>
      <c t="n" s="9" r="E39">
        <v>0.16</v>
      </c>
    </row>
    <row spans="1:8" r="40">
      <c t="s" s="4" r="A40">
        <v>800</v>
      </c>
      <c t="n" s="5" r="E40">
        <v>68750000</v>
      </c>
    </row>
    <row spans="1:8" r="41">
      <c t="s" s="4" r="A41">
        <v>165</v>
      </c>
      <c t="n" s="7" r="E41">
        <v>1406000</v>
      </c>
    </row>
    <row spans="1:8" r="42">
      <c t="s" s="4" r="A42">
        <v>818</v>
      </c>
    </row>
    <row spans="1:8" r="43">
      <c t="s" s="3" r="A43">
        <v>794</v>
      </c>
    </row>
    <row spans="1:8" r="44">
      <c t="s" s="4" r="A44">
        <v>800</v>
      </c>
      <c t="n" s="5" r="D44">
        <v>46517812</v>
      </c>
    </row>
    <row spans="1:8" r="45">
      <c t="s" s="4" r="A45">
        <v>819</v>
      </c>
    </row>
    <row spans="1:8" r="46">
      <c t="s" s="3" r="A46">
        <v>794</v>
      </c>
    </row>
    <row spans="1:8" r="47">
      <c t="s" s="4" r="A47">
        <v>808</v>
      </c>
      <c t="n" s="7" r="G47">
        <v>32500000</v>
      </c>
    </row>
    <row spans="1:8" r="48">
      <c t="s" s="4" r="A48">
        <v>820</v>
      </c>
      <c t="n" s="7" r="G48">
        <v>2500000</v>
      </c>
    </row>
    <row spans="1:8" r="49">
      <c t="s" s="4" r="A49">
        <v>821</v>
      </c>
    </row>
    <row spans="1:8" r="50">
      <c t="s" s="3" r="A50">
        <v>794</v>
      </c>
    </row>
    <row spans="1:8" r="51">
      <c t="s" s="4" r="A51">
        <v>822</v>
      </c>
      <c t="n" s="7" r="D51">
        <v>11000000</v>
      </c>
    </row>
    <row spans="1:8" r="52">
      <c t="s" s="4" r="A52">
        <v>795</v>
      </c>
      <c t="n" s="5" r="D52">
        <v>11000000</v>
      </c>
    </row>
    <row spans="1:8" r="53">
      <c t="s" s="4" r="A53">
        <v>823</v>
      </c>
      <c t="n" s="7" r="D53">
        <v>10312000</v>
      </c>
    </row>
    <row spans="1:8" r="54">
      <c t="s" s="4" r="A54">
        <v>824</v>
      </c>
    </row>
    <row spans="1:8" r="55">
      <c t="s" s="3" r="A55">
        <v>794</v>
      </c>
    </row>
    <row spans="1:8" r="56">
      <c t="s" s="4" r="A56">
        <v>799</v>
      </c>
      <c t="n" s="9" r="D56">
        <v>0.1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25</v>
      </c>
      <c t="s" s="2" r="B1">
        <v>826</v>
      </c>
      <c t="s" s="2" r="C1">
        <v>827</v>
      </c>
      <c t="s" s="2" r="D1">
        <v>828</v>
      </c>
      <c t="s" s="2" r="E1">
        <v>829</v>
      </c>
      <c t="s" s="2" r="F1">
        <v>2</v>
      </c>
      <c t="s" s="2" r="G1">
        <v>830</v>
      </c>
    </row>
    <row spans="1:7" r="2">
      <c t="s" s="4" r="A2">
        <v>753</v>
      </c>
    </row>
    <row spans="1:7" r="3">
      <c t="s" s="3" r="A3">
        <v>831</v>
      </c>
    </row>
    <row spans="1:7" r="4">
      <c t="s" s="4" r="A4">
        <v>758</v>
      </c>
      <c t="n" s="7" r="E4">
        <v>9000</v>
      </c>
      <c t="n" s="7" r="G4">
        <v>4250</v>
      </c>
    </row>
    <row spans="1:7" r="5">
      <c t="s" s="4" r="A5">
        <v>832</v>
      </c>
    </row>
    <row spans="1:7" r="6">
      <c t="s" s="3" r="A6">
        <v>831</v>
      </c>
    </row>
    <row spans="1:7" r="7">
      <c t="s" s="4" r="A7">
        <v>833</v>
      </c>
      <c t="n" s="5" r="B7">
        <v>20000000</v>
      </c>
    </row>
    <row spans="1:7" r="8">
      <c t="s" s="4" r="A8">
        <v>834</v>
      </c>
      <c t="n" s="5" r="B8">
        <v>7500000</v>
      </c>
    </row>
    <row spans="1:7" r="9">
      <c t="s" s="4" r="A9">
        <v>835</v>
      </c>
    </row>
    <row spans="1:7" r="10">
      <c t="s" s="3" r="A10">
        <v>831</v>
      </c>
    </row>
    <row spans="1:7" r="11">
      <c t="s" s="4" r="A11">
        <v>806</v>
      </c>
      <c t="n" s="7" r="C11">
        <v>10000</v>
      </c>
    </row>
    <row spans="1:7" r="12">
      <c t="s" s="4" r="A12">
        <v>836</v>
      </c>
    </row>
    <row spans="1:7" r="13">
      <c t="s" s="3" r="A13">
        <v>831</v>
      </c>
    </row>
    <row spans="1:7" r="14">
      <c t="s" s="4" r="A14">
        <v>837</v>
      </c>
      <c t="n" s="5" r="E14">
        <v>300000</v>
      </c>
    </row>
    <row spans="1:7" r="15">
      <c t="s" s="4" r="A15">
        <v>838</v>
      </c>
      <c t="n" s="9" r="E15">
        <v>0.75</v>
      </c>
    </row>
    <row spans="1:7" r="16">
      <c t="s" s="4" r="A16">
        <v>839</v>
      </c>
      <c t="n" s="9" r="E16">
        <v>0.29</v>
      </c>
    </row>
    <row spans="1:7" r="17">
      <c t="s" s="4" r="A17">
        <v>840</v>
      </c>
    </row>
    <row spans="1:7" r="18">
      <c t="s" s="3" r="A18">
        <v>831</v>
      </c>
    </row>
    <row spans="1:7" r="19">
      <c t="s" s="4" r="A19">
        <v>837</v>
      </c>
      <c t="n" s="5" r="F19">
        <v>7500000</v>
      </c>
    </row>
    <row spans="1:7" r="20">
      <c t="s" s="4" r="A20">
        <v>838</v>
      </c>
      <c t="n" s="7" r="F20">
        <v>2</v>
      </c>
    </row>
    <row spans="1:7" r="21">
      <c t="s" s="4" r="A21">
        <v>806</v>
      </c>
      <c t="n" s="7" r="F21">
        <v>15000</v>
      </c>
    </row>
    <row spans="1:7" r="22">
      <c t="s" s="4" r="A22">
        <v>841</v>
      </c>
    </row>
    <row spans="1:7" r="23">
      <c t="s" s="3" r="A23">
        <v>831</v>
      </c>
    </row>
    <row spans="1:7" r="24">
      <c t="s" s="4" r="A24">
        <v>837</v>
      </c>
      <c t="n" s="5" r="D24">
        <v>27500000</v>
      </c>
      <c t="n" s="5" r="F24">
        <v>27500000</v>
      </c>
    </row>
    <row spans="1:7" r="25">
      <c t="s" s="4" r="A25">
        <v>838</v>
      </c>
      <c t="n" s="7" r="D25">
        <v>2</v>
      </c>
      <c t="n" s="7" r="F25">
        <v>2</v>
      </c>
    </row>
    <row spans="1:7" r="26">
      <c t="s" s="4" r="A26">
        <v>806</v>
      </c>
      <c t="n" s="7" r="D26">
        <v>55000</v>
      </c>
      <c t="n" s="7" r="F26">
        <v>55000000</v>
      </c>
    </row>
    <row spans="1:7" r="27">
      <c t="s" s="4" r="A27">
        <v>842</v>
      </c>
    </row>
    <row spans="1:7" r="28">
      <c t="s" s="3" r="A28">
        <v>831</v>
      </c>
    </row>
    <row spans="1:7" r="29">
      <c t="s" s="4" r="A29">
        <v>837</v>
      </c>
      <c t="n" s="5" r="C29">
        <v>5000000</v>
      </c>
    </row>
    <row spans="1:7" r="30">
      <c t="s" s="4" r="A30">
        <v>838</v>
      </c>
      <c t="n" s="7" r="C30">
        <v>2</v>
      </c>
    </row>
    <row spans="1:7" r="31">
      <c t="s" s="4" r="A31">
        <v>843</v>
      </c>
    </row>
    <row spans="1:7" r="32">
      <c t="s" s="3" r="A32">
        <v>831</v>
      </c>
    </row>
    <row spans="1:7" r="33">
      <c t="s" s="4" r="A33">
        <v>844</v>
      </c>
      <c t="s" s="4" r="E33">
        <v>845</v>
      </c>
    </row>
    <row spans="1:7" r="34">
      <c t="s" s="4" r="A34">
        <v>846</v>
      </c>
      <c t="s" s="4" r="E34">
        <v>847</v>
      </c>
    </row>
    <row spans="1:7" r="35">
      <c t="s" s="4" r="A35">
        <v>848</v>
      </c>
      <c t="s" s="4" r="E35">
        <v>849</v>
      </c>
    </row>
    <row spans="1:7" r="36">
      <c t="s" s="4" r="A36">
        <v>850</v>
      </c>
      <c t="s" s="4" r="E36">
        <v>45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851</v>
      </c>
      <c t="s" s="2" r="B1">
        <v>2</v>
      </c>
      <c t="s" s="2" r="C1">
        <v>4</v>
      </c>
      <c t="s" s="2" r="D1">
        <v>852</v>
      </c>
      <c t="s" s="2" r="E1">
        <v>85</v>
      </c>
    </row>
    <row spans="1:5" r="2">
      <c t="s" s="3" r="A2">
        <v>263</v>
      </c>
    </row>
    <row spans="1:5" r="3">
      <c t="s" s="4" r="A3">
        <v>93</v>
      </c>
      <c t="n" s="5" r="B3">
        <v>1000000000</v>
      </c>
      <c t="n" s="5" r="C3">
        <v>1000000000</v>
      </c>
      <c t="n" s="5" r="D3">
        <v>250000000</v>
      </c>
      <c t="n" s="5" r="E3">
        <v>250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P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853</v>
      </c>
      <c t="s" s="2" r="B1">
        <v>2</v>
      </c>
      <c t="s" s="2" r="C1">
        <v>854</v>
      </c>
      <c t="s" s="2" r="D1">
        <v>855</v>
      </c>
      <c t="s" s="2" r="E1">
        <v>856</v>
      </c>
      <c t="s" s="2" r="F1">
        <v>857</v>
      </c>
      <c t="s" s="2" r="G1">
        <v>858</v>
      </c>
      <c t="s" s="2" r="H1">
        <v>859</v>
      </c>
      <c t="s" s="2" r="I1">
        <v>860</v>
      </c>
      <c t="s" s="2" r="J1">
        <v>861</v>
      </c>
      <c t="s" s="2" r="K1">
        <v>862</v>
      </c>
      <c t="s" s="2" r="L1">
        <v>863</v>
      </c>
      <c t="s" s="2" r="M1">
        <v>864</v>
      </c>
      <c t="s" s="2" r="N1">
        <v>865</v>
      </c>
      <c t="s" s="2" r="O1">
        <v>866</v>
      </c>
      <c t="s" s="2" r="P1">
        <v>2</v>
      </c>
    </row>
    <row spans="1:16" r="2">
      <c t="s" s="3" r="A2">
        <v>867</v>
      </c>
    </row>
    <row spans="1:16" r="3">
      <c t="s" s="4" r="A3">
        <v>868</v>
      </c>
      <c t="n" s="7" r="P3">
        <v>167848</v>
      </c>
    </row>
    <row spans="1:16" r="4">
      <c t="s" s="4" r="A4">
        <v>869</v>
      </c>
    </row>
    <row spans="1:16" r="5">
      <c t="s" s="3" r="A5">
        <v>867</v>
      </c>
    </row>
    <row spans="1:16" r="6">
      <c t="s" s="4" r="A6">
        <v>870</v>
      </c>
      <c t="n" s="5" r="O6">
        <v>3125000</v>
      </c>
    </row>
    <row spans="1:16" r="7">
      <c t="s" s="4" r="A7">
        <v>868</v>
      </c>
      <c t="n" s="7" r="O7">
        <v>500</v>
      </c>
    </row>
    <row spans="1:16" r="8">
      <c t="s" s="4" r="A8">
        <v>871</v>
      </c>
      <c t="n" s="9" r="O8">
        <v>0.16</v>
      </c>
    </row>
    <row spans="1:16" r="9">
      <c t="s" s="4" r="A9">
        <v>872</v>
      </c>
    </row>
    <row spans="1:16" r="10">
      <c t="s" s="3" r="A10">
        <v>867</v>
      </c>
    </row>
    <row spans="1:16" r="11">
      <c t="s" s="4" r="A11">
        <v>870</v>
      </c>
      <c t="n" s="5" r="O11">
        <v>6250000</v>
      </c>
    </row>
    <row spans="1:16" r="12">
      <c t="s" s="4" r="A12">
        <v>868</v>
      </c>
      <c t="n" s="7" r="O12">
        <v>1000</v>
      </c>
    </row>
    <row spans="1:16" r="13">
      <c t="s" s="4" r="A13">
        <v>871</v>
      </c>
      <c t="n" s="9" r="O13">
        <v>0.16</v>
      </c>
    </row>
    <row spans="1:16" r="14">
      <c t="s" s="4" r="A14">
        <v>873</v>
      </c>
    </row>
    <row spans="1:16" r="15">
      <c t="s" s="3" r="A15">
        <v>867</v>
      </c>
    </row>
    <row spans="1:16" r="16">
      <c t="s" s="4" r="A16">
        <v>870</v>
      </c>
      <c t="n" s="5" r="N16">
        <v>37500000</v>
      </c>
    </row>
    <row spans="1:16" r="17">
      <c t="s" s="4" r="A17">
        <v>868</v>
      </c>
      <c t="n" s="7" r="N17">
        <v>6000</v>
      </c>
    </row>
    <row spans="1:16" r="18">
      <c t="s" s="4" r="A18">
        <v>871</v>
      </c>
      <c t="n" s="9" r="N18">
        <v>0.16</v>
      </c>
    </row>
    <row spans="1:16" r="19">
      <c t="s" s="4" r="A19">
        <v>874</v>
      </c>
    </row>
    <row spans="1:16" r="20">
      <c t="s" s="3" r="A20">
        <v>867</v>
      </c>
    </row>
    <row spans="1:16" r="21">
      <c t="s" s="4" r="A21">
        <v>870</v>
      </c>
      <c t="n" s="5" r="M21">
        <v>20312500</v>
      </c>
    </row>
    <row spans="1:16" r="22">
      <c t="s" s="4" r="A22">
        <v>868</v>
      </c>
      <c t="n" s="7" r="M22">
        <v>3250</v>
      </c>
    </row>
    <row spans="1:16" r="23">
      <c t="s" s="4" r="A23">
        <v>871</v>
      </c>
      <c t="n" s="9" r="M23">
        <v>0.16</v>
      </c>
    </row>
    <row spans="1:16" r="24">
      <c t="s" s="4" r="A24">
        <v>875</v>
      </c>
    </row>
    <row spans="1:16" r="25">
      <c t="s" s="3" r="A25">
        <v>867</v>
      </c>
    </row>
    <row spans="1:16" r="26">
      <c t="s" s="4" r="A26">
        <v>870</v>
      </c>
      <c t="n" s="5" r="L26">
        <v>68750000</v>
      </c>
    </row>
    <row spans="1:16" r="27">
      <c t="s" s="4" r="A27">
        <v>868</v>
      </c>
      <c t="n" s="7" r="L27">
        <v>11000</v>
      </c>
    </row>
    <row spans="1:16" r="28">
      <c t="s" s="4" r="A28">
        <v>871</v>
      </c>
      <c t="n" s="9" r="L28">
        <v>0.16</v>
      </c>
    </row>
    <row spans="1:16" r="29">
      <c t="s" s="4" r="A29">
        <v>876</v>
      </c>
    </row>
    <row spans="1:16" r="30">
      <c t="s" s="3" r="A30">
        <v>867</v>
      </c>
    </row>
    <row spans="1:16" r="31">
      <c t="s" s="4" r="A31">
        <v>870</v>
      </c>
      <c t="n" s="5" r="K31">
        <v>55560000</v>
      </c>
    </row>
    <row spans="1:16" r="32">
      <c t="s" s="4" r="A32">
        <v>868</v>
      </c>
      <c t="n" s="7" r="K32">
        <v>15001</v>
      </c>
    </row>
    <row spans="1:16" r="33">
      <c t="s" s="4" r="A33">
        <v>871</v>
      </c>
      <c t="n" s="9" r="K33">
        <v>0.27</v>
      </c>
    </row>
    <row spans="1:16" r="34">
      <c t="s" s="4" r="A34">
        <v>877</v>
      </c>
    </row>
    <row spans="1:16" r="35">
      <c t="s" s="3" r="A35">
        <v>867</v>
      </c>
    </row>
    <row spans="1:16" r="36">
      <c t="s" s="4" r="A36">
        <v>870</v>
      </c>
      <c t="n" s="5" r="J36">
        <v>37060000</v>
      </c>
    </row>
    <row spans="1:16" r="37">
      <c t="s" s="4" r="A37">
        <v>868</v>
      </c>
      <c t="n" s="7" r="J37">
        <v>10006</v>
      </c>
    </row>
    <row spans="1:16" r="38">
      <c t="s" s="4" r="A38">
        <v>871</v>
      </c>
      <c t="n" s="9" r="J38">
        <v>0.27</v>
      </c>
    </row>
    <row spans="1:16" r="39">
      <c t="s" s="4" r="A39">
        <v>878</v>
      </c>
    </row>
    <row spans="1:16" r="40">
      <c t="s" s="3" r="A40">
        <v>867</v>
      </c>
    </row>
    <row spans="1:16" r="41">
      <c t="s" s="4" r="A41">
        <v>870</v>
      </c>
      <c t="n" s="5" r="I41">
        <v>3000000</v>
      </c>
    </row>
    <row spans="1:16" r="42">
      <c t="s" s="4" r="A42">
        <v>868</v>
      </c>
      <c t="n" s="7" r="I42">
        <v>3300</v>
      </c>
    </row>
    <row spans="1:16" r="43">
      <c t="s" s="4" r="A43">
        <v>871</v>
      </c>
      <c t="n" s="9" r="I43">
        <v>1.1</v>
      </c>
    </row>
    <row spans="1:16" r="44">
      <c t="s" s="4" r="A44">
        <v>333</v>
      </c>
    </row>
    <row spans="1:16" r="45">
      <c t="s" s="3" r="A45">
        <v>867</v>
      </c>
    </row>
    <row spans="1:16" r="46">
      <c t="s" s="4" r="A46">
        <v>870</v>
      </c>
      <c t="n" s="5" r="H46">
        <v>38225846</v>
      </c>
    </row>
    <row spans="1:16" r="47">
      <c t="s" s="4" r="A47">
        <v>868</v>
      </c>
      <c t="n" s="7" r="H47">
        <v>78955</v>
      </c>
    </row>
    <row spans="1:16" r="48">
      <c t="s" s="4" r="A48">
        <v>879</v>
      </c>
    </row>
    <row spans="1:16" r="49">
      <c t="s" s="3" r="A49">
        <v>867</v>
      </c>
    </row>
    <row spans="1:16" r="50">
      <c t="s" s="4" r="A50">
        <v>870</v>
      </c>
      <c t="n" s="5" r="G50">
        <v>21739500</v>
      </c>
    </row>
    <row spans="1:16" r="51">
      <c t="s" s="4" r="A51">
        <v>868</v>
      </c>
      <c t="n" s="7" r="G51">
        <v>30001</v>
      </c>
    </row>
    <row spans="1:16" r="52">
      <c t="s" s="4" r="A52">
        <v>880</v>
      </c>
    </row>
    <row spans="1:16" r="53">
      <c t="s" s="3" r="A53">
        <v>867</v>
      </c>
    </row>
    <row spans="1:16" r="54">
      <c t="s" s="4" r="A54">
        <v>870</v>
      </c>
      <c t="n" s="5" r="F54">
        <v>8600000</v>
      </c>
    </row>
    <row spans="1:16" r="55">
      <c t="s" s="4" r="A55">
        <v>868</v>
      </c>
      <c t="n" s="7" r="F55">
        <v>10062</v>
      </c>
    </row>
    <row spans="1:16" r="56">
      <c t="s" s="4" r="A56">
        <v>881</v>
      </c>
    </row>
    <row spans="1:16" r="57">
      <c t="s" s="3" r="A57">
        <v>867</v>
      </c>
    </row>
    <row spans="1:16" r="58">
      <c t="s" s="4" r="A58">
        <v>870</v>
      </c>
      <c t="n" s="5" r="F58">
        <v>1000000</v>
      </c>
    </row>
    <row spans="1:16" r="59">
      <c t="s" s="4" r="A59">
        <v>868</v>
      </c>
      <c t="n" s="7" r="F59">
        <v>1170</v>
      </c>
    </row>
    <row spans="1:16" r="60">
      <c t="s" s="4" r="A60">
        <v>882</v>
      </c>
    </row>
    <row spans="1:16" r="61">
      <c t="s" s="3" r="A61">
        <v>867</v>
      </c>
    </row>
    <row spans="1:16" r="62">
      <c t="s" s="4" r="A62">
        <v>870</v>
      </c>
      <c t="n" s="5" r="F62">
        <v>1720000</v>
      </c>
    </row>
    <row spans="1:16" r="63">
      <c t="s" s="4" r="A63">
        <v>868</v>
      </c>
      <c t="n" s="7" r="F63">
        <v>2012</v>
      </c>
    </row>
    <row spans="1:16" r="64">
      <c t="s" s="4" r="A64">
        <v>883</v>
      </c>
    </row>
    <row spans="1:16" r="65">
      <c t="s" s="3" r="A65">
        <v>867</v>
      </c>
    </row>
    <row spans="1:16" r="66">
      <c t="s" s="4" r="A66">
        <v>870</v>
      </c>
      <c t="n" s="5" r="E66">
        <v>5000000</v>
      </c>
    </row>
    <row spans="1:16" r="67">
      <c t="s" s="4" r="A67">
        <v>868</v>
      </c>
      <c t="n" s="7" r="E67">
        <v>5850</v>
      </c>
    </row>
    <row spans="1:16" r="68">
      <c t="s" s="4" r="A68">
        <v>884</v>
      </c>
    </row>
    <row spans="1:16" r="69">
      <c t="s" s="3" r="A69">
        <v>867</v>
      </c>
    </row>
    <row spans="1:16" r="70">
      <c t="s" s="4" r="A70">
        <v>870</v>
      </c>
      <c t="n" s="5" r="E70">
        <v>6000000</v>
      </c>
    </row>
    <row spans="1:16" r="71">
      <c t="s" s="4" r="A71">
        <v>868</v>
      </c>
      <c t="n" s="7" r="E71">
        <v>7020</v>
      </c>
    </row>
    <row spans="1:16" r="72">
      <c t="s" s="4" r="A72">
        <v>885</v>
      </c>
    </row>
    <row spans="1:16" r="73">
      <c t="s" s="3" r="A73">
        <v>867</v>
      </c>
    </row>
    <row spans="1:16" r="74">
      <c t="s" s="4" r="A74">
        <v>870</v>
      </c>
      <c t="n" s="5" r="E74">
        <v>1720000</v>
      </c>
    </row>
    <row spans="1:16" r="75">
      <c t="s" s="4" r="A75">
        <v>868</v>
      </c>
      <c t="n" s="7" r="E75">
        <v>2012</v>
      </c>
    </row>
    <row spans="1:16" r="76">
      <c t="s" s="4" r="A76">
        <v>886</v>
      </c>
    </row>
    <row spans="1:16" r="77">
      <c t="s" s="3" r="A77">
        <v>867</v>
      </c>
    </row>
    <row spans="1:16" r="78">
      <c t="s" s="4" r="A78">
        <v>870</v>
      </c>
      <c t="n" s="5" r="D78">
        <v>17200000</v>
      </c>
    </row>
    <row spans="1:16" r="79">
      <c t="s" s="4" r="A79">
        <v>868</v>
      </c>
      <c t="n" s="7" r="D79">
        <v>20124</v>
      </c>
    </row>
    <row spans="1:16" r="80">
      <c t="s" s="4" r="A80">
        <v>887</v>
      </c>
    </row>
    <row spans="1:16" r="81">
      <c t="s" s="3" r="A81">
        <v>867</v>
      </c>
    </row>
    <row spans="1:16" r="82">
      <c t="s" s="4" r="A82">
        <v>870</v>
      </c>
      <c t="n" s="5" r="C82">
        <v>10000000</v>
      </c>
    </row>
    <row spans="1:16" r="83">
      <c t="s" s="4" r="A83">
        <v>868</v>
      </c>
      <c t="n" s="7" r="C83">
        <v>13800</v>
      </c>
    </row>
    <row spans="1:16" r="84">
      <c t="s" s="4" r="A84">
        <v>888</v>
      </c>
    </row>
    <row spans="1:16" r="85">
      <c t="s" s="3" r="A85">
        <v>867</v>
      </c>
    </row>
    <row spans="1:16" r="86">
      <c t="s" s="4" r="A86">
        <v>870</v>
      </c>
      <c t="n" s="5" r="B86">
        <v>17200000</v>
      </c>
    </row>
    <row spans="1:16" r="87">
      <c t="s" s="4" r="A87">
        <v>868</v>
      </c>
      <c t="n" s="7" r="B87">
        <v>20125</v>
      </c>
    </row>
    <row spans="1:16" r="88">
      <c t="s" s="4" r="A88">
        <v>889</v>
      </c>
    </row>
    <row spans="1:16" r="89">
      <c t="s" s="3" r="A89">
        <v>867</v>
      </c>
    </row>
    <row spans="1:16" r="90">
      <c t="s" s="4" r="A90">
        <v>870</v>
      </c>
      <c t="n" s="5" r="B90">
        <v>6000000</v>
      </c>
    </row>
    <row spans="1:16" r="91">
      <c t="s" s="4" r="A91">
        <v>868</v>
      </c>
      <c t="n" s="7" r="B91">
        <v>12000</v>
      </c>
    </row>
    <row spans="1:16" r="92">
      <c t="s" s="4" r="A92">
        <v>871</v>
      </c>
      <c t="n" s="7" r="B92">
        <v>2</v>
      </c>
      <c t="n" s="7" r="P92">
        <v>2</v>
      </c>
    </row>
    <row spans="1:16" r="93">
      <c t="s" s="4" r="A93">
        <v>890</v>
      </c>
    </row>
    <row spans="1:16" r="94">
      <c t="s" s="3" r="A94">
        <v>867</v>
      </c>
    </row>
    <row spans="1:16" r="95">
      <c t="s" s="4" r="A95">
        <v>870</v>
      </c>
      <c t="n" s="5" r="B95">
        <v>1500000</v>
      </c>
    </row>
    <row spans="1:16" r="96">
      <c t="s" s="4" r="A96">
        <v>868</v>
      </c>
      <c t="n" s="7" r="B96">
        <v>3000</v>
      </c>
    </row>
    <row spans="1:16" r="97">
      <c t="s" s="4" r="A97">
        <v>871</v>
      </c>
      <c t="n" s="7" r="B97">
        <v>2</v>
      </c>
      <c t="n" s="5" r="P97">
        <v>2</v>
      </c>
    </row>
    <row spans="1:16" r="98">
      <c t="s" s="4" r="A98">
        <v>891</v>
      </c>
    </row>
    <row spans="1:16" r="99">
      <c t="s" s="3" r="A99">
        <v>867</v>
      </c>
    </row>
    <row spans="1:16" r="100">
      <c t="s" s="4" r="A100">
        <v>870</v>
      </c>
      <c t="n" s="5" r="B100">
        <v>2500000</v>
      </c>
    </row>
    <row spans="1:16" r="101">
      <c t="s" s="4" r="A101">
        <v>868</v>
      </c>
      <c t="n" s="7" r="B101">
        <v>5000</v>
      </c>
    </row>
    <row spans="1:16" r="102">
      <c t="s" s="4" r="A102">
        <v>871</v>
      </c>
      <c t="n" s="7" r="B102">
        <v>2</v>
      </c>
      <c t="n" s="7" r="P102">
        <v>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92</v>
      </c>
      <c t="s" s="2" r="B1">
        <v>893</v>
      </c>
      <c t="s" s="2" r="C1">
        <v>859</v>
      </c>
      <c t="s" s="2" r="D1">
        <v>861</v>
      </c>
      <c t="s" s="2" r="E1">
        <v>894</v>
      </c>
      <c t="s" s="2" r="F1">
        <v>895</v>
      </c>
      <c t="s" s="2" r="G1">
        <v>2</v>
      </c>
    </row>
    <row spans="1:7" r="2">
      <c t="s" s="3" r="A2">
        <v>867</v>
      </c>
    </row>
    <row spans="1:7" r="3">
      <c t="s" s="4" r="A3">
        <v>896</v>
      </c>
      <c t="n" s="7" r="F3">
        <v>11000</v>
      </c>
    </row>
    <row spans="1:7" r="4">
      <c t="s" s="4" r="A4">
        <v>897</v>
      </c>
      <c t="n" s="7" r="G4">
        <v>263528</v>
      </c>
    </row>
    <row spans="1:7" r="5">
      <c t="s" s="4" r="A5">
        <v>405</v>
      </c>
    </row>
    <row spans="1:7" r="6">
      <c t="s" s="3" r="A6">
        <v>867</v>
      </c>
    </row>
    <row spans="1:7" r="7">
      <c t="s" s="4" r="A7">
        <v>898</v>
      </c>
      <c t="n" s="5" r="B7">
        <v>38225846</v>
      </c>
    </row>
    <row spans="1:7" r="8">
      <c t="s" s="4" r="A8">
        <v>135</v>
      </c>
    </row>
    <row spans="1:7" r="9">
      <c t="s" s="3" r="A9">
        <v>867</v>
      </c>
    </row>
    <row spans="1:7" r="10">
      <c t="s" s="4" r="A10">
        <v>871</v>
      </c>
      <c t="n" s="9" r="D10">
        <v>1.17</v>
      </c>
    </row>
    <row spans="1:7" r="11">
      <c t="s" s="4" r="A11">
        <v>898</v>
      </c>
      <c t="n" s="5" r="D11">
        <v>17200000</v>
      </c>
      <c t="n" s="5" r="G11">
        <v>369948000</v>
      </c>
    </row>
    <row spans="1:7" r="12">
      <c t="s" s="4" r="A12">
        <v>897</v>
      </c>
      <c t="n" s="7" r="D12">
        <v>20124</v>
      </c>
      <c t="n" s="7" r="G12">
        <v>37</v>
      </c>
    </row>
    <row spans="1:7" r="13">
      <c t="s" s="4" r="A13">
        <v>899</v>
      </c>
    </row>
    <row spans="1:7" r="14">
      <c t="s" s="3" r="A14">
        <v>867</v>
      </c>
    </row>
    <row spans="1:7" r="15">
      <c t="s" s="4" r="A15">
        <v>900</v>
      </c>
      <c t="n" s="5" r="C15">
        <v>38225846</v>
      </c>
    </row>
    <row spans="1:7" r="16">
      <c t="s" s="4" r="A16">
        <v>901</v>
      </c>
    </row>
    <row spans="1:7" r="17">
      <c t="s" s="3" r="A17">
        <v>867</v>
      </c>
    </row>
    <row spans="1:7" r="18">
      <c t="s" s="4" r="A18">
        <v>902</v>
      </c>
      <c t="n" s="5" r="F18">
        <v>68750000</v>
      </c>
    </row>
    <row spans="1:7" r="19">
      <c t="s" s="4" r="A19">
        <v>871</v>
      </c>
      <c t="n" s="9" r="F19">
        <v>0.16</v>
      </c>
    </row>
    <row spans="1:7" r="20">
      <c t="s" s="4" r="A20">
        <v>903</v>
      </c>
    </row>
    <row spans="1:7" r="21">
      <c t="s" s="3" r="A21">
        <v>867</v>
      </c>
    </row>
    <row spans="1:7" r="22">
      <c t="s" s="4" r="A22">
        <v>871</v>
      </c>
      <c t="n" s="9" r="E22">
        <v>1.1</v>
      </c>
    </row>
    <row spans="1:7" r="23">
      <c t="s" s="4" r="A23">
        <v>898</v>
      </c>
      <c t="n" s="5" r="E23">
        <v>3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4</v>
      </c>
      <c t="s" s="2" r="B1">
        <v>1</v>
      </c>
    </row>
    <row spans="1:3" r="2">
      <c t="s" s="2" r="B2">
        <v>2</v>
      </c>
      <c t="s" s="2" r="C2">
        <v>85</v>
      </c>
    </row>
    <row spans="1:3" r="3">
      <c t="s" s="3" r="A3">
        <v>905</v>
      </c>
    </row>
    <row spans="1:3" r="4">
      <c t="s" s="4" r="A4">
        <v>143</v>
      </c>
      <c t="n" s="7" r="B4">
        <v>356</v>
      </c>
      <c t="n" s="7" r="C4">
        <v>575</v>
      </c>
    </row>
    <row spans="1:3" r="5">
      <c t="s" s="4" r="A5">
        <v>906</v>
      </c>
    </row>
    <row spans="1:3" r="6">
      <c t="s" s="3" r="A6">
        <v>905</v>
      </c>
    </row>
    <row spans="1:3" r="7">
      <c t="s" s="4" r="A7">
        <v>143</v>
      </c>
      <c t="n" s="5" r="B7">
        <v>332</v>
      </c>
      <c t="n" s="7" r="C7">
        <v>575</v>
      </c>
    </row>
    <row spans="1:3" r="8">
      <c t="s" s="4" r="A8">
        <v>907</v>
      </c>
    </row>
    <row spans="1:3" r="9">
      <c t="s" s="3" r="A9">
        <v>905</v>
      </c>
    </row>
    <row spans="1:3" r="10">
      <c t="s" s="4" r="A10">
        <v>143</v>
      </c>
      <c t="n" s="7" r="B10">
        <v>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8</v>
      </c>
      <c t="s" s="2" r="B1">
        <v>1</v>
      </c>
    </row>
    <row spans="1:3" r="2">
      <c t="s" s="2" r="B2">
        <v>2</v>
      </c>
      <c t="s" s="2" r="C2">
        <v>85</v>
      </c>
    </row>
    <row spans="1:3" r="3">
      <c t="s" s="3" r="A3">
        <v>909</v>
      </c>
    </row>
    <row spans="1:3" r="4">
      <c t="s" s="4" r="A4">
        <v>910</v>
      </c>
      <c t="n" s="7" r="B4">
        <v>356</v>
      </c>
      <c t="n" s="7" r="C4">
        <v>575</v>
      </c>
    </row>
    <row spans="1:3" r="5">
      <c t="s" s="4" r="A5">
        <v>911</v>
      </c>
      <c t="n" s="5" r="B5">
        <v>0</v>
      </c>
      <c t="n" s="5" r="C5">
        <v>0</v>
      </c>
    </row>
    <row spans="1:3" r="6">
      <c t="s" s="4" r="A6">
        <v>912</v>
      </c>
      <c t="n" s="5" r="B6">
        <v>356</v>
      </c>
      <c t="n" s="5" r="C6">
        <v>575</v>
      </c>
    </row>
    <row spans="1:3" r="7">
      <c t="s" s="4" r="A7">
        <v>913</v>
      </c>
    </row>
    <row spans="1:3" r="8">
      <c t="s" s="3" r="A8">
        <v>909</v>
      </c>
    </row>
    <row spans="1:3" r="9">
      <c t="s" s="4" r="A9">
        <v>910</v>
      </c>
      <c t="n" s="5" r="B9">
        <v>326</v>
      </c>
      <c t="n" s="5" r="C9">
        <v>429</v>
      </c>
    </row>
    <row spans="1:3" r="10">
      <c t="s" s="4" r="A10">
        <v>914</v>
      </c>
    </row>
    <row spans="1:3" r="11">
      <c t="s" s="3" r="A11">
        <v>909</v>
      </c>
    </row>
    <row spans="1:3" r="12">
      <c t="s" s="4" r="A12">
        <v>910</v>
      </c>
      <c t="n" s="7" r="B12">
        <v>30</v>
      </c>
      <c t="n" s="5" r="C12">
        <v>100</v>
      </c>
    </row>
    <row spans="1:3" r="13">
      <c t="s" s="4" r="A13">
        <v>915</v>
      </c>
    </row>
    <row spans="1:3" r="14">
      <c t="s" s="3" r="A14">
        <v>909</v>
      </c>
    </row>
    <row spans="1:3" r="15">
      <c t="s" s="4" r="A15">
        <v>910</v>
      </c>
      <c t="n" s="7" r="C15">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17"/>
  </cols>
  <sheetData>
    <row spans="1:3" r="1">
      <c t="s" s="1" r="A1">
        <v>916</v>
      </c>
      <c t="s" s="2" r="B1">
        <v>1</v>
      </c>
    </row>
    <row spans="1:3" r="2">
      <c t="s" s="2" r="B2">
        <v>2</v>
      </c>
      <c t="s" s="2" r="C2">
        <v>85</v>
      </c>
    </row>
    <row spans="1:3" r="3">
      <c t="s" s="3" r="A3">
        <v>917</v>
      </c>
    </row>
    <row spans="1:3" r="4">
      <c t="s" s="4" r="A4">
        <v>918</v>
      </c>
      <c t="s" s="4" r="B4">
        <v>919</v>
      </c>
      <c t="s" s="4" r="C4">
        <v>920</v>
      </c>
    </row>
    <row spans="1:3" r="5">
      <c t="s" s="4" r="A5">
        <v>921</v>
      </c>
      <c t="s" s="4" r="B5">
        <v>849</v>
      </c>
      <c t="s" s="4" r="C5">
        <v>849</v>
      </c>
    </row>
    <row spans="1:3" r="6">
      <c t="s" s="4" r="A6">
        <v>922</v>
      </c>
      <c t="n" s="5" r="B6">
        <v>568847967</v>
      </c>
    </row>
    <row spans="1:3" r="7">
      <c t="s" s="4" r="A7">
        <v>923</v>
      </c>
      <c t="n" s="5" r="B7">
        <v>35300000</v>
      </c>
    </row>
    <row spans="1:3" r="8">
      <c t="s" s="4" r="A8">
        <v>924</v>
      </c>
      <c t="n" s="5" r="B8">
        <v>17500000</v>
      </c>
    </row>
    <row spans="1:3" r="9">
      <c t="s" s="4" r="A9">
        <v>925</v>
      </c>
      <c t="s" s="4" r="B9">
        <v>926</v>
      </c>
    </row>
    <row spans="1:3" r="10">
      <c t="s" s="4" r="A10">
        <v>927</v>
      </c>
      <c t="n" s="7" r="B10">
        <v>410</v>
      </c>
      <c t="n" s="7" r="C10">
        <v>657</v>
      </c>
    </row>
    <row spans="1:3" r="11">
      <c t="s" s="4" r="A11">
        <v>928</v>
      </c>
    </row>
    <row spans="1:3" r="12">
      <c t="s" s="3" r="A12">
        <v>917</v>
      </c>
    </row>
    <row spans="1:3" r="13">
      <c t="s" s="4" r="A13">
        <v>929</v>
      </c>
      <c t="s" s="4" r="B13">
        <v>930</v>
      </c>
    </row>
    <row spans="1:3" r="14">
      <c t="s" s="4" r="A14">
        <v>931</v>
      </c>
      <c t="n" s="5" r="B14">
        <v>29624317</v>
      </c>
    </row>
    <row spans="1:3" r="15">
      <c t="s" s="4" r="A15">
        <v>932</v>
      </c>
    </row>
    <row spans="1:3" r="16">
      <c t="s" s="3" r="A16">
        <v>917</v>
      </c>
    </row>
    <row spans="1:3" r="17">
      <c t="s" s="4" r="A17">
        <v>918</v>
      </c>
      <c t="s" s="4" r="B17">
        <v>447</v>
      </c>
    </row>
    <row spans="1:3" r="18">
      <c t="s" s="4" r="A18">
        <v>933</v>
      </c>
    </row>
    <row spans="1:3" r="19">
      <c t="s" s="3" r="A19">
        <v>917</v>
      </c>
    </row>
    <row spans="1:3" r="20">
      <c t="s" s="4" r="A20">
        <v>934</v>
      </c>
      <c t="s" s="4" r="B20">
        <v>693</v>
      </c>
    </row>
    <row spans="1:3" r="21">
      <c t="s" s="4" r="A21">
        <v>935</v>
      </c>
    </row>
    <row spans="1:3" r="22">
      <c t="s" s="3" r="A22">
        <v>917</v>
      </c>
    </row>
    <row spans="1:3" r="23">
      <c t="s" s="4" r="A23">
        <v>936</v>
      </c>
      <c t="s" s="4" r="B23">
        <v>447</v>
      </c>
    </row>
    <row spans="1:3" r="24">
      <c t="s" s="4" r="A24">
        <v>937</v>
      </c>
      <c t="s" s="4" r="B24">
        <v>459</v>
      </c>
    </row>
    <row spans="1:3" r="25">
      <c t="s" s="4" r="A25">
        <v>938</v>
      </c>
    </row>
    <row spans="1:3" r="26">
      <c t="s" s="3" r="A26">
        <v>917</v>
      </c>
    </row>
    <row spans="1:3" r="27">
      <c t="s" s="4" r="A27">
        <v>936</v>
      </c>
      <c t="s" s="4" r="B27">
        <v>459</v>
      </c>
    </row>
    <row spans="1:3" r="28">
      <c t="s" s="4" r="A28">
        <v>939</v>
      </c>
    </row>
    <row spans="1:3" r="29">
      <c t="s" s="3" r="A29">
        <v>917</v>
      </c>
    </row>
    <row spans="1:3" r="30">
      <c t="s" s="4" r="A30">
        <v>936</v>
      </c>
      <c t="s" s="4" r="B30">
        <v>453</v>
      </c>
    </row>
    <row spans="1:3" r="31">
      <c t="s" s="4" r="A31">
        <v>937</v>
      </c>
      <c t="s" s="4" r="B31">
        <v>919</v>
      </c>
    </row>
    <row spans="1:3" r="32">
      <c t="s" s="4" r="A32">
        <v>940</v>
      </c>
    </row>
    <row spans="1:3" r="33">
      <c t="s" s="3" r="A33">
        <v>917</v>
      </c>
    </row>
    <row spans="1:3" r="34">
      <c t="s" s="4" r="A34">
        <v>936</v>
      </c>
      <c t="s" s="4" r="B34">
        <v>4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s="1" r="A1">
        <v>941</v>
      </c>
      <c t="s" s="2" r="B1">
        <v>1</v>
      </c>
    </row>
    <row spans="1:3" r="2">
      <c t="s" s="2" r="B2">
        <v>2</v>
      </c>
      <c t="s" s="2" r="C2">
        <v>85</v>
      </c>
    </row>
    <row spans="1:3" r="3">
      <c t="s" s="3" r="A3">
        <v>266</v>
      </c>
    </row>
    <row spans="1:3" r="4">
      <c t="s" s="4" r="A4">
        <v>942</v>
      </c>
      <c t="s" s="4" r="B4">
        <v>919</v>
      </c>
      <c t="s" s="4" r="C4">
        <v>920</v>
      </c>
    </row>
    <row spans="1:3" r="5">
      <c t="s" s="4" r="A5">
        <v>943</v>
      </c>
      <c t="s" s="4" r="B5">
        <v>944</v>
      </c>
      <c t="s" s="4" r="C5">
        <v>945</v>
      </c>
    </row>
    <row spans="1:3" r="6">
      <c t="s" s="4" r="A6">
        <v>946</v>
      </c>
      <c t="s" s="4" r="B6">
        <v>947</v>
      </c>
      <c t="s" s="4" r="C6">
        <v>948</v>
      </c>
    </row>
    <row spans="1:3" r="7">
      <c t="s" s="4" r="A7">
        <v>949</v>
      </c>
      <c t="s" s="4" r="B7">
        <v>950</v>
      </c>
      <c t="s" s="4" r="C7">
        <v>951</v>
      </c>
    </row>
    <row spans="1:3" r="8">
      <c t="s" s="4" r="A8">
        <v>952</v>
      </c>
      <c t="s" s="4" r="B8">
        <v>953</v>
      </c>
      <c t="s" s="4" r="C8">
        <v>954</v>
      </c>
    </row>
    <row spans="1:3" r="9">
      <c t="s" s="4" r="A9">
        <v>955</v>
      </c>
      <c t="s" s="4" r="B9">
        <v>849</v>
      </c>
      <c t="s" s="4" r="C9">
        <v>8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956</v>
      </c>
      <c t="s" s="2" r="B1">
        <v>1</v>
      </c>
    </row>
    <row spans="1:3" r="2">
      <c t="s" s="2" r="B2">
        <v>2</v>
      </c>
      <c t="s" s="2" r="C2">
        <v>85</v>
      </c>
    </row>
    <row spans="1:3" r="3">
      <c t="s" s="3" r="A3">
        <v>266</v>
      </c>
    </row>
    <row spans="1:3" r="4">
      <c t="s" s="4" r="A4">
        <v>957</v>
      </c>
      <c t="n" s="5" r="B4">
        <v>7114250</v>
      </c>
      <c t="n" s="5" r="C4">
        <v>5836500</v>
      </c>
    </row>
    <row spans="1:3" r="5">
      <c t="s" s="4" r="A5">
        <v>958</v>
      </c>
      <c t="n" s="5" r="B5">
        <v>24345000</v>
      </c>
      <c t="n" s="5" r="C5">
        <v>4450000</v>
      </c>
    </row>
    <row spans="1:3" r="6">
      <c t="s" s="4" r="A6">
        <v>959</v>
      </c>
      <c t="n" s="5" r="B6">
        <v>-895000</v>
      </c>
    </row>
    <row spans="1:3" r="7">
      <c t="s" s="4" r="A7">
        <v>960</v>
      </c>
      <c t="n" s="5" r="B7">
        <v>-5135250</v>
      </c>
      <c t="n" s="5" r="C7">
        <v>-3172250</v>
      </c>
    </row>
    <row spans="1:3" r="8">
      <c t="s" s="4" r="A8">
        <v>961</v>
      </c>
      <c t="n" s="5" r="B8">
        <v>25429000</v>
      </c>
      <c t="n" s="5" r="C8">
        <v>7114250</v>
      </c>
    </row>
    <row spans="1:3" r="9">
      <c t="s" s="4" r="A9">
        <v>962</v>
      </c>
      <c t="n" s="9" r="B9">
        <v>0.2</v>
      </c>
      <c t="n" s="9" r="C9">
        <v>0.45</v>
      </c>
    </row>
    <row spans="1:3" r="10">
      <c t="s" s="4" r="A10">
        <v>963</v>
      </c>
      <c t="n" s="5" r="B10">
        <v>1492000</v>
      </c>
    </row>
    <row spans="1:3" r="11">
      <c t="s" s="4" r="A11">
        <v>964</v>
      </c>
      <c t="n" s="9" r="B11">
        <v>0.88</v>
      </c>
      <c t="n" s="13" r="C11">
        <v>0.06</v>
      </c>
    </row>
    <row spans="1:3" r="12">
      <c t="s" s="4" r="A12">
        <v>965</v>
      </c>
      <c t="n" s="5" r="B12">
        <v>16871918</v>
      </c>
    </row>
    <row spans="1:3" r="13">
      <c t="s" s="4" r="A13">
        <v>966</v>
      </c>
      <c t="n" s="9" r="B13">
        <v>0.22</v>
      </c>
    </row>
    <row spans="1:3" r="14">
      <c t="s" s="4" r="A14">
        <v>967</v>
      </c>
      <c t="n" s="13" r="B14">
        <v>0.25</v>
      </c>
      <c t="n" s="13" r="C14">
        <v>0.47</v>
      </c>
    </row>
    <row spans="1:3" r="15">
      <c t="s" s="4" r="A15">
        <v>962</v>
      </c>
      <c t="n" s="13" r="B15">
        <v>0.84</v>
      </c>
      <c t="n" s="9" r="C15">
        <v>0.2</v>
      </c>
    </row>
    <row spans="1:3" r="16">
      <c t="s" s="4" r="A16">
        <v>963</v>
      </c>
      <c t="n" s="13" r="B16">
        <v>0.44</v>
      </c>
    </row>
    <row spans="1:3" r="17">
      <c t="s" s="4" r="A17">
        <v>965</v>
      </c>
      <c t="n" s="9" r="B17">
        <v>0.57</v>
      </c>
    </row>
    <row spans="1:3" r="18">
      <c t="s" s="4" r="A18">
        <v>968</v>
      </c>
      <c t="s" s="4" r="B18">
        <v>969</v>
      </c>
    </row>
    <row spans="1:3" r="19">
      <c t="s" s="4" r="A19">
        <v>963</v>
      </c>
      <c t="s" s="4" r="B19">
        <v>970</v>
      </c>
    </row>
    <row spans="1:3" r="20">
      <c t="s" s="4" r="A20">
        <v>965</v>
      </c>
      <c t="s" s="4" r="B20">
        <v>971</v>
      </c>
    </row>
    <row spans="1:3" r="21">
      <c t="s" s="4" r="A21">
        <v>972</v>
      </c>
      <c t="n" s="7" r="B21">
        <v>30302</v>
      </c>
    </row>
    <row spans="1:3" r="22">
      <c t="s" s="4" r="A22">
        <v>963</v>
      </c>
      <c t="n" s="5" r="B22">
        <v>2316</v>
      </c>
    </row>
    <row spans="1:3" r="23">
      <c t="s" s="4" r="A23">
        <v>965</v>
      </c>
      <c t="n" s="7" r="B23">
        <v>2059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5"/>
  </cols>
  <sheetData>
    <row spans="1:2" r="1">
      <c t="s" s="1" r="A1">
        <v>973</v>
      </c>
      <c t="s" s="2" r="B1">
        <v>134</v>
      </c>
    </row>
    <row spans="1:2" r="2">
      <c t="s" s="3" r="A2">
        <v>974</v>
      </c>
    </row>
    <row spans="1:2" r="3">
      <c t="s" s="4" r="A3">
        <v>975</v>
      </c>
      <c t="n" s="5" r="B3">
        <v>1492000</v>
      </c>
    </row>
    <row spans="1:2" r="4">
      <c t="s" s="4" r="A4">
        <v>976</v>
      </c>
      <c t="s" s="4" r="B4">
        <v>970</v>
      </c>
    </row>
    <row spans="1:2" r="5">
      <c t="s" s="4" r="A5">
        <v>977</v>
      </c>
      <c t="n" s="9" r="B5">
        <v>0.44</v>
      </c>
    </row>
    <row spans="1:2" r="6">
      <c t="s" s="4" r="A6">
        <v>978</v>
      </c>
      <c t="n" s="7" r="B6">
        <v>2316</v>
      </c>
    </row>
    <row spans="1:2" r="7">
      <c t="s" s="4" r="A7">
        <v>979</v>
      </c>
    </row>
    <row spans="1:2" r="8">
      <c t="s" s="3" r="A8">
        <v>974</v>
      </c>
    </row>
    <row spans="1:2" r="9">
      <c t="s" s="4" r="A9">
        <v>980</v>
      </c>
      <c t="n" s="9" r="B9">
        <v>0.51</v>
      </c>
    </row>
    <row spans="1:2" r="10">
      <c t="s" s="4" r="A10">
        <v>981</v>
      </c>
      <c t="n" s="9" r="B10">
        <v>1.24</v>
      </c>
    </row>
    <row spans="1:2" r="11">
      <c t="s" s="4" r="A11">
        <v>975</v>
      </c>
      <c t="n" s="5" r="B11">
        <v>200000</v>
      </c>
    </row>
    <row spans="1:2" r="12">
      <c t="s" s="4" r="A12">
        <v>976</v>
      </c>
    </row>
    <row spans="1:2" r="13">
      <c t="s" s="4" r="A13">
        <v>977</v>
      </c>
      <c t="n" s="9" r="B13">
        <v>1.24</v>
      </c>
    </row>
    <row spans="1:2" r="14">
      <c t="s" s="4" r="A14">
        <v>978</v>
      </c>
      <c t="n" s="7" r="B14">
        <v>970</v>
      </c>
    </row>
    <row spans="1:2" r="15">
      <c t="s" s="4" r="A15">
        <v>982</v>
      </c>
    </row>
    <row spans="1:2" r="16">
      <c t="s" s="3" r="A16">
        <v>974</v>
      </c>
    </row>
    <row spans="1:2" r="17">
      <c t="s" s="4" r="A17">
        <v>980</v>
      </c>
      <c t="n" s="9" r="B17">
        <v>0.3</v>
      </c>
    </row>
    <row spans="1:2" r="18">
      <c t="s" s="4" r="A18">
        <v>981</v>
      </c>
      <c t="n" s="9" r="B18">
        <v>0.5</v>
      </c>
    </row>
    <row spans="1:2" r="19">
      <c t="s" s="4" r="A19">
        <v>975</v>
      </c>
      <c t="n" s="5" r="B19">
        <v>792000</v>
      </c>
    </row>
    <row spans="1:2" r="20">
      <c t="s" s="4" r="A20">
        <v>976</v>
      </c>
      <c t="s" s="4" r="B20">
        <v>983</v>
      </c>
    </row>
    <row spans="1:2" r="21">
      <c t="s" s="4" r="A21">
        <v>977</v>
      </c>
      <c t="n" s="9" r="B21">
        <v>0.48</v>
      </c>
    </row>
    <row spans="1:2" r="22">
      <c t="s" s="4" r="A22">
        <v>978</v>
      </c>
      <c t="n" s="7" r="B22">
        <v>1196</v>
      </c>
    </row>
    <row spans="1:2" r="23">
      <c t="s" s="4" r="A23">
        <v>984</v>
      </c>
    </row>
    <row spans="1:2" r="24">
      <c t="s" s="3" r="A24">
        <v>974</v>
      </c>
    </row>
    <row spans="1:2" r="25">
      <c t="s" s="4" r="A25">
        <v>980</v>
      </c>
      <c t="n" s="9" r="B25">
        <v>0.05</v>
      </c>
    </row>
    <row spans="1:2" r="26">
      <c t="s" s="4" r="A26">
        <v>981</v>
      </c>
      <c t="n" s="9" r="B26">
        <v>0.29</v>
      </c>
    </row>
    <row spans="1:2" r="27">
      <c t="s" s="4" r="A27">
        <v>975</v>
      </c>
      <c t="n" s="5" r="B27">
        <v>500000</v>
      </c>
    </row>
    <row spans="1:2" r="28">
      <c t="s" s="4" r="A28">
        <v>976</v>
      </c>
      <c t="s" s="4" r="B28">
        <v>985</v>
      </c>
    </row>
    <row spans="1:2" r="29">
      <c t="s" s="4" r="A29">
        <v>977</v>
      </c>
      <c t="n" s="9" r="B29">
        <v>0.05</v>
      </c>
    </row>
    <row spans="1:2" r="30">
      <c t="s" s="4" r="A30">
        <v>978</v>
      </c>
      <c t="n" s="7" r="B30">
        <v>15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6</v>
      </c>
      <c t="s" s="2" r="B1">
        <v>1</v>
      </c>
    </row>
    <row spans="1:3" r="2">
      <c t="s" s="2" r="B2">
        <v>2</v>
      </c>
      <c t="s" s="2" r="C2">
        <v>85</v>
      </c>
    </row>
    <row spans="1:3" r="3">
      <c t="s" s="4" r="A3">
        <v>933</v>
      </c>
    </row>
    <row spans="1:3" r="4">
      <c t="s" s="3" r="A4">
        <v>987</v>
      </c>
    </row>
    <row spans="1:3" r="5">
      <c t="s" s="4" r="A5">
        <v>988</v>
      </c>
      <c t="n" s="5" r="B5">
        <v>5678750</v>
      </c>
      <c t="n" s="5" r="C5">
        <v>4227000</v>
      </c>
    </row>
    <row spans="1:3" r="6">
      <c t="s" s="4" r="A6">
        <v>958</v>
      </c>
      <c t="n" s="5" r="B6">
        <v>24345000</v>
      </c>
      <c t="n" s="5" r="C6">
        <v>4450000</v>
      </c>
    </row>
    <row spans="1:3" r="7">
      <c t="s" s="4" r="A7">
        <v>989</v>
      </c>
      <c t="n" s="5" r="B7">
        <v>-1708500</v>
      </c>
      <c t="n" s="5" r="C7">
        <v>-802750</v>
      </c>
    </row>
    <row spans="1:3" r="8">
      <c t="s" s="4" r="A8">
        <v>960</v>
      </c>
      <c t="n" s="5" r="B8">
        <v>-4378250</v>
      </c>
      <c t="n" s="5" r="C8">
        <v>-2195500</v>
      </c>
    </row>
    <row spans="1:3" r="9">
      <c t="s" s="4" r="A9">
        <v>990</v>
      </c>
      <c t="n" s="5" r="B9">
        <v>23937000</v>
      </c>
      <c t="n" s="5" r="C9">
        <v>5678750</v>
      </c>
    </row>
    <row spans="1:3" r="10">
      <c t="s" s="4" r="A10">
        <v>991</v>
      </c>
      <c t="n" s="9" r="B10">
        <v>0.13</v>
      </c>
      <c t="n" s="9" r="C10">
        <v>0.38</v>
      </c>
    </row>
    <row spans="1:3" r="11">
      <c t="s" s="4" r="A11">
        <v>992</v>
      </c>
      <c t="n" s="13" r="B11">
        <v>0.88</v>
      </c>
      <c t="n" s="13" r="C11">
        <v>0.06</v>
      </c>
    </row>
    <row spans="1:3" r="12">
      <c t="s" s="4" r="A12">
        <v>993</v>
      </c>
      <c t="n" s="13" r="B12">
        <v>0.24</v>
      </c>
      <c t="n" s="13" r="C12">
        <v>0.41</v>
      </c>
    </row>
    <row spans="1:3" r="13">
      <c t="s" s="4" r="A13">
        <v>994</v>
      </c>
      <c t="n" s="13" r="B13">
        <v>0.24</v>
      </c>
      <c t="n" s="13" r="C13">
        <v>0.64</v>
      </c>
    </row>
    <row spans="1:3" r="14">
      <c t="s" s="4" r="A14">
        <v>991</v>
      </c>
      <c t="n" s="9" r="B14">
        <v>0.84</v>
      </c>
      <c t="n" s="9" r="C14">
        <v>0.13</v>
      </c>
    </row>
    <row spans="1:3" r="15">
      <c t="s" s="4" r="A15">
        <v>907</v>
      </c>
    </row>
    <row spans="1:3" r="16">
      <c t="s" s="3" r="A16">
        <v>987</v>
      </c>
    </row>
    <row spans="1:3" r="17">
      <c t="s" s="4" r="A17">
        <v>958</v>
      </c>
      <c t="n" s="5" r="B17">
        <v>525000</v>
      </c>
    </row>
    <row spans="1:3" r="18">
      <c t="s" s="4" r="A18">
        <v>990</v>
      </c>
      <c t="n" s="5" r="B18">
        <v>525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5</v>
      </c>
      <c t="s" s="2" r="B1">
        <v>1</v>
      </c>
    </row>
    <row spans="1:3" r="2">
      <c t="s" s="2" r="B2">
        <v>2</v>
      </c>
      <c t="s" s="2" r="C2">
        <v>85</v>
      </c>
    </row>
    <row spans="1:3" r="3">
      <c t="s" s="3" r="A3">
        <v>996</v>
      </c>
    </row>
    <row spans="1:3" r="4">
      <c t="s" s="4" r="A4">
        <v>997</v>
      </c>
      <c t="n" s="5" r="B4">
        <v>1325868</v>
      </c>
      <c t="n" s="5" r="C4">
        <v>1325868</v>
      </c>
    </row>
    <row spans="1:3" r="5">
      <c t="s" s="4" r="A5">
        <v>998</v>
      </c>
      <c t="n" s="5" r="B5">
        <v>525000</v>
      </c>
    </row>
    <row spans="1:3" r="6">
      <c t="s" s="4" r="A6">
        <v>999</v>
      </c>
      <c t="n" s="5" r="B6">
        <v>0</v>
      </c>
      <c t="n" s="5" r="C6">
        <v>0</v>
      </c>
    </row>
    <row spans="1:3" r="7">
      <c t="s" s="4" r="A7">
        <v>1000</v>
      </c>
      <c t="n" s="5" r="B7">
        <v>1850868</v>
      </c>
      <c t="n" s="5" r="C7">
        <v>1325868</v>
      </c>
    </row>
    <row spans="1:3" r="8">
      <c t="s" s="4" r="A8">
        <v>1001</v>
      </c>
      <c t="n" s="9" r="B8">
        <v>0.63</v>
      </c>
      <c t="n" s="9" r="C8">
        <v>0.63</v>
      </c>
    </row>
    <row spans="1:3" r="9">
      <c t="s" s="4" r="A9">
        <v>1002</v>
      </c>
      <c t="n" s="13" r="B9">
        <v>0.75</v>
      </c>
    </row>
    <row spans="1:3" r="10">
      <c t="s" s="4" r="A10">
        <v>1003</v>
      </c>
      <c t="n" s="5" r="B10">
        <v>0</v>
      </c>
      <c t="n" s="5" r="C10">
        <v>0</v>
      </c>
    </row>
    <row spans="1:3" r="11">
      <c t="s" s="4" r="A11">
        <v>1004</v>
      </c>
      <c t="n" s="9" r="B11">
        <v>0.66</v>
      </c>
      <c t="n" s="9" r="C11">
        <v>0.6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5</v>
      </c>
      <c t="s" s="2" r="B1">
        <v>1</v>
      </c>
    </row>
    <row spans="1:3" r="2">
      <c t="s" s="2" r="B2">
        <v>2</v>
      </c>
      <c t="s" s="2" r="C2">
        <v>85</v>
      </c>
    </row>
    <row spans="1:3" r="3">
      <c t="s" s="3" r="A3">
        <v>1006</v>
      </c>
    </row>
    <row spans="1:3" r="4">
      <c t="s" s="4" r="A4">
        <v>1007</v>
      </c>
      <c t="n" s="7" r="B4">
        <v>-15007</v>
      </c>
      <c t="n" s="7" r="C4">
        <v>-20887</v>
      </c>
    </row>
    <row spans="1:3" r="5">
      <c t="s" s="4" r="A5">
        <v>1008</v>
      </c>
      <c t="n" s="5" r="B5">
        <v>12851</v>
      </c>
      <c t="n" s="5" r="C5">
        <v>-10544</v>
      </c>
    </row>
    <row spans="1:3" r="6">
      <c t="s" s="4" r="A6">
        <v>119</v>
      </c>
      <c t="n" s="7" r="B6">
        <v>-2156</v>
      </c>
      <c t="n" s="7" r="C6">
        <v>-314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9</v>
      </c>
      <c t="s" s="2" r="B1">
        <v>1</v>
      </c>
    </row>
    <row spans="1:3" r="2">
      <c t="s" s="2" r="B2">
        <v>2</v>
      </c>
      <c t="s" s="2" r="C2">
        <v>85</v>
      </c>
    </row>
    <row spans="1:3" r="3">
      <c t="s" s="3" r="A3">
        <v>1010</v>
      </c>
    </row>
    <row spans="1:3" r="4">
      <c t="s" s="4" r="A4">
        <v>1011</v>
      </c>
      <c t="n" s="7" r="B4">
        <v>0</v>
      </c>
      <c t="n" s="7" r="C4">
        <v>0</v>
      </c>
    </row>
    <row spans="1:3" r="5">
      <c t="s" s="4" r="A5">
        <v>1012</v>
      </c>
      <c t="n" s="5" r="C5">
        <v>7</v>
      </c>
    </row>
    <row spans="1:3" r="6">
      <c t="s" s="4" r="A6">
        <v>1008</v>
      </c>
      <c t="n" s="5" r="B6">
        <v>3040</v>
      </c>
      <c t="n" s="5" r="C6">
        <v>979</v>
      </c>
    </row>
    <row spans="1:3" r="7">
      <c t="s" s="4" r="A7">
        <v>1013</v>
      </c>
      <c t="n" s="5" r="B7">
        <v>3040</v>
      </c>
      <c t="n" s="5" r="C7">
        <v>986</v>
      </c>
    </row>
    <row spans="1:3" r="8">
      <c t="s" s="3" r="A8">
        <v>1014</v>
      </c>
    </row>
    <row spans="1:3" r="9">
      <c t="s" s="4" r="A9">
        <v>1011</v>
      </c>
      <c t="n" s="5" r="B9">
        <v>0</v>
      </c>
      <c t="n" s="5" r="C9">
        <v>0</v>
      </c>
    </row>
    <row spans="1:3" r="10">
      <c t="s" s="4" r="A10">
        <v>1012</v>
      </c>
      <c t="n" s="5" r="B10">
        <v>0</v>
      </c>
      <c t="n" s="5" r="C10">
        <v>0</v>
      </c>
    </row>
    <row spans="1:3" r="11">
      <c t="s" s="4" r="A11">
        <v>1008</v>
      </c>
      <c t="n" s="5" r="C11">
        <v>-173</v>
      </c>
    </row>
    <row spans="1:3" r="12">
      <c t="s" s="4" r="A12">
        <v>1015</v>
      </c>
      <c t="n" s="5" r="C12">
        <v>-173</v>
      </c>
    </row>
    <row spans="1:3" r="13">
      <c t="s" s="4" r="A13">
        <v>1016</v>
      </c>
      <c t="n" s="7" r="B13">
        <v>3040</v>
      </c>
      <c t="n" s="7" r="C13">
        <v>81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7</v>
      </c>
      <c t="s" s="2" r="B1">
        <v>1</v>
      </c>
    </row>
    <row spans="1:3" r="2">
      <c t="s" s="2" r="B2">
        <v>2</v>
      </c>
      <c t="s" s="2" r="C2">
        <v>85</v>
      </c>
    </row>
    <row spans="1:3" r="3">
      <c t="s" s="3" r="A3">
        <v>269</v>
      </c>
    </row>
    <row spans="1:3" r="4">
      <c t="s" s="4" r="A4">
        <v>1018</v>
      </c>
      <c t="s" s="4" r="B4">
        <v>1019</v>
      </c>
      <c t="s" s="4" r="C4">
        <v>1019</v>
      </c>
    </row>
    <row spans="1:3" r="5">
      <c t="s" s="4" r="A5">
        <v>1020</v>
      </c>
      <c t="n" s="7" r="B5">
        <v>68614000</v>
      </c>
    </row>
    <row spans="1:3" r="6">
      <c t="s" s="4" r="A6">
        <v>1021</v>
      </c>
      <c t="n" s="5" r="B6">
        <v>97553000</v>
      </c>
    </row>
    <row spans="1:3" r="7">
      <c t="s" s="4" r="A7">
        <v>1022</v>
      </c>
      <c t="n" s="5" r="B7">
        <v>4172000</v>
      </c>
    </row>
    <row spans="1:3" r="8">
      <c t="s" s="4" r="A8">
        <v>1023</v>
      </c>
      <c t="n" s="5" r="B8">
        <v>16000</v>
      </c>
    </row>
    <row spans="1:3" r="9">
      <c t="s" s="4" r="A9">
        <v>1024</v>
      </c>
      <c t="n" s="5" r="B9">
        <v>8757000</v>
      </c>
      <c t="n" s="7" r="C9">
        <v>9484000</v>
      </c>
    </row>
    <row spans="1:3" r="10">
      <c t="s" s="4" r="A10">
        <v>1025</v>
      </c>
      <c t="n" s="5" r="B10">
        <v>8800000</v>
      </c>
      <c t="n" s="5" r="C10">
        <v>0</v>
      </c>
    </row>
    <row spans="1:3" r="11">
      <c t="s" s="4" r="A11">
        <v>1026</v>
      </c>
      <c t="n" s="7" r="B11">
        <v>0</v>
      </c>
      <c t="n" s="7" r="C11">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7</v>
      </c>
      <c t="s" s="2" r="B1">
        <v>1</v>
      </c>
    </row>
    <row spans="1:3" r="2">
      <c t="s" s="2" r="B2">
        <v>2</v>
      </c>
      <c t="s" s="2" r="C2">
        <v>85</v>
      </c>
    </row>
    <row spans="1:3" r="3">
      <c t="s" s="3" r="A3">
        <v>1028</v>
      </c>
    </row>
    <row spans="1:3" r="4">
      <c t="s" s="4" r="A4">
        <v>1029</v>
      </c>
      <c t="n" s="7" r="B4">
        <v>-755</v>
      </c>
      <c t="n" s="7" r="C4">
        <v>-11001</v>
      </c>
    </row>
    <row spans="1:3" r="5">
      <c t="s" s="4" r="A5">
        <v>1030</v>
      </c>
      <c t="n" s="5" r="B5">
        <v>13</v>
      </c>
      <c t="n" s="5" r="C5">
        <v>4</v>
      </c>
    </row>
    <row spans="1:3" r="6">
      <c t="s" s="4" r="A6">
        <v>1031</v>
      </c>
      <c t="n" s="5" r="B6">
        <v>-1444</v>
      </c>
      <c t="n" s="5" r="C6">
        <v>4500</v>
      </c>
    </row>
    <row spans="1:3" r="7">
      <c t="s" s="4" r="A7">
        <v>1032</v>
      </c>
      <c t="n" s="5" r="B7">
        <v>-2</v>
      </c>
      <c t="n" s="5" r="C7">
        <v>100</v>
      </c>
    </row>
    <row spans="1:3" r="8">
      <c t="s" s="4" r="A8">
        <v>1033</v>
      </c>
      <c t="n" s="5" r="B8">
        <v>6263</v>
      </c>
      <c t="n" s="5" r="C8">
        <v>7078</v>
      </c>
    </row>
    <row spans="1:3" r="9">
      <c t="s" s="4" r="A9">
        <v>1034</v>
      </c>
      <c t="n" s="5" r="B9">
        <v>2</v>
      </c>
      <c t="n" s="5" r="C9">
        <v>-114</v>
      </c>
    </row>
    <row spans="1:3" r="10">
      <c t="s" s="4" r="A10">
        <v>1035</v>
      </c>
      <c t="n" s="5" r="B10">
        <v>-1237</v>
      </c>
    </row>
    <row spans="1:3" r="11">
      <c t="s" s="4" r="A11">
        <v>1036</v>
      </c>
      <c t="n" s="5" r="B11">
        <v>200</v>
      </c>
      <c t="n" s="5" r="C11">
        <v>246</v>
      </c>
    </row>
    <row spans="1:3" r="12">
      <c t="s" s="4" r="A12">
        <v>1016</v>
      </c>
      <c t="n" s="7" r="B12">
        <v>3040</v>
      </c>
      <c t="n" s="7" r="C12">
        <v>8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0</v>
      </c>
      <c t="s" s="2" r="B1">
        <v>1</v>
      </c>
    </row>
    <row spans="1:2" r="2">
      <c t="s" s="2" r="B2">
        <v>2</v>
      </c>
    </row>
    <row spans="1:2" r="3">
      <c t="s" s="3" r="A3">
        <v>218</v>
      </c>
    </row>
    <row spans="1:2" r="4">
      <c t="s" s="4" r="A4">
        <v>220</v>
      </c>
      <c t="s" s="4" r="B4">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7</v>
      </c>
      <c t="s" s="2" r="B1">
        <v>2</v>
      </c>
      <c t="s" s="2" r="C1">
        <v>85</v>
      </c>
    </row>
    <row spans="1:3" r="2">
      <c t="s" s="3" r="A2">
        <v>1038</v>
      </c>
    </row>
    <row spans="1:3" r="3">
      <c t="s" s="4" r="A3">
        <v>1039</v>
      </c>
      <c t="n" s="7" r="B3">
        <v>31785</v>
      </c>
      <c t="n" s="7" r="C3">
        <v>25458</v>
      </c>
    </row>
    <row spans="1:3" r="4">
      <c t="s" s="4" r="A4">
        <v>1040</v>
      </c>
      <c t="n" s="5" r="B4">
        <v>706</v>
      </c>
      <c t="n" s="5" r="C4">
        <v>684</v>
      </c>
    </row>
    <row spans="1:3" r="5">
      <c t="s" s="4" r="A5">
        <v>1041</v>
      </c>
      <c t="n" s="5" r="B5">
        <v>16</v>
      </c>
      <c t="n" s="5" r="C5">
        <v>33</v>
      </c>
    </row>
    <row spans="1:3" r="6">
      <c t="s" s="4" r="A6">
        <v>1042</v>
      </c>
      <c t="n" s="5" r="B6">
        <v>666</v>
      </c>
    </row>
    <row spans="1:3" r="7">
      <c t="s" s="4" r="A7">
        <v>1043</v>
      </c>
      <c t="n" s="5" r="B7">
        <v>3257</v>
      </c>
    </row>
    <row spans="1:3" r="8">
      <c t="s" s="4" r="A8">
        <v>1044</v>
      </c>
      <c t="n" s="5" r="B8">
        <v>16</v>
      </c>
      <c t="n" s="5" r="C8">
        <v>16</v>
      </c>
    </row>
    <row spans="1:3" r="9">
      <c t="s" s="4" r="A9">
        <v>1045</v>
      </c>
      <c t="n" s="5" r="B9">
        <v>1196</v>
      </c>
      <c t="n" s="5" r="C9">
        <v>2474</v>
      </c>
    </row>
    <row spans="1:3" r="10">
      <c t="s" s="4" r="A10">
        <v>1046</v>
      </c>
      <c t="n" s="5" r="B10">
        <v>358</v>
      </c>
    </row>
    <row spans="1:3" r="11">
      <c t="s" s="4" r="A11">
        <v>1047</v>
      </c>
      <c t="n" s="5" r="B11">
        <v>1041</v>
      </c>
      <c t="n" s="5" r="C11">
        <v>595</v>
      </c>
    </row>
    <row spans="1:3" r="12">
      <c t="s" s="4" r="A12">
        <v>1048</v>
      </c>
      <c t="n" s="5" r="B12">
        <v>39041</v>
      </c>
      <c t="n" s="5" r="C12">
        <v>29260</v>
      </c>
    </row>
    <row spans="1:3" r="13">
      <c t="s" s="4" r="A13">
        <v>1033</v>
      </c>
      <c t="n" s="5" r="B13">
        <v>-38017</v>
      </c>
      <c t="n" s="7" r="C13">
        <v>-29260</v>
      </c>
    </row>
    <row spans="1:3" r="14">
      <c t="s" s="4" r="A14">
        <v>1049</v>
      </c>
      <c t="n" s="5" r="B14">
        <v>1024</v>
      </c>
    </row>
    <row spans="1:3" r="15">
      <c t="s" s="3" r="A15">
        <v>1050</v>
      </c>
    </row>
    <row spans="1:3" r="16">
      <c t="s" s="4" r="A16">
        <v>1046</v>
      </c>
      <c t="n" s="5" r="B16">
        <v>3680</v>
      </c>
    </row>
    <row spans="1:3" r="17">
      <c t="s" s="4" r="A17">
        <v>1051</v>
      </c>
      <c t="n" s="5" r="B17">
        <v>3680</v>
      </c>
    </row>
    <row spans="1:3" r="18">
      <c t="s" s="4" r="A18">
        <v>1052</v>
      </c>
      <c t="n" s="7" r="B18">
        <v>265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3</v>
      </c>
      <c t="s" s="2" r="B1">
        <v>1</v>
      </c>
    </row>
    <row spans="1:3" r="2">
      <c t="s" s="2" r="B2">
        <v>2</v>
      </c>
      <c t="s" s="2" r="C2">
        <v>85</v>
      </c>
    </row>
    <row spans="1:3" r="3">
      <c t="s" s="3" r="A3">
        <v>1054</v>
      </c>
    </row>
    <row spans="1:3" r="4">
      <c t="s" s="4" r="A4">
        <v>121</v>
      </c>
      <c t="n" s="7" r="B4">
        <v>-5196</v>
      </c>
      <c t="n" s="7" r="C4">
        <v>-32244</v>
      </c>
    </row>
    <row spans="1:3" r="5">
      <c t="s" s="3" r="A5">
        <v>1055</v>
      </c>
    </row>
    <row spans="1:3" r="6">
      <c t="s" s="4" r="A6">
        <v>1056</v>
      </c>
      <c t="n" s="5" r="B6">
        <v>307005</v>
      </c>
      <c t="n" s="5" r="C6">
        <v>198214</v>
      </c>
    </row>
    <row spans="1:3" r="7">
      <c t="s" s="3" r="A7">
        <v>1057</v>
      </c>
    </row>
    <row spans="1:3" r="8">
      <c t="s" s="4" r="A8">
        <v>1058</v>
      </c>
      <c t="n" s="5" r="B8">
        <v>307005</v>
      </c>
      <c t="n" s="5" r="C8">
        <v>198214</v>
      </c>
    </row>
    <row spans="1:3" r="9">
      <c t="s" s="4" r="A9">
        <v>1059</v>
      </c>
      <c t="n" s="9" r="B9">
        <v>-0.02</v>
      </c>
      <c t="n" s="9" r="C9">
        <v>-0.16</v>
      </c>
    </row>
    <row spans="1:3" r="10">
      <c t="s" s="4" r="A10">
        <v>1060</v>
      </c>
      <c t="n" s="9" r="B10">
        <v>-0.02</v>
      </c>
      <c t="n" s="9" r="C10">
        <v>-0.16</v>
      </c>
    </row>
    <row spans="1:3" r="11">
      <c t="s" s="4" r="A11">
        <v>906</v>
      </c>
    </row>
    <row spans="1:3" r="12">
      <c t="s" s="3" r="A12">
        <v>1057</v>
      </c>
    </row>
    <row spans="1:3" r="13">
      <c t="s" s="4" r="A13">
        <v>1061</v>
      </c>
      <c t="n" s="5" r="B13">
        <v>0</v>
      </c>
      <c t="n" s="5" r="C13">
        <v>0</v>
      </c>
    </row>
    <row spans="1:3" r="14">
      <c t="s" s="4" r="A14">
        <v>1062</v>
      </c>
    </row>
    <row spans="1:3" r="15">
      <c t="s" s="3" r="A15">
        <v>1057</v>
      </c>
    </row>
    <row spans="1:3" r="16">
      <c t="s" s="4" r="A16">
        <v>1061</v>
      </c>
      <c t="n" s="5" r="B16">
        <v>0</v>
      </c>
      <c t="n" s="5" r="C16">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063</v>
      </c>
      <c t="s" s="2" r="B1">
        <v>1</v>
      </c>
    </row>
    <row spans="1:4" r="2">
      <c t="s" s="2" r="B2">
        <v>2</v>
      </c>
      <c t="s" s="2" r="C2">
        <v>85</v>
      </c>
      <c t="s" s="2" r="D2">
        <v>1064</v>
      </c>
    </row>
    <row spans="1:4" r="3">
      <c t="s" s="3" r="A3">
        <v>1065</v>
      </c>
    </row>
    <row spans="1:4" r="4">
      <c t="s" s="4" r="A4">
        <v>1066</v>
      </c>
      <c t="n" s="7" r="B4">
        <v>497000</v>
      </c>
      <c t="n" s="7" r="C4">
        <v>400000</v>
      </c>
    </row>
    <row spans="1:4" r="5">
      <c t="s" s="4" r="A5">
        <v>1067</v>
      </c>
      <c t="n" s="5" r="B5">
        <v>1537000</v>
      </c>
      <c t="n" s="5" r="C5">
        <v>1537000</v>
      </c>
      <c t="n" s="7" r="D5">
        <v>1537000</v>
      </c>
    </row>
    <row spans="1:4" r="6">
      <c t="s" s="4" r="A6">
        <v>1068</v>
      </c>
      <c t="n" s="5" r="B6">
        <v>453000</v>
      </c>
      <c t="n" s="5" r="C6">
        <v>463000</v>
      </c>
    </row>
    <row spans="1:4" r="7">
      <c t="s" s="4" r="A7">
        <v>1069</v>
      </c>
    </row>
    <row spans="1:4" r="8">
      <c t="s" s="3" r="A8">
        <v>1065</v>
      </c>
    </row>
    <row spans="1:4" r="9">
      <c t="s" s="4" r="A9">
        <v>1066</v>
      </c>
      <c t="n" s="5" r="B9">
        <v>160000</v>
      </c>
    </row>
    <row spans="1:4" r="10">
      <c t="s" s="4" r="A10">
        <v>1070</v>
      </c>
    </row>
    <row spans="1:4" r="11">
      <c t="s" s="3" r="A11">
        <v>1065</v>
      </c>
    </row>
    <row spans="1:4" r="12">
      <c t="s" s="4" r="A12">
        <v>1066</v>
      </c>
      <c t="n" s="7" r="B12">
        <v>337000</v>
      </c>
    </row>
    <row spans="1:4" r="13">
      <c t="s" s="4" r="A13">
        <v>1071</v>
      </c>
    </row>
    <row spans="1:4" r="14">
      <c t="s" s="3" r="A14">
        <v>1065</v>
      </c>
    </row>
    <row spans="1:4" r="15">
      <c t="s" s="4" r="A15">
        <v>438</v>
      </c>
      <c t="s" s="4" r="B15">
        <v>439</v>
      </c>
    </row>
    <row spans="1:4" r="16">
      <c t="s" s="4" r="A16">
        <v>1072</v>
      </c>
    </row>
    <row spans="1:4" r="17">
      <c t="s" s="3" r="A17">
        <v>1065</v>
      </c>
    </row>
    <row spans="1:4" r="18">
      <c t="s" s="4" r="A18">
        <v>438</v>
      </c>
      <c t="s" s="4" r="B18">
        <v>447</v>
      </c>
    </row>
    <row spans="1:4" r="19">
      <c t="s" s="4" r="A19">
        <v>1073</v>
      </c>
    </row>
    <row spans="1:4" r="20">
      <c t="s" s="3" r="A20">
        <v>1065</v>
      </c>
    </row>
    <row spans="1:4" r="21">
      <c t="s" s="4" r="A21">
        <v>438</v>
      </c>
      <c t="s" s="4" r="B21">
        <v>453</v>
      </c>
    </row>
    <row spans="1:4" r="22">
      <c t="s" s="4" r="A22">
        <v>1074</v>
      </c>
    </row>
    <row spans="1:4" r="23">
      <c t="s" s="3" r="A23">
        <v>1065</v>
      </c>
    </row>
    <row spans="1:4" r="24">
      <c t="s" s="4" r="A24">
        <v>1067</v>
      </c>
      <c t="n" s="7" r="B24">
        <v>0</v>
      </c>
    </row>
    <row spans="1:4" r="25">
      <c t="s" s="4" r="A25">
        <v>661</v>
      </c>
    </row>
    <row spans="1:4" r="26">
      <c t="s" s="3" r="A26">
        <v>1065</v>
      </c>
    </row>
    <row spans="1:4" r="27">
      <c t="s" s="4" r="A27">
        <v>1075</v>
      </c>
      <c t="n" s="5" r="B27">
        <v>59354000</v>
      </c>
      <c t="n" s="5" r="C27">
        <v>0</v>
      </c>
    </row>
    <row spans="1:4" r="28">
      <c t="s" s="4" r="A28">
        <v>1076</v>
      </c>
    </row>
    <row spans="1:4" r="29">
      <c t="s" s="3" r="A29">
        <v>1065</v>
      </c>
    </row>
    <row spans="1:4" r="30">
      <c t="s" s="4" r="A30">
        <v>1077</v>
      </c>
      <c t="n" s="5" r="B30">
        <v>71000</v>
      </c>
      <c t="n" s="5" r="C30">
        <v>85000</v>
      </c>
    </row>
    <row spans="1:4" r="31">
      <c t="s" s="4" r="A31">
        <v>1078</v>
      </c>
    </row>
    <row spans="1:4" r="32">
      <c t="s" s="3" r="A32">
        <v>1065</v>
      </c>
    </row>
    <row spans="1:4" r="33">
      <c t="s" s="4" r="A33">
        <v>1079</v>
      </c>
      <c t="n" s="5" r="B33">
        <v>10911000</v>
      </c>
      <c t="n" s="7" r="C33">
        <v>11730000</v>
      </c>
    </row>
    <row spans="1:4" r="34">
      <c t="s" s="4" r="A34">
        <v>1080</v>
      </c>
    </row>
    <row spans="1:4" r="35">
      <c t="s" s="3" r="A35">
        <v>1065</v>
      </c>
    </row>
    <row spans="1:4" r="36">
      <c t="s" s="4" r="A36">
        <v>1081</v>
      </c>
      <c t="n" s="7" r="B36">
        <v>10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2</v>
      </c>
      <c t="s" s="2" r="B1">
        <v>1</v>
      </c>
    </row>
    <row spans="1:3" r="2">
      <c t="s" s="2" r="B2">
        <v>2</v>
      </c>
      <c t="s" s="2" r="C2">
        <v>85</v>
      </c>
    </row>
    <row spans="1:3" r="3">
      <c t="s" s="3" r="A3">
        <v>1083</v>
      </c>
    </row>
    <row spans="1:3" r="4">
      <c t="s" s="4" r="A4">
        <v>1084</v>
      </c>
      <c t="n" s="7" r="B4">
        <v>1537</v>
      </c>
      <c t="n" s="7" r="C4">
        <v>1537</v>
      </c>
    </row>
    <row spans="1:3" r="5">
      <c t="s" s="4" r="A5">
        <v>1085</v>
      </c>
      <c t="n" s="5" r="B5">
        <v>0</v>
      </c>
      <c t="n" s="5" r="C5">
        <v>0</v>
      </c>
    </row>
    <row spans="1:3" r="6">
      <c t="s" s="4" r="A6">
        <v>1086</v>
      </c>
      <c t="n" s="5" r="B6">
        <v>0</v>
      </c>
      <c t="n" s="5" r="C6">
        <v>0</v>
      </c>
    </row>
    <row spans="1:3" r="7">
      <c t="s" s="4" r="A7">
        <v>1087</v>
      </c>
      <c t="n" s="5" r="B7">
        <v>1537</v>
      </c>
      <c t="n" s="5" r="C7">
        <v>1537</v>
      </c>
    </row>
    <row spans="1:3" r="8">
      <c t="s" s="4" r="A8">
        <v>1088</v>
      </c>
      <c t="n" s="5" r="C8">
        <v>200</v>
      </c>
    </row>
    <row spans="1:3" r="9">
      <c t="s" s="4" r="A9">
        <v>1089</v>
      </c>
      <c t="n" s="7" r="B9">
        <v>1608</v>
      </c>
      <c t="n" s="7" r="C9">
        <v>142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90</v>
      </c>
      <c t="s" s="2" r="B1">
        <v>34</v>
      </c>
    </row>
    <row spans="1:2" r="2">
      <c t="s" s="3" r="A2">
        <v>275</v>
      </c>
    </row>
    <row spans="1:2" r="3">
      <c t="n" s="5" r="A3">
        <v>2015</v>
      </c>
      <c t="n" s="7" r="B3">
        <v>1227</v>
      </c>
    </row>
    <row spans="1:2" r="4">
      <c t="n" s="5" r="A4">
        <v>2016</v>
      </c>
      <c t="n" s="5" r="B4">
        <v>1103</v>
      </c>
    </row>
    <row spans="1:2" r="5">
      <c t="n" s="5" r="A5">
        <v>2017</v>
      </c>
      <c t="n" s="5" r="B5">
        <v>879</v>
      </c>
    </row>
    <row spans="1:2" r="6">
      <c t="s" s="4" r="A6">
        <v>1091</v>
      </c>
      <c t="n" s="5" r="B6">
        <v>10323</v>
      </c>
    </row>
    <row spans="1:2" r="7">
      <c t="s" s="4" r="A7">
        <v>1092</v>
      </c>
      <c t="n" s="7" r="B7">
        <v>1353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3</v>
      </c>
      <c t="s" s="2" r="B1">
        <v>1</v>
      </c>
    </row>
    <row spans="1:3" r="2">
      <c t="s" s="2" r="B2">
        <v>2</v>
      </c>
      <c t="s" s="2" r="C2">
        <v>85</v>
      </c>
    </row>
    <row spans="1:3" r="3">
      <c t="s" s="3" r="A3">
        <v>1094</v>
      </c>
    </row>
    <row spans="1:3" r="4">
      <c t="s" s="4" r="A4">
        <v>1095</v>
      </c>
      <c t="n" s="7" r="B4">
        <v>91642</v>
      </c>
      <c t="n" s="7" r="C4">
        <v>42629</v>
      </c>
    </row>
    <row spans="1:3" r="5">
      <c t="s" s="4" r="A5">
        <v>392</v>
      </c>
    </row>
    <row spans="1:3" r="6">
      <c t="s" s="3" r="A6">
        <v>1094</v>
      </c>
    </row>
    <row spans="1:3" r="7">
      <c t="s" s="4" r="A7">
        <v>1095</v>
      </c>
      <c t="n" s="5" r="B7">
        <v>87281</v>
      </c>
      <c t="n" s="5" r="C7">
        <v>36683</v>
      </c>
    </row>
    <row spans="1:3" r="8">
      <c t="s" s="4" r="A8">
        <v>1096</v>
      </c>
    </row>
    <row spans="1:3" r="9">
      <c t="s" s="3" r="A9">
        <v>1094</v>
      </c>
    </row>
    <row spans="1:3" r="10">
      <c t="s" s="4" r="A10">
        <v>1095</v>
      </c>
      <c t="n" s="5" r="B10">
        <v>27871</v>
      </c>
    </row>
    <row spans="1:3" r="11">
      <c t="s" s="4" r="A11">
        <v>1097</v>
      </c>
    </row>
    <row spans="1:3" r="12">
      <c t="s" s="3" r="A12">
        <v>1094</v>
      </c>
    </row>
    <row spans="1:3" r="13">
      <c t="s" s="4" r="A13">
        <v>1095</v>
      </c>
      <c t="n" s="5" r="B13">
        <v>23939</v>
      </c>
    </row>
    <row spans="1:3" r="14">
      <c t="s" s="4" r="A14">
        <v>1098</v>
      </c>
    </row>
    <row spans="1:3" r="15">
      <c t="s" s="3" r="A15">
        <v>1094</v>
      </c>
    </row>
    <row spans="1:3" r="16">
      <c t="s" s="4" r="A16">
        <v>1095</v>
      </c>
      <c t="n" s="5" r="B16">
        <v>23585</v>
      </c>
    </row>
    <row spans="1:3" r="17">
      <c t="s" s="4" r="A17">
        <v>1099</v>
      </c>
    </row>
    <row spans="1:3" r="18">
      <c t="s" s="3" r="A18">
        <v>1094</v>
      </c>
    </row>
    <row spans="1:3" r="19">
      <c t="s" s="4" r="A19">
        <v>1095</v>
      </c>
      <c t="n" s="7" r="B19">
        <v>11886</v>
      </c>
      <c t="n" s="5" r="C19">
        <v>22829</v>
      </c>
    </row>
    <row spans="1:3" r="20">
      <c t="s" s="4" r="A20">
        <v>1100</v>
      </c>
    </row>
    <row spans="1:3" r="21">
      <c t="s" s="3" r="A21">
        <v>1094</v>
      </c>
    </row>
    <row spans="1:3" r="22">
      <c t="s" s="4" r="A22">
        <v>1095</v>
      </c>
      <c t="n" s="7" r="C22">
        <v>13854</v>
      </c>
    </row>
    <row spans="1:3" r="23">
      <c t="s" s="4" r="A23">
        <v>1101</v>
      </c>
    </row>
    <row spans="1:3" r="24">
      <c t="s" s="3" r="A24">
        <v>1094</v>
      </c>
    </row>
    <row spans="1:3" r="25">
      <c t="s" s="4" r="A25">
        <v>1102</v>
      </c>
      <c t="s" s="4" r="B25">
        <v>450</v>
      </c>
      <c t="s" s="4" r="C25">
        <v>1103</v>
      </c>
    </row>
    <row spans="1:3" r="26">
      <c t="s" s="4" r="A26">
        <v>1104</v>
      </c>
    </row>
    <row spans="1:3" r="27">
      <c t="s" s="3" r="A27">
        <v>1094</v>
      </c>
    </row>
    <row spans="1:3" r="28">
      <c t="s" s="4" r="A28">
        <v>1102</v>
      </c>
      <c t="s" s="4" r="B28">
        <v>1105</v>
      </c>
    </row>
    <row spans="1:3" r="29">
      <c t="s" s="4" r="A29">
        <v>1106</v>
      </c>
    </row>
    <row spans="1:3" r="30">
      <c t="s" s="3" r="A30">
        <v>1094</v>
      </c>
    </row>
    <row spans="1:3" r="31">
      <c t="s" s="4" r="A31">
        <v>1102</v>
      </c>
      <c t="s" s="4" r="B31">
        <v>1107</v>
      </c>
    </row>
    <row spans="1:3" r="32">
      <c t="s" s="4" r="A32">
        <v>1108</v>
      </c>
    </row>
    <row spans="1:3" r="33">
      <c t="s" s="3" r="A33">
        <v>1094</v>
      </c>
    </row>
    <row spans="1:3" r="34">
      <c t="s" s="4" r="A34">
        <v>1102</v>
      </c>
      <c t="s" s="4" r="B34">
        <v>1107</v>
      </c>
    </row>
    <row spans="1:3" r="35">
      <c t="s" s="4" r="A35">
        <v>1109</v>
      </c>
    </row>
    <row spans="1:3" r="36">
      <c t="s" s="3" r="A36">
        <v>1094</v>
      </c>
    </row>
    <row spans="1:3" r="37">
      <c t="s" s="4" r="A37">
        <v>1102</v>
      </c>
      <c t="s" s="4" r="B37">
        <v>1110</v>
      </c>
      <c t="s" s="4" r="C37">
        <v>1111</v>
      </c>
    </row>
    <row spans="1:3" r="38">
      <c t="s" s="4" r="A38">
        <v>1112</v>
      </c>
    </row>
    <row spans="1:3" r="39">
      <c t="s" s="3" r="A39">
        <v>1094</v>
      </c>
    </row>
    <row spans="1:3" r="40">
      <c t="s" s="4" r="A40">
        <v>1102</v>
      </c>
      <c t="s" s="4" r="C40">
        <v>111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4</v>
      </c>
      <c t="s" s="2" r="B1">
        <v>1</v>
      </c>
    </row>
    <row spans="1:3" r="2">
      <c t="s" s="2" r="B2">
        <v>2</v>
      </c>
      <c t="s" s="2" r="C2">
        <v>85</v>
      </c>
    </row>
    <row spans="1:3" r="3">
      <c t="s" s="3" r="A3">
        <v>1094</v>
      </c>
    </row>
    <row spans="1:3" r="4">
      <c t="s" s="4" r="A4">
        <v>1115</v>
      </c>
      <c t="n" s="7" r="B4">
        <v>99326</v>
      </c>
      <c t="n" s="7" r="C4">
        <v>37975</v>
      </c>
    </row>
    <row spans="1:3" r="5">
      <c t="s" s="4" r="A5">
        <v>1116</v>
      </c>
    </row>
    <row spans="1:3" r="6">
      <c t="s" s="3" r="A6">
        <v>1094</v>
      </c>
    </row>
    <row spans="1:3" r="7">
      <c t="s" s="4" r="A7">
        <v>1115</v>
      </c>
      <c t="n" s="5" r="B7">
        <v>28751</v>
      </c>
    </row>
    <row spans="1:3" r="8">
      <c t="s" s="4" r="A8">
        <v>1117</v>
      </c>
    </row>
    <row spans="1:3" r="9">
      <c t="s" s="3" r="A9">
        <v>1094</v>
      </c>
    </row>
    <row spans="1:3" r="10">
      <c t="s" s="4" r="A10">
        <v>1115</v>
      </c>
      <c t="n" s="5" r="B10">
        <v>27008</v>
      </c>
    </row>
    <row spans="1:3" r="11">
      <c t="s" s="4" r="A11">
        <v>1118</v>
      </c>
    </row>
    <row spans="1:3" r="12">
      <c t="s" s="3" r="A12">
        <v>1094</v>
      </c>
    </row>
    <row spans="1:3" r="13">
      <c t="s" s="4" r="A13">
        <v>1115</v>
      </c>
      <c t="n" s="5" r="B13">
        <v>24776</v>
      </c>
    </row>
    <row spans="1:3" r="14">
      <c t="s" s="4" r="A14">
        <v>1119</v>
      </c>
    </row>
    <row spans="1:3" r="15">
      <c t="s" s="3" r="A15">
        <v>1094</v>
      </c>
    </row>
    <row spans="1:3" r="16">
      <c t="s" s="4" r="A16">
        <v>1115</v>
      </c>
      <c t="n" s="5" r="B16">
        <v>6611</v>
      </c>
      <c t="n" s="5" r="C16">
        <v>13668</v>
      </c>
    </row>
    <row spans="1:3" r="17">
      <c t="s" s="4" r="A17">
        <v>1120</v>
      </c>
    </row>
    <row spans="1:3" r="18">
      <c t="s" s="3" r="A18">
        <v>1094</v>
      </c>
    </row>
    <row spans="1:3" r="19">
      <c t="s" s="4" r="A19">
        <v>1115</v>
      </c>
      <c t="n" s="5" r="B19">
        <v>6445</v>
      </c>
      <c t="n" s="5" r="C19">
        <v>8801</v>
      </c>
    </row>
    <row spans="1:3" r="20">
      <c t="s" s="4" r="A20">
        <v>1121</v>
      </c>
    </row>
    <row spans="1:3" r="21">
      <c t="s" s="3" r="A21">
        <v>1094</v>
      </c>
    </row>
    <row spans="1:3" r="22">
      <c t="s" s="4" r="A22">
        <v>1115</v>
      </c>
      <c t="n" s="7" r="B22">
        <v>5735</v>
      </c>
      <c t="n" s="5" r="C22">
        <v>7056</v>
      </c>
    </row>
    <row spans="1:3" r="23">
      <c t="s" s="4" r="A23">
        <v>626</v>
      </c>
    </row>
    <row spans="1:3" r="24">
      <c t="s" s="3" r="A24">
        <v>1094</v>
      </c>
    </row>
    <row spans="1:3" r="25">
      <c t="s" s="4" r="A25">
        <v>1115</v>
      </c>
      <c t="n" s="7" r="C25">
        <v>8450</v>
      </c>
    </row>
    <row spans="1:3" r="26">
      <c t="s" s="4" r="A26">
        <v>1122</v>
      </c>
    </row>
    <row spans="1:3" r="27">
      <c t="s" s="3" r="A27">
        <v>1094</v>
      </c>
    </row>
    <row spans="1:3" r="28">
      <c t="s" s="4" r="A28">
        <v>1123</v>
      </c>
      <c t="s" s="4" r="B28">
        <v>1124</v>
      </c>
      <c t="s" s="4" r="C28">
        <v>1103</v>
      </c>
    </row>
    <row spans="1:3" r="29">
      <c t="s" s="4" r="A29">
        <v>1125</v>
      </c>
    </row>
    <row spans="1:3" r="30">
      <c t="s" s="3" r="A30">
        <v>1094</v>
      </c>
    </row>
    <row spans="1:3" r="31">
      <c t="s" s="4" r="A31">
        <v>1123</v>
      </c>
      <c t="s" s="4" r="B31">
        <v>1126</v>
      </c>
    </row>
    <row spans="1:3" r="32">
      <c t="s" s="4" r="A32">
        <v>1127</v>
      </c>
    </row>
    <row spans="1:3" r="33">
      <c t="s" s="3" r="A33">
        <v>1094</v>
      </c>
    </row>
    <row spans="1:3" r="34">
      <c t="s" s="4" r="A34">
        <v>1123</v>
      </c>
      <c t="s" s="4" r="B34">
        <v>693</v>
      </c>
    </row>
    <row spans="1:3" r="35">
      <c t="s" s="4" r="A35">
        <v>1128</v>
      </c>
    </row>
    <row spans="1:3" r="36">
      <c t="s" s="3" r="A36">
        <v>1094</v>
      </c>
    </row>
    <row spans="1:3" r="37">
      <c t="s" s="4" r="A37">
        <v>1123</v>
      </c>
      <c t="s" s="4" r="B37">
        <v>1129</v>
      </c>
    </row>
    <row spans="1:3" r="38">
      <c t="s" s="4" r="A38">
        <v>1130</v>
      </c>
    </row>
    <row spans="1:3" r="39">
      <c t="s" s="3" r="A39">
        <v>1094</v>
      </c>
    </row>
    <row spans="1:3" r="40">
      <c t="s" s="4" r="A40">
        <v>1123</v>
      </c>
      <c t="s" s="4" r="B40">
        <v>628</v>
      </c>
      <c t="s" s="4" r="C40">
        <v>1131</v>
      </c>
    </row>
    <row spans="1:3" r="41">
      <c t="s" s="4" r="A41">
        <v>1132</v>
      </c>
    </row>
    <row spans="1:3" r="42">
      <c t="s" s="3" r="A42">
        <v>1094</v>
      </c>
    </row>
    <row spans="1:3" r="43">
      <c t="s" s="4" r="A43">
        <v>1123</v>
      </c>
      <c t="s" s="4" r="B43">
        <v>628</v>
      </c>
      <c t="s" s="4" r="C43">
        <v>686</v>
      </c>
    </row>
    <row spans="1:3" r="44">
      <c t="s" s="4" r="A44">
        <v>1133</v>
      </c>
    </row>
    <row spans="1:3" r="45">
      <c t="s" s="3" r="A45">
        <v>1094</v>
      </c>
    </row>
    <row spans="1:3" r="46">
      <c t="s" s="4" r="A46">
        <v>1123</v>
      </c>
      <c t="s" s="4" r="B46">
        <v>433</v>
      </c>
      <c t="s" s="4" r="C46">
        <v>1134</v>
      </c>
    </row>
    <row spans="1:3" r="47">
      <c t="s" s="4" r="A47">
        <v>1135</v>
      </c>
    </row>
    <row spans="1:3" r="48">
      <c t="s" s="3" r="A48">
        <v>1094</v>
      </c>
    </row>
    <row spans="1:3" r="49">
      <c t="s" s="4" r="A49">
        <v>1123</v>
      </c>
      <c t="s" s="4" r="C49">
        <v>113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7</v>
      </c>
      <c t="s" s="2" r="B1">
        <v>1</v>
      </c>
    </row>
    <row spans="1:3" r="2">
      <c t="s" s="2" r="B2">
        <v>2</v>
      </c>
      <c t="s" s="2" r="C2">
        <v>85</v>
      </c>
    </row>
    <row spans="1:3" r="3">
      <c t="s" s="3" r="A3">
        <v>1138</v>
      </c>
    </row>
    <row spans="1:3" r="4">
      <c t="s" s="4" r="A4">
        <v>1095</v>
      </c>
      <c t="n" s="7" r="B4">
        <v>91642</v>
      </c>
      <c t="n" s="7" r="C4">
        <v>42629</v>
      </c>
    </row>
    <row spans="1:3" r="5">
      <c t="s" s="4" r="A5">
        <v>425</v>
      </c>
    </row>
    <row spans="1:3" r="6">
      <c t="s" s="3" r="A6">
        <v>1138</v>
      </c>
    </row>
    <row spans="1:3" r="7">
      <c t="s" s="4" r="A7">
        <v>1095</v>
      </c>
      <c t="n" s="5" r="B7">
        <v>87281</v>
      </c>
      <c t="n" s="5" r="C7">
        <v>39290</v>
      </c>
    </row>
    <row spans="1:3" r="8">
      <c t="s" s="4" r="A8">
        <v>1139</v>
      </c>
    </row>
    <row spans="1:3" r="9">
      <c t="s" s="3" r="A9">
        <v>1138</v>
      </c>
    </row>
    <row spans="1:3" r="10">
      <c t="s" s="4" r="A10">
        <v>1095</v>
      </c>
      <c t="n" s="5" r="B10">
        <v>2144</v>
      </c>
      <c t="n" s="5" r="C10">
        <v>2037</v>
      </c>
    </row>
    <row spans="1:3" r="11">
      <c t="s" s="4" r="A11">
        <v>1140</v>
      </c>
    </row>
    <row spans="1:3" r="12">
      <c t="s" s="3" r="A12">
        <v>1138</v>
      </c>
    </row>
    <row spans="1:3" r="13">
      <c t="s" s="4" r="A13">
        <v>1095</v>
      </c>
      <c t="n" s="5" r="B13">
        <v>175</v>
      </c>
      <c t="n" s="7" r="C13">
        <v>1302</v>
      </c>
    </row>
    <row spans="1:3" r="14">
      <c t="s" s="4" r="A14">
        <v>1141</v>
      </c>
    </row>
    <row spans="1:3" r="15">
      <c t="s" s="3" r="A15">
        <v>1138</v>
      </c>
    </row>
    <row spans="1:3" r="16">
      <c t="s" s="4" r="A16">
        <v>1095</v>
      </c>
      <c t="n" s="5" r="B16">
        <v>1080</v>
      </c>
    </row>
    <row spans="1:3" r="17">
      <c t="s" s="4" r="A17">
        <v>1142</v>
      </c>
    </row>
    <row spans="1:3" r="18">
      <c t="s" s="3" r="A18">
        <v>1138</v>
      </c>
    </row>
    <row spans="1:3" r="19">
      <c t="s" s="4" r="A19">
        <v>1095</v>
      </c>
      <c t="n" s="7" r="B19">
        <v>96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3</v>
      </c>
      <c t="s" s="2" r="B1">
        <v>1</v>
      </c>
    </row>
    <row spans="1:3" r="2">
      <c t="s" s="2" r="B2">
        <v>2</v>
      </c>
      <c t="s" s="2" r="C2">
        <v>85</v>
      </c>
    </row>
    <row spans="1:3" r="3">
      <c t="s" s="3" r="A3">
        <v>1144</v>
      </c>
    </row>
    <row spans="1:3" r="4">
      <c t="s" s="4" r="A4">
        <v>98</v>
      </c>
      <c t="n" s="7" r="B4">
        <v>91642</v>
      </c>
      <c t="n" s="7" r="C4">
        <v>42629</v>
      </c>
    </row>
    <row spans="1:3" r="5">
      <c t="s" s="4" r="A5">
        <v>632</v>
      </c>
    </row>
    <row spans="1:3" r="6">
      <c t="s" s="3" r="A6">
        <v>1144</v>
      </c>
    </row>
    <row spans="1:3" r="7">
      <c t="s" s="4" r="A7">
        <v>98</v>
      </c>
      <c t="n" s="5" r="B7">
        <v>14690</v>
      </c>
      <c t="n" s="5" r="C7">
        <v>25347</v>
      </c>
    </row>
    <row spans="1:3" r="8">
      <c t="s" s="4" r="A8">
        <v>667</v>
      </c>
    </row>
    <row spans="1:3" r="9">
      <c t="s" s="3" r="A9">
        <v>1144</v>
      </c>
    </row>
    <row spans="1:3" r="10">
      <c t="s" s="4" r="A10">
        <v>98</v>
      </c>
      <c t="n" s="5" r="B10">
        <v>526</v>
      </c>
      <c t="n" s="5" r="C10">
        <v>13854</v>
      </c>
    </row>
    <row spans="1:3" r="11">
      <c t="s" s="4" r="A11">
        <v>1145</v>
      </c>
    </row>
    <row spans="1:3" r="12">
      <c t="s" s="3" r="A12">
        <v>1144</v>
      </c>
    </row>
    <row spans="1:3" r="13">
      <c t="s" s="4" r="A13">
        <v>98</v>
      </c>
      <c t="n" s="7" r="C13">
        <v>3428</v>
      </c>
    </row>
    <row spans="1:3" r="14">
      <c t="s" s="4" r="A14">
        <v>635</v>
      </c>
    </row>
    <row spans="1:3" r="15">
      <c t="s" s="3" r="A15">
        <v>1144</v>
      </c>
    </row>
    <row spans="1:3" r="16">
      <c t="s" s="4" r="A16">
        <v>98</v>
      </c>
      <c t="n" s="7" r="B16">
        <v>7642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6</v>
      </c>
      <c t="s" s="2" r="B1">
        <v>2</v>
      </c>
      <c t="s" s="2" r="C1">
        <v>85</v>
      </c>
    </row>
    <row spans="1:3" r="2">
      <c t="s" s="3" r="A2">
        <v>1144</v>
      </c>
    </row>
    <row spans="1:3" r="3">
      <c t="s" s="4" r="A3">
        <v>1147</v>
      </c>
      <c t="n" s="7" r="B3">
        <v>127703</v>
      </c>
      <c t="n" s="7" r="C3">
        <v>11752</v>
      </c>
    </row>
    <row spans="1:3" r="4">
      <c t="s" s="4" r="A4">
        <v>632</v>
      </c>
    </row>
    <row spans="1:3" r="5">
      <c t="s" s="3" r="A5">
        <v>1144</v>
      </c>
    </row>
    <row spans="1:3" r="6">
      <c t="s" s="4" r="A6">
        <v>1147</v>
      </c>
      <c t="n" s="5" r="B6">
        <v>11630</v>
      </c>
      <c t="n" s="5" r="C6">
        <v>11750</v>
      </c>
    </row>
    <row spans="1:3" r="7">
      <c t="s" s="4" r="A7">
        <v>667</v>
      </c>
    </row>
    <row spans="1:3" r="8">
      <c t="s" s="3" r="A8">
        <v>1144</v>
      </c>
    </row>
    <row spans="1:3" r="9">
      <c t="s" s="4" r="A9">
        <v>1147</v>
      </c>
      <c t="n" s="5" r="B9">
        <v>68708</v>
      </c>
    </row>
    <row spans="1:3" r="10">
      <c t="s" s="4" r="A10">
        <v>635</v>
      </c>
    </row>
    <row spans="1:3" r="11">
      <c t="s" s="3" r="A11">
        <v>1144</v>
      </c>
    </row>
    <row spans="1:3" r="12">
      <c t="s" s="4" r="A12">
        <v>1147</v>
      </c>
      <c t="n" s="5" r="B12">
        <v>46872</v>
      </c>
      <c t="n" s="7" r="C12">
        <v>2</v>
      </c>
    </row>
    <row spans="1:3" r="13">
      <c t="s" s="4" r="A13">
        <v>634</v>
      </c>
    </row>
    <row spans="1:3" r="14">
      <c t="s" s="3" r="A14">
        <v>1144</v>
      </c>
    </row>
    <row spans="1:3" r="15">
      <c t="s" s="4" r="A15">
        <v>1147</v>
      </c>
      <c t="n" s="7" r="B15">
        <v>49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vt:lpstr>
      <vt:lpstr>Summary of Significant Accounti</vt:lpstr>
      <vt:lpstr>Business Combinations</vt:lpstr>
      <vt:lpstr>Deconsolidation of SGT</vt:lpstr>
      <vt:lpstr>Short-term Investments</vt:lpstr>
      <vt:lpstr>Accounts and Notes Receivable</vt:lpstr>
      <vt:lpstr>Costs and Estimated Earnings in</vt:lpstr>
      <vt:lpstr>Project Assets</vt:lpstr>
      <vt:lpstr>Prepaid Expenses and Other Curr</vt:lpstr>
      <vt:lpstr>Property, Plant and Equipment</vt:lpstr>
      <vt:lpstr>Investment in Affiliates</vt:lpstr>
      <vt:lpstr>Fair Value Measurement</vt:lpstr>
      <vt:lpstr>Convertible Bonds, Line of Cred</vt:lpstr>
      <vt:lpstr>Other Liabilities</vt:lpstr>
      <vt:lpstr>Goodwill and Other Intangible A</vt:lpstr>
      <vt:lpstr>Stock Option</vt:lpstr>
      <vt:lpstr>Stockholders' Equity</vt:lpstr>
      <vt:lpstr>Stock-based Compensation</vt:lpstr>
      <vt:lpstr>Income Taxes</vt:lpstr>
      <vt:lpstr>Net Loss Per Share of Common St</vt:lpstr>
      <vt:lpstr>Commitments and Contingencies</vt:lpstr>
      <vt:lpstr>Operating Risk</vt:lpstr>
      <vt:lpstr>Segment Information</vt:lpstr>
      <vt:lpstr>Related Party Transactions</vt:lpstr>
      <vt:lpstr>Subsequent Events</vt:lpstr>
      <vt:lpstr>Summary of Significant Accoun33</vt:lpstr>
      <vt:lpstr>Property, Plant and Equipment (</vt:lpstr>
      <vt:lpstr>Business Combinations (Tables)</vt:lpstr>
      <vt:lpstr>Project Assets (Tables)</vt:lpstr>
      <vt:lpstr>Fair Value Measurement (Tables)</vt:lpstr>
      <vt:lpstr>Other Liabilities (Tables)</vt:lpstr>
      <vt:lpstr>Goodwill and Other Intangible39</vt:lpstr>
      <vt:lpstr>Stockholders' Equity (Tables)</vt:lpstr>
      <vt:lpstr>Stock-based Compensation (Table</vt:lpstr>
      <vt:lpstr>Income Taxes (Tables)</vt:lpstr>
      <vt:lpstr>Net Loss Per Share of Common 43</vt:lpstr>
      <vt:lpstr>Commitments and Contingencies (</vt:lpstr>
      <vt:lpstr>Operating Risk (Tables)</vt:lpstr>
      <vt:lpstr>Segment Information (Tables)</vt:lpstr>
      <vt:lpstr>Description of Business - Addit</vt:lpstr>
      <vt:lpstr>Summary of Significant Accoun48</vt:lpstr>
      <vt:lpstr>Summary of Significant Accoun49</vt:lpstr>
      <vt:lpstr>Business Combinations - Additio</vt:lpstr>
      <vt:lpstr>Business Combinations - Allocat</vt:lpstr>
      <vt:lpstr>Business Combinations - Pro For</vt:lpstr>
      <vt:lpstr>Deconsolidation of SGT - Additi</vt:lpstr>
      <vt:lpstr>Short-term Investments - Additi</vt:lpstr>
      <vt:lpstr>Accounts and Notes Receivable -</vt:lpstr>
      <vt:lpstr>Costs and Estimated Earnings 56</vt:lpstr>
      <vt:lpstr>Project Assets - Additional Inf</vt:lpstr>
      <vt:lpstr>Project Assets - Summary of Pro</vt:lpstr>
      <vt:lpstr>Prepaid Expenses and Other Cu59</vt:lpstr>
      <vt:lpstr>Property, Plant and Equipment -</vt:lpstr>
      <vt:lpstr>Property, Plant and Equipment61</vt:lpstr>
      <vt:lpstr>Investment in Affiliates - Addi</vt:lpstr>
      <vt:lpstr>Fair Value Measurement - Additi</vt:lpstr>
      <vt:lpstr>Fair Value Measurement - Fair V</vt:lpstr>
      <vt:lpstr>Fair Value Measurement - Summar</vt:lpstr>
      <vt:lpstr>Fair Value Measurement - Reconc</vt:lpstr>
      <vt:lpstr>Line of Credit and Loans Payabl</vt:lpstr>
      <vt:lpstr>Other Liabilities - Summary of </vt:lpstr>
      <vt:lpstr>Other Liabilities - Additional </vt:lpstr>
      <vt:lpstr>Goodwill and Other Intangible70</vt:lpstr>
      <vt:lpstr>Goodwill and Other Intangible71</vt:lpstr>
      <vt:lpstr>Goodwill and Other Intangible72</vt:lpstr>
      <vt:lpstr>Convertible Bonds - Additional </vt:lpstr>
      <vt:lpstr>Stock Option - Additional Infor</vt:lpstr>
      <vt:lpstr>Stockholders' Equity - Addition</vt:lpstr>
      <vt:lpstr>Stockholders' Equity - Summary </vt:lpstr>
      <vt:lpstr>Stockholders' Equity - Summar77</vt:lpstr>
      <vt:lpstr>Stock-based Compensation - Summ</vt:lpstr>
      <vt:lpstr>Stock-based Compensation - Su79</vt:lpstr>
      <vt:lpstr>Stock-based Compensation - Addi</vt:lpstr>
      <vt:lpstr>Stock-based Compensation - Assu</vt:lpstr>
      <vt:lpstr>Stock-based Compensation - Su82</vt:lpstr>
      <vt:lpstr>Stock-based Compensation - Su83</vt:lpstr>
      <vt:lpstr>Stock-based Compensation - Sche</vt:lpstr>
      <vt:lpstr>Stock-based Compensation - Sc85</vt:lpstr>
      <vt:lpstr>Income Taxes - (Loss) Income Be</vt:lpstr>
      <vt:lpstr>Income Taxes - Schedule of Prov</vt:lpstr>
      <vt:lpstr>Income Taxes - Additional Infor</vt:lpstr>
      <vt:lpstr>Income Taxes - Reconciliation B</vt:lpstr>
      <vt:lpstr>Income Taxes - Schedule of Defe</vt:lpstr>
      <vt:lpstr>Net Loss Per Share of Common 91</vt:lpstr>
      <vt:lpstr>Commitments and Contingencies -</vt:lpstr>
      <vt:lpstr>Commitments and Contingencies93</vt:lpstr>
      <vt:lpstr>Commitments and Contingencies94</vt:lpstr>
      <vt:lpstr>Operating Risk - Concentrations</vt:lpstr>
      <vt:lpstr>Operating Risk - Concentratio96</vt:lpstr>
      <vt:lpstr>Segment Information - Net Sales</vt:lpstr>
      <vt:lpstr>Segment Information - Net Sal98</vt:lpstr>
      <vt:lpstr>Segment Information - Long-live</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6:27:16Z</dcterms:created>
  <dcterms:modified xmlns:dcterms="http://purl.org/dc/terms/" xmlns:xsi="http://www.w3.org/2001/XMLSchema-instance" xsi:type="dcterms:W3CDTF">2015-09-03T16:27:16Z</dcterms:modified>
  <dc:title xmlns:dc="http://purl.org/dc/elements/1.1/">Untitled</dc:title>
  <dc:description xmlns:dc="http://purl.org/dc/elements/1.1/"/>
  <dc:subject xmlns:dc="http://purl.org/dc/elements/1.1/"/>
  <cp:keywords/>
  <cp:category/>
</cp:coreProperties>
</file>